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Business Combinations and Dispo" sheetId="9" state="visible" r:id="rId9"/>
    <sheet xmlns:r="http://schemas.openxmlformats.org/officeDocument/2006/relationships" name="Fair Value of Financial Assets " sheetId="10" state="visible" r:id="rId10"/>
    <sheet xmlns:r="http://schemas.openxmlformats.org/officeDocument/2006/relationships" name="Inventory" sheetId="11" state="visible" r:id="rId11"/>
    <sheet xmlns:r="http://schemas.openxmlformats.org/officeDocument/2006/relationships" name="Prepaid Expens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Short-term borrowings - related"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Revenue Recognition" sheetId="20" state="visible" r:id="rId20"/>
    <sheet xmlns:r="http://schemas.openxmlformats.org/officeDocument/2006/relationships" name="License and Distribution Agreem" sheetId="21" state="visible" r:id="rId21"/>
    <sheet xmlns:r="http://schemas.openxmlformats.org/officeDocument/2006/relationships" name="Benefit Plan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and Dis_2" sheetId="29" state="visible" r:id="rId29"/>
    <sheet xmlns:r="http://schemas.openxmlformats.org/officeDocument/2006/relationships" name="Fair Value of Financial Asset_2" sheetId="30" state="visible" r:id="rId30"/>
    <sheet xmlns:r="http://schemas.openxmlformats.org/officeDocument/2006/relationships" name="Inventory (Tables)" sheetId="31" state="visible" r:id="rId31"/>
    <sheet xmlns:r="http://schemas.openxmlformats.org/officeDocument/2006/relationships" name="Prepaid Expenses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_2" sheetId="34" state="visible" r:id="rId34"/>
    <sheet xmlns:r="http://schemas.openxmlformats.org/officeDocument/2006/relationships" name="Accrued Expenses and Other Cu_2" sheetId="35" state="visible" r:id="rId35"/>
    <sheet xmlns:r="http://schemas.openxmlformats.org/officeDocument/2006/relationships" name="Commitments and Contingencies (" sheetId="36" state="visible" r:id="rId36"/>
    <sheet xmlns:r="http://schemas.openxmlformats.org/officeDocument/2006/relationships" name="Equity (Tables)" sheetId="37" state="visible" r:id="rId37"/>
    <sheet xmlns:r="http://schemas.openxmlformats.org/officeDocument/2006/relationships" name="Stock-Based Compensation (Table" sheetId="38" state="visible" r:id="rId38"/>
    <sheet xmlns:r="http://schemas.openxmlformats.org/officeDocument/2006/relationships" name="Revenue Recognition (Tables)" sheetId="39" state="visible" r:id="rId39"/>
    <sheet xmlns:r="http://schemas.openxmlformats.org/officeDocument/2006/relationships" name="Segment Information (Tables)" sheetId="40" state="visible" r:id="rId40"/>
    <sheet xmlns:r="http://schemas.openxmlformats.org/officeDocument/2006/relationships" name="Nature of Business and Basis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Business Combinations and Dis_3" sheetId="45" state="visible" r:id="rId45"/>
    <sheet xmlns:r="http://schemas.openxmlformats.org/officeDocument/2006/relationships" name="Business Combinations and Dis_4" sheetId="46" state="visible" r:id="rId46"/>
    <sheet xmlns:r="http://schemas.openxmlformats.org/officeDocument/2006/relationships" name="Fair Value of Financial Asset_3" sheetId="47" state="visible" r:id="rId47"/>
    <sheet xmlns:r="http://schemas.openxmlformats.org/officeDocument/2006/relationships" name="Fair Value of Financial Asset_4" sheetId="48" state="visible" r:id="rId48"/>
    <sheet xmlns:r="http://schemas.openxmlformats.org/officeDocument/2006/relationships" name="Fair Value of Financial Asset_5" sheetId="49" state="visible" r:id="rId49"/>
    <sheet xmlns:r="http://schemas.openxmlformats.org/officeDocument/2006/relationships" name="Fair Value of Financial Asset_6" sheetId="50" state="visible" r:id="rId50"/>
    <sheet xmlns:r="http://schemas.openxmlformats.org/officeDocument/2006/relationships" name="Fair Value of Financial Asset_7" sheetId="51" state="visible" r:id="rId51"/>
    <sheet xmlns:r="http://schemas.openxmlformats.org/officeDocument/2006/relationships" name="Fair Value of Financial Asset_8" sheetId="52" state="visible" r:id="rId52"/>
    <sheet xmlns:r="http://schemas.openxmlformats.org/officeDocument/2006/relationships" name="Fair Value of Financial Asset_9" sheetId="53" state="visible" r:id="rId53"/>
    <sheet xmlns:r="http://schemas.openxmlformats.org/officeDocument/2006/relationships" name="Inventory - Schedule of Major C" sheetId="54" state="visible" r:id="rId54"/>
    <sheet xmlns:r="http://schemas.openxmlformats.org/officeDocument/2006/relationships" name="Prepaid Expenses - Schedule of " sheetId="55" state="visible" r:id="rId55"/>
    <sheet xmlns:r="http://schemas.openxmlformats.org/officeDocument/2006/relationships" name="Property and Equipment, Net - S" sheetId="56" state="visible" r:id="rId56"/>
    <sheet xmlns:r="http://schemas.openxmlformats.org/officeDocument/2006/relationships" name="Property and Equipment, Net -_2" sheetId="57" state="visible" r:id="rId57"/>
    <sheet xmlns:r="http://schemas.openxmlformats.org/officeDocument/2006/relationships" name="Property and Equipment, Net - A"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Accrued Expenses and Other Cu_3" sheetId="62" state="visible" r:id="rId62"/>
    <sheet xmlns:r="http://schemas.openxmlformats.org/officeDocument/2006/relationships" name="Short-term Borrowings - relat_2"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Equity - Additional Information" sheetId="66" state="visible" r:id="rId66"/>
    <sheet xmlns:r="http://schemas.openxmlformats.org/officeDocument/2006/relationships" name="Equity - Summary of the Warrant" sheetId="67" state="visible" r:id="rId67"/>
    <sheet xmlns:r="http://schemas.openxmlformats.org/officeDocument/2006/relationships" name="Equity - Summary of the Warra_2" sheetId="68" state="visible" r:id="rId68"/>
    <sheet xmlns:r="http://schemas.openxmlformats.org/officeDocument/2006/relationships" name="Stock-Based Compensation - Addi" sheetId="69" state="visible" r:id="rId69"/>
    <sheet xmlns:r="http://schemas.openxmlformats.org/officeDocument/2006/relationships" name="Stock-Based Compensation - Sche" sheetId="70" state="visible" r:id="rId70"/>
    <sheet xmlns:r="http://schemas.openxmlformats.org/officeDocument/2006/relationships" name="Stock-Based Compensation - Sc_2" sheetId="71" state="visible" r:id="rId71"/>
    <sheet xmlns:r="http://schemas.openxmlformats.org/officeDocument/2006/relationships" name="Stock-Based Compensation - Sc_3" sheetId="72" state="visible" r:id="rId72"/>
    <sheet xmlns:r="http://schemas.openxmlformats.org/officeDocument/2006/relationships" name="Revenue Recognition (Details) -" sheetId="73" state="visible" r:id="rId73"/>
    <sheet xmlns:r="http://schemas.openxmlformats.org/officeDocument/2006/relationships" name="Revenue Recognition (Details)_2" sheetId="74" state="visible" r:id="rId74"/>
    <sheet xmlns:r="http://schemas.openxmlformats.org/officeDocument/2006/relationships" name="Revenue Recognition - Additiona" sheetId="75" state="visible" r:id="rId75"/>
    <sheet xmlns:r="http://schemas.openxmlformats.org/officeDocument/2006/relationships" name="License and Distribution Agre_2" sheetId="76" state="visible" r:id="rId76"/>
    <sheet xmlns:r="http://schemas.openxmlformats.org/officeDocument/2006/relationships" name="Benefit Plans - Additional Info" sheetId="77" state="visible" r:id="rId77"/>
    <sheet xmlns:r="http://schemas.openxmlformats.org/officeDocument/2006/relationships" name="Income Taxes - Additional Infor" sheetId="78" state="visible" r:id="rId78"/>
    <sheet xmlns:r="http://schemas.openxmlformats.org/officeDocument/2006/relationships" name="Segment Information - Additiona" sheetId="79" state="visible" r:id="rId79"/>
    <sheet xmlns:r="http://schemas.openxmlformats.org/officeDocument/2006/relationships" name="Segment Information - Schedule " sheetId="80" state="visible" r:id="rId80"/>
    <sheet xmlns:r="http://schemas.openxmlformats.org/officeDocument/2006/relationships" name="Related Party Transactions - Ad"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Document Information Line Items</t>
        </is>
      </c>
    </row>
    <row r="4">
      <c r="A4" s="4" t="inlineStr">
        <is>
          <t>Entity Registrant Name</t>
        </is>
      </c>
      <c r="B4" s="4" t="inlineStr">
        <is>
          <t>Celularity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23464113</v>
      </c>
    </row>
    <row r="8">
      <c r="A8" s="4" t="inlineStr">
        <is>
          <t>Amendment Flag</t>
        </is>
      </c>
      <c r="B8" s="4" t="inlineStr">
        <is>
          <t>false</t>
        </is>
      </c>
    </row>
    <row r="9">
      <c r="A9" s="4" t="inlineStr">
        <is>
          <t>Entity Central Index Key</t>
        </is>
      </c>
      <c r="B9" s="4" t="inlineStr">
        <is>
          <t>000175282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914</t>
        </is>
      </c>
    </row>
    <row r="22">
      <c r="A22" s="4" t="inlineStr">
        <is>
          <t>Entity Incorporation, State or Country Code</t>
        </is>
      </c>
      <c r="B22" s="4" t="inlineStr">
        <is>
          <t>DE</t>
        </is>
      </c>
    </row>
    <row r="23">
      <c r="A23" s="4" t="inlineStr">
        <is>
          <t>Entity Tax Identification Number</t>
        </is>
      </c>
      <c r="B23" s="4" t="inlineStr">
        <is>
          <t>83-1702591</t>
        </is>
      </c>
    </row>
    <row r="24">
      <c r="A24" s="4" t="inlineStr">
        <is>
          <t>Entity Address, Address Line One</t>
        </is>
      </c>
      <c r="B24" s="4" t="inlineStr">
        <is>
          <t>170 Park Ave</t>
        </is>
      </c>
    </row>
    <row r="25">
      <c r="A25" s="4" t="inlineStr">
        <is>
          <t>Entity Address, City or Town</t>
        </is>
      </c>
      <c r="B25" s="4" t="inlineStr">
        <is>
          <t>Florham Park</t>
        </is>
      </c>
    </row>
    <row r="26">
      <c r="A26" s="4" t="inlineStr">
        <is>
          <t>Entity Address, State or Province</t>
        </is>
      </c>
      <c r="B26" s="4" t="inlineStr">
        <is>
          <t>NJ</t>
        </is>
      </c>
    </row>
    <row r="27">
      <c r="A27" s="4" t="inlineStr">
        <is>
          <t>Entity Address, Postal Zip Code</t>
        </is>
      </c>
      <c r="B27" s="4" t="inlineStr">
        <is>
          <t>07932</t>
        </is>
      </c>
    </row>
    <row r="28">
      <c r="A28" s="4" t="inlineStr">
        <is>
          <t>City Area Code</t>
        </is>
      </c>
      <c r="B28" s="4" t="inlineStr">
        <is>
          <t>(908)</t>
        </is>
      </c>
    </row>
    <row r="29">
      <c r="A29" s="4" t="inlineStr">
        <is>
          <t>Local Phone Number</t>
        </is>
      </c>
      <c r="B29" s="4" t="inlineStr">
        <is>
          <t>768-2170</t>
        </is>
      </c>
    </row>
    <row r="30">
      <c r="A30" s="4" t="inlineStr">
        <is>
          <t>Entity Interactive Data Current</t>
        </is>
      </c>
      <c r="B30" s="4" t="inlineStr">
        <is>
          <t>Yes</t>
        </is>
      </c>
    </row>
    <row r="31">
      <c r="A31" s="4" t="inlineStr">
        <is>
          <t>Class A Common Stock</t>
        </is>
      </c>
    </row>
    <row r="32">
      <c r="A32" s="3" t="inlineStr">
        <is>
          <t>Document Information Line Items</t>
        </is>
      </c>
    </row>
    <row r="33">
      <c r="A33" s="4" t="inlineStr">
        <is>
          <t>Title of 12(b) Security</t>
        </is>
      </c>
      <c r="B33" s="4" t="inlineStr">
        <is>
          <t>Class A Common Stock, par value $0.0001 per share</t>
        </is>
      </c>
    </row>
    <row r="34">
      <c r="A34" s="4" t="inlineStr">
        <is>
          <t>Trading Symbol</t>
        </is>
      </c>
      <c r="B34" s="4" t="inlineStr">
        <is>
          <t>CELU</t>
        </is>
      </c>
    </row>
    <row r="35">
      <c r="A35" s="4" t="inlineStr">
        <is>
          <t>Security Exchange Name</t>
        </is>
      </c>
      <c r="B35" s="4" t="inlineStr">
        <is>
          <t>NASDAQ</t>
        </is>
      </c>
    </row>
    <row r="36">
      <c r="A36" s="4" t="inlineStr">
        <is>
          <t>Warrants</t>
        </is>
      </c>
    </row>
    <row r="37">
      <c r="A37" s="3" t="inlineStr">
        <is>
          <t>Document Information Line Items</t>
        </is>
      </c>
    </row>
    <row r="38">
      <c r="A38" s="4" t="inlineStr">
        <is>
          <t>Title of 12(b) Security</t>
        </is>
      </c>
      <c r="B38" s="4" t="inlineStr">
        <is>
          <t>Warrants, each exercisable for one share of Class A Common Stock at an exercise price of $11.50 per share</t>
        </is>
      </c>
    </row>
    <row r="39">
      <c r="A39" s="4" t="inlineStr">
        <is>
          <t>Trading Symbol</t>
        </is>
      </c>
      <c r="B39" s="4" t="inlineStr">
        <is>
          <t>CELU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1</t>
        </is>
      </c>
    </row>
    <row r="3">
      <c r="A3" s="3" t="inlineStr">
        <is>
          <t>Fair Value Disclosures [Abstract]</t>
        </is>
      </c>
    </row>
    <row r="4">
      <c r="A4" s="4" t="inlineStr">
        <is>
          <t>Fair Value of Financial Assets and Liabilities</t>
        </is>
      </c>
      <c r="B4" s="4" t="inlineStr">
        <is>
          <t xml:space="preserve">4. Fair Value of Financial Assets and Liabilities The following tables present information about the Company’s financial assets and liabilities measured at fair value on a recurring basis and indicate the level of the fair value hierarchy used to determine such fair values:
Fair Value Measurements as of September 30, 2021
Level 1
Level 2
Level 3
Total
Assets:
Cash equivalents - money market funds
$
71,400
$
—
$
—
$
71,400
Convertible note receivable
—
—
1,909
1,909
$
71,400
$
—
$
1,909
$
73,309
Liabilities:
Contingent consideration obligations
$
—
$
—
$
255,522
$
255,522
Warrant liability - Sponsor Warrants
—
—
20,655
20,655
Warrant liability - Public Warrants
16,531
—
—
16,531
$
16,531
$
—
$
276,177
$
292,708
Fair Value Measurements as of December 31, 2020
Level 1
Level 2
Level 3
Total
Assets:
Cash equivalents - money market funds
$
45,000
$
—
$
—
$
45,000
Convertible note receivable
—
—
4,715
4,715
$
45,000
$
—
$
4,715
$
49,715
Liabilities:
Contingent consideration obligations
$
—
$
—
$
273,367
$
273,367
Preferred stock warrants
—
—
76,640
76,640
$
—
$
—
$
350,007
$
350,007
During the nine months ended September 30, 2021 and 2020, there were no transfers between Level 1, Level 2 and Level 3. The Company’s cash equivalents consisted of money market funds. The money market fund was valued using inputs observable in active markets for similar securities, which represents a Level 1 measurement in the fair value hierarchy. The carrying values of accounts receivable, accounts payable, deferred revenue and other current liabilities approximate fair value in the accompanying condensed consolidated financial statements due to the short-term nature of those instruments. Valuation of Contingent Consideration The fair value measurement of the contingent consideration obligations is determined using Level 3 inputs and is based on a probability-weighted income approach. The measurement is based upon unobservable inputs supported by little or no market activity based on the Company’s own assumptions. The following table presents a reconciliation of contingent consideration obligations measured on a recurring basis using Level 3 inputs as of September 30, 2021 and December 31, 2020:
Balance as of December 31, 2020
Net transfers in to (out of) Level 3
Purchases, settlements and other net
Fair value adjustments
Balance as of September 30, 2021
Liabilities:
Contingent consideration obligations
$
273,367
$
—
$
—
$
(17,845
)
$
255,522
Balance as of December 31, 2019
Net transfers in to (out of) Level 3
Purchases, settlements and other net
Fair value adjustments
Balance as of December 31, 2020
Liabilities:
Contingent consideration obligations
$
328,933
$
—
$
—
$
(55,566
)
$
273,367
The fair value of the liability to make potential future milestone and earn-out payments was estimated by the Company at each reporting date based, in part, on the results of a third-party valuation using a discounted cash flow analysis based on various assumptions, including the probability of achieving specified events, discount rates, and the period of time until earn-out payments are payable and the conditions triggering the milestone payments are met. The actual settlement of contingent consideration could differ from current estimates based on the actual occurrence of these specified events. At each reporting date, the Company revalues the contingent consideration obligation to estimated fair value and records changes in fair value as income or expense in the Company’s consolidated statement of operation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consideration obligations. The Company has classified all of the contingent consideration as a long-term liability in the consolidated balance sheet as of September 30, 2021 and December 31, 2020. See Note 11, “Commitment and Contingencies”, for more information on contingent consideration. Valuation of Preferred Stock Warrant Liability The warrant liability at September 30, 2021 is composed of the fair value of warrants to purchase shares of Class A common stock. The private placement warrants assumed upon the Business Combination (the “Sponsor Warrants”) were recorded at the Closing Date fair value based on a Black-Scholes option pricing model that utilizes inputs for: (i) value of the underlying asset, (ii) the exercise price, (iii) the risk-free rate, (iv) the volatility of the underlying asset, (v) the dividend yield of the underlying asset and (vi) maturity. The Black-Scholes option pricing model’s primary unobservable input utilized in determining the fair value of the Sponsor Warrants is the expected volatility of the Class A common stock. Inputs to the Black-Sholes option pricing model for the Sponsor Warrants are updated each reporting period to reflect fair value. The public warrants assumed upon the Business Combination (the “Public Warrants”) were recorded at the closing date fair value based on the close price of such warrants. Each subsequent reporting period, the Public Warrants are marked-to-market based on the period-end close price. The preferred stock warrant liability at December 31, 2020 is composed of the fair value of warrants to purchase shares of Legacy Celularity Series B convertible preferred stock that were issued in 2020 and became exercisable for Class A common stock upon consummation of the Business Combination in accordance with their terms. Warrants were issued by Legacy Celularity to Dragasac Limited (“Dragasac”) in January 2020 for no consideration and were recorded at fair value at the date of issuance (see Note 12). The liability associated with the warrants was recorded at fair value on the dates the warrants were issued and exercisable and was subsequently remeasured to fair value at each reporting date through the Business Combination date. The aggregate fair value of the warrant liability was determined based on significant inputs not observable in the market, which represents a Level 3 measurement within the fair value hierarchy. The Company used a lattice model to value the Legacy Celularity warrants issued as the exercise price was a function of the stock price. In the application of each model, estimates and assumptions impacting the fair value measurement included the fair value per share of the underlying shares of Legacy Celularity’s Series B convertible preferred stock, risk-free interest rate, and exercise date with considerations of the earlier of when the investor was required to exercise and the anticipated exit date. The most significant assumption in the forward contract model impacting the fair value of the preferred stock warrants was the fair value of Legacy Celularity’s convertible preferred stock as of each remeasurement date. The Company determined the fair value per share of the underlying preferred stock by taking into consideration the most recent sales of Legacy Celularity’s convertible preferred stock, results obtained from third-party valuations and additional factors that are deemed relevant. As of September 30, 2021 and December 31, 2020, the fair value of the warrant liabilities was $37,186 and $76,640, respectively. The risk-free interest rate is determined by reference to the U.S. Treasury yield curve for time periods approximately equal to the estimated remaining term of the warrants. The following table provides a roll-forward of the aggregate fair values of the Company’s warrant liabilities for which fair values are determined using Level 3 inputs:
Balance as of December 31, 2019
$
—
Fair value of warrants issued in connection with Series B preferred stock sale
17,954
Issuance of warrant at fair value*
11,988
Loss recognized in earnings from change in fair value
46,698
Balance as of December 31, 2020
$
76,640
Balance as of December 31, 2020
$
76,640
Loss recognized in earnings from change in fair value
(2,258
)
Warrant liability assumed at Closing Date (Sponsor Warrants)
34,764
Warrant liability assumed at Closing Date (Public Warrants)
24,438
Reclassification of Legacy Celularity Warrants to equity
(96,398
)
Balance as of September 30, 2021
$
37,186
* The warrants issued at fair value were immediately charged to expense see Note 12 The fair value of the Public Warrants was $16,531 and $24,438 as of September 30, 2021 and July 16, 2021, respectively, based on the publicly stated closing price. The fair value of the Sponsor Warrants was $20,655 and $34,764 as of September 30, 2021 and July 16, 2021, respectively. Significant inputs for the Sponsor Warrants are as follows:
September 30, 2021
July 16, 2021
Common share price
$
7.08
$
10.20
Exercise price
$
11.50
$
11.50
Dividend yield
0
%
0
%
Term
4.8
5.0
Risk-free interest rate
0.93
%
0.79
%
Volatility
56.0
%
50.0
% The fair value of the warrants issued to Dragasac was $33,435 as of July 16, 2021. On the Closing Date, the Dragasac warrants qualified for equity classification and were reclassified accordingly. Significant inputs for the warrants issued to Dragasac are as follows:
July 16, 2021
December 31, 2020
Fair value of common stock
$ 9.66 - 10.20
$ 4.17 - 6.95
Exercise price a
$
6.77
$
6.77
Term
3.67
0.33 - 1.33
Volatility
54
%
90
%
Risk-free interest rate
0.60
%
0.09% - 0.10%
(a) The exercise price is the lower of $6.77 per share or 80% of either (i) the value attributed to one share of Legacy Celularity Series B Preferred Stock upon a consummation of a change of control or the closing of a strategic transaction or (ii) the price at which one share of Legacy Celularity common stock is sold to the public in an initial public offering. As amended on March 16, 2020, the warrants are exercisable on the first to occur of (a) March 16, 2025, (b) the consummation of Legacy Celularity’s initial public offering, (c) the consummation of a change of control and (d) the closing of a strategic transaction pursuant to which Legacy Celularity’s stockholders exchange their existing shares of capital stock in Legacy Celularity for shares in a company whose shares are listed on a national stock exchange. The fair value of the warrants issued in connection with the Legacy Celularity Series B Preferred Stock was $62,963 as of July 16, 2021. On the Closing Date, these warrants qualified for equity classification and were reclassified accordingly. Significant inputs for the warrants issued in connection with the Legacy Celularity Series B Preferred Stock are as follows:
July 16, 2021
December 31, 2020
Fair value of common stock
$ 9.66 - 10.20
$ 4.17 - 6.95
Exercise price b
$
7.53
$
7.53
Term
3.67
0.33 - 1.33
Volatility
54
%
90
%
Risk-free interest rate
0.60
%
0.09% - 0.10%
(b) The warrants are exercisable at a price of $7.53 per share on the first to occur of: (a) the 60-month anniversary of the date of issuance of the warrants, (b) the consummation of an agreement for a public exit event, and (c) the consummation of a change of control. Valuation of the Convertible Note Receivable The convertible note receivable was received in connection with the disposition of the UltraMIST/MIST business. At any time on or after January 1, 2021, at the sole discretion of the Company, amounts outstanding under the convertible note receivable (including accrued interest) may be converted into Sanuwave common stock at a defined rate. The convertible promissory note was to be paid on or before August 6, 2021, however, remains outstanding in full at September 30, 2021. The fair value of this note was determined using Level 3 inputs and is based on a bond valuation which employs a credit default model as of December 31, 2020. As of September 30, 2021, the Company utilized Level 3 inputs on a probability weighted model based on outcomes of a default, repayment and conversion of the note. The measurement is based upon unobservable inputs supported by little or no market activity based on the Company’s own assumptions. Significant inputs for the convertible note valuation model are as follows:
September 30, 2021
December 31, 2020
Face value
$
4,000
$
4,000
Coupon rate
12% - 17%
12
%
Stock price
$
0.12
$
0.19
Term
1 - 2
0.6
Risk-free interest rate
0.09
%
0.09
%
Volatility
n/a
7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5 . Inventory The Company’s major classes of inventories were as follows:
September 30, 2021
December 31, 2020
Raw materials
$
913
$
376
Work in progress
2,431
460
Finished goods
6,306
5,016
Inventory, gross
9,650
5,852
Less: inventory reserves
(24
)
(4
)
Inventory, net
9,626
5,848
Balance Sheet Classification:
Inventory
5,747
3,850
Inventory, net of current portion
3,879
1,998
$
9,626
$
5,848
Inventory, net of current portion includ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t>
        </is>
      </c>
      <c r="B1" s="2" t="inlineStr">
        <is>
          <t>9 Months Ended</t>
        </is>
      </c>
    </row>
    <row r="2">
      <c r="B2" s="2" t="inlineStr">
        <is>
          <t>Sep. 30, 2021</t>
        </is>
      </c>
    </row>
    <row r="3">
      <c r="A3" s="3" t="inlineStr">
        <is>
          <t>Deferred Costs Capitalized Prepaid And Other Assets Disclosure [Abstract]</t>
        </is>
      </c>
    </row>
    <row r="4">
      <c r="A4" s="4" t="inlineStr">
        <is>
          <t>Prepaid Expenses</t>
        </is>
      </c>
      <c r="B4" s="4" t="inlineStr">
        <is>
          <t>6. Prepaid Expenses Prepaid expenses consisted of the following:
September 30, 2021
December 31, 2020
Prepaid clinical expenses
$
3,459
$
5,151
Prepaid software related expenses
4,294
479
Prepaid insurance expense
443
206
Other
937
740
$
9,133
$
6,5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7. Property and Equipment, Net Property and equipment, net consisted of the following:
September 30, 2021
December 31, 2020
Building (1)
$
12,513
$
12,513
Leasehold improvement (2)
71,210
55,289
Laboratory and production equipment
8,670
5,884
Machinery, equipment and fixtures
7,614
3,704
Construction in progress
3,725
19,773
Property and equipment
103,732
97,163
Less: Accumulated depreciation (3)
(12,725
)
(7,086
)
Property and equipment, net
$
91,007
$
90,077
(1)
Includes $12,513 at September 30, 2021 and December 31, 2020 under financing lease resulting from a failed sale leaseback (see Note 11).
(2)
Includes $71,210 and $55,273 at September 30, 2021 and December 31, 2020, respectively, under financing lease resulting from a failed sale leaseback (see Note 11).
(3)
Includes $5,512 and $2,624 at September 30, 2021 and December 31, 2020, respectively, under financing lease resulting from a failed sale leaseback (see Note 11). For the three months ended September 30, 2021 and 2020, depreciation expense was $1,792 and $1,512, respectively. Depreciation expense was $4,571 and $3,498, for the nine months ended September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 xml:space="preserve">8. Goodwill and Intangible Assets, Net The carrying values of goodwill assigned to the Company’s operating segments are as follows :
September 30, 2021
December 31, 2020
Cell Therapy
$
112,347
$
112,347
Degenerative Disease
3,610
3,610
Biobanking
7,347
7,347
$
123,304
$
123,304
Intangible Assets, Net Intangible assets, net consisted of the following:
September 30, 2021
December 31, 2020
Estimated Useful Lives
Amortizable intangible assets:
Developed technology
$
16,810
$
16,810
11-16 years
Customer relationships
2,413
2,413
10 years
Trade names &amp; trademarks
570
570
10-13 years
Reacquired rights
4,200
4,200
6 years
23,993
23,993
Less: Accumulated amortization
Developed technology
(5,081
)
(4,203
)
Customer relationships
(1,104
)
(906
)
Trade names &amp; trademarks
(206
)
(165
)
Reacquired rights
(2,363
)
(1,840
)
(8,754
)
(7,114
)
Amortizable intangible assets, net
15,239
16,879
Non-amortized intangible assets
Acquired IPR&amp;D product rights
108,500
108,500
indefinite
$
123,739
$
125,379
For the three months ended September 30, 2021 and 2020, amortization expense for intangible assets was $553 and $783, respectively. Amortization expense for intangible assets was $1,640 and $2,843, for the nine months ended September 30, 2021 and 2020, respectively. During the third quarter of 2020, Legacy Celularity experienced a triggering event as it discontinued development of PDA-001 for an indefinite period of time and opted to pursue an alternative clinical program. As of September 30, 2020, Legacy Celularity determined PDA-001 did not have future cash flows as Legacy Celularity did not intend to further develop and commercialize the asset. The triggering event required Legacy Celularity to perform a quantitative impairment test as of September 30, 2020. As a result of this impairment test, Legacy Celularity recorded a $129,400 impairment charge to write-off the entire IPR&amp;D intangible asset related to PDA-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9. Accrued expenses and other current liabilities Accrued expenses consisted of the following:
September 30, 2021
December 31, 2020
Accrued clinical trial expense
$
1,310
$
2,644
Accrued professional fees
3,368
2,866
Accrued settlement liability (See note 11)
5,266
-
Accrued wages, bonuses, commissions and vacation
4,106
4,991
Accruals for construction in progress
70
171
Deferred rent
4
292
Other
2,978
2,487
$
17,102
$
13,4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borrowings - related party</t>
        </is>
      </c>
      <c r="B1" s="2" t="inlineStr">
        <is>
          <t>9 Months Ended</t>
        </is>
      </c>
    </row>
    <row r="2">
      <c r="B2" s="2" t="inlineStr">
        <is>
          <t>Sep. 30, 2021</t>
        </is>
      </c>
    </row>
    <row r="3">
      <c r="A3" s="3" t="inlineStr">
        <is>
          <t>Debt Disclosure [Abstract]</t>
        </is>
      </c>
    </row>
    <row r="4">
      <c r="A4" s="4" t="inlineStr">
        <is>
          <t>Short-term borrowings - related party</t>
        </is>
      </c>
      <c r="B4" s="4" t="inlineStr">
        <is>
          <t xml:space="preserve">10. Short-term borrowings – related party On June 8, 2021, Legacy Celularity entered into a $5,000 loan agreement with C.V. Starr &amp; Co., Inc. (“CV Starr”), a stockholder of the Company. The loan accrued interest on outstanding principal at a rate equal to (a) 8.0% per annum until, and including, July 31, 2021 and (b) 10.0% per annum commencing on, and including August 1, 2021. Accrued and unpaid interest was payable on July 31, 2021, the last day of each month thereafter, on the date of any prepayment of the loan, on the maturity date and, after the maturity date, on demand. The loan was required to be paid in full on the earlier of ( i ) June 8, 2022 , (ii) the date of the consummation of the Business Combination and (iii) the date the outstanding principal was declared due and payable by CV Starr as remedy to an event of default (the “Maturity Date”). On the earlier of ( i ) the Maturity Date or (ii) the date on which the loan was repaid in full and the commitments of CV Starr were terminated, Legacy Celularity was required to pay CV Starr an exit fee in an amount equal to 2.0 % of the aggregate principal amount of the loan advanced. Under the terms of the loan, Legacy Celularity could not permit the aggregate amount of cash and cash equivalents to be less than $5,000 for more than five consecutive business days. Legacy Celularity could not borrow an additional $5,000 under the loan agreement should it project that the aggregate amount of its cash and cash equivalents would be less than $5,000 prior to the consummation of the Business Combination. During the third quarter of 2021, the Company repaid amounts outstanding under the short term borrowing arrangement with CV Starr. Total amount paid to CV Starr was $5,146, which included principal, accrued interest and the exit fe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 1 .
Commitments and contingencies Lease Agreements In September 2017, Legacy Celularity entered into an operating lease for office space in Warren, New Jersey, which expires in 2022. In connection with entering into this lease agreement, Legacy Celularity issued a letter of credit of $481, which is classified as restricted cash (non-current) on the consolidated balance sheets as of December 31, 2020. During the second quarter of 2021, the full $481 was drawn by the landlord. During the third quarter of 2021, the lease for office space in Warren, New Jersey was terminated. On September 10, 2019, Legacy Celularity extended the operating lease for the office and laboratory space in Cedar Knolls, New Jersey on a month-to-month basis. Beginning November 1, 2019, Legacy Celularity began paying the landlord the base annual rent and all additional rent at a 2% increase, pro-rated monthly for each month it remains in possession of the premises. Monthly lease payments of $15 due under the lease include base rent and ancillary charges. On March 13, 2019, Legacy Celularity entered into a lease agreement for a 147,215 square foot facility consisting of office, manufacturing and laboratory space in Florham Park, New Jersey, which expires in 2036. The Company has the option to renew the term of the lease for two additional five-year The Company is not the legal owner of the leased space. However, in accordance with Accounting Standards Codification 840, Leases Additionally, construction costs incurred as part of the build-out and tenant improvements were capitalized as construction-in-progress within property and equipment, net. Legacy Celularity began to occupy completed portions of the facility in the first quarter of 2020. As the building was occupied, costs were moved out of construction-in-process and were placed in service. As of December 31, 2020, there were $15,415 of costs related the facility included in construction-in-progress. Remaining construction was completed during January 2021 and remaining construction-in-progress costs were placed in service. The Company recognizes rent expense on a straight-line basis over the respective lease period and has recorded deferred rent for rent expense incurred but not yet paid. Rent expense was $602 and $1,277 for the nine months ended September 30, 2021 and 2020, respectively. Future minimum payments inclusive of the amended lease, by year and in aggregate, under non-cancelable operating leases consist of the following as of September 30, 2021:
2021 (remaining three months)
$
729
2022
2,861
2023
2,895
2024
2,969
2025
3,042
Thereafter
76,647
Total
$
89,143
Contingent Consideration Related to Business Combinations In connection with Legacy Celularity’s acquisition of HLI Cellular Therapeutics, LLC and Anthrogenesis, the Company has agreed to pay future consideration to the sellers upon the achievement of certain regulatory and commercial milestones. As a result, the Company recorded $255,522 and $273,367 as contingent consideration as of September 30, 2021 and December 31, 2020, respectively. Due to the contingent nature of these milestone and royalty payments, the Company cannot predict the amount or timing of such paymen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densed consolidated financial statements as of September 30, 2021 or December 31, 2020. Agreement with Palantir Technologies Inc. On May 5, 2021, Legacy Celularity executed a Master Subscription Agreement with Palantir under which it will pay $40,000 over five years for access to Palantir’s Foundry platform along with certain professional services. The Company will utilize Palantir’s Foundry platform to secure deeper insights into data obtained from the Company’s discovery and process development, as well as manufacturing and biorepository operations. During the third quarter of 2021, the Company paid its first annual fee of $6,000. For the nine months ended September 30, 2021, the Company has recorded costs of $2,500 related to this agreement.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On March 24, 2021, CTH Biosourcing LLC (“CTH”) filed a petition and request for disclosure in the District Court of Travis County, Texas seeking declaratory relief to reverse Legacy Celularity’s for-cause termination of a tissue procurement agreement. During the third quarter of 2021, the Company and CTH entered negotiations to settle the aforementioned litigation by issuing a certain number of shares of Celularity to CTH, resulting in the Company recording an estimated liability of $5,2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12. Equity Common Stock Subsequent to Business Combination As of September 30, 2021, the Company’s certificate of incorporation, as amended and restated, authorized the Company to issue 730,000,000 shares of $0.0001 par value Class A common stock. Voting Power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vote per share on matters to be voted on by stockholders. Dividends Holders of Class A Common Stock will be entitled to receive such dividends, if any, as may be declared from time to time by the Company’s board of directors in its discretion out of funds legally available therefor. In no event will any stock dividends or stock splits or combinations of stock be declared or made on common stock unless the shares of common stock at the time outstanding are treated equally and identically. Liquidation, Dissolution and Winding Up In the event of the Company’s voluntary or involuntary liquidation, dissolution, distribution of assets or winding-up, the holders of the common stock will be entitled to receive an equal amount per share of all of the Company’s assets of whatever kind available for distribution to stockholders, after the rights of the holders of the preferred stock have been satisfied. Preemptive or Other Rights The Company’s stockholders have no preemptive or other subscription rights and there are no sinking fund or redemption provisions applicable to common stock. Election of Directors The Company’s board of directors is divided into three classes, Class I, Class II and Class III, with only one class of directors being elected in each year and each class serving a three-year term, except with respect to the election of directors at the special meeting held in connection with the merger with GX, Class I directors are elected to an initial one-year term (and three-year terms subsequently), the Class II directors are elected to an initial two-year term (and three-year terms subsequently) and the Class III directors are elected to an initial three-year term (and three-year terms subsequently). There is no cumulative voting with respect to the election of directors, with the result that the holders of more than 50% of the shares voted for the election of directors can elect all of the directors. Prior to Business Combination As of December 31, 2020, Legacy Celularity’s certificate of incorporation, as amended and restated, authorized Legacy Celularity to issue 155,640,290 shares of $0.0001 par value common stock. The voting, dividend and liquidation rights of the holders of Legacy Celularity’s common stock were subject to and qualified by the rights, powers and preferences of the holders of the Preferred Stock (as set forth below). Each share of common stock entitled the holder to one vote on all matters submitted to a vote of Legacy Celularity stockholders. The holders of common stock, voting exclusively and as a separate class, were entitled to elect one director of the Legacy Celularity. Common stockholders were entitled to receive dividends, as was declared by the board of directors, if any, subject to the preferential dividend rights of Preferred Stock. Through the Closing Date, no cash dividends were declared or paid. As of December 31, 2020, Legacy Celularity had 90,834 of repurchased shares recorded as treasury stock. On the Closing Date, previously existing Legacy Celularity shares held in treasury were cancelled without any conversion. Preferred Stock Subsequent to Business Combination The Company’s Certificate of Incorporation authorized 10,000,000 shares of preferred stock and provides that shares of preferred stock may be issued from time to time in one or more series. The Company’s board of directors is authorized to fix the voting rights, if any, designations, powers and preferences, the relative, participating, optional or other special rights, and any qualifications, limitations and restrictions thereof, applicable to the shares of each series of preferred stock. The Company’s board of directors is able to, without stockholder approval, issue preferred stock with voting and other rights that could adversely affect the voting power and other rights of the holders of common stock and could have anti-takeover effects. The ability of the Company’s board of directors to issue preferred stock without stockholder approval could have the effect of delaying, deferring or preventing a change of control of Celularity or the removal of existing management. As of September 30, 2021, the Company does not have any outstanding preferred stock. Prior to Business Combination Legacy Celularity issued Series A convertible redeemable preferred stock (the “Series A Preferred Stock”), Series B convertible redeemable preferred stock (the “Series B Preferred Stock”), and Series X convertible redeemable preferred stock (the “Series X Preferred Stock”). The Series A Preferred Stock, Series B Preferred Stock, and Series X Preferred Stock are collectively referred to as the “Preferred Stock”. Immediately prior to closing of the Business Combination on July 16, 2021, the outstanding shares of Preferred Stock were converted into shares of Legacy Celularity common stock and then exchanged for the Company’s Class A common stock at the Effective Time. As of December 31, 2020, Legacy Celularity certificate of incorporation, as amended and restated, authorized Legacy Celularity to issue a total of 116,526,341 shares of Preferred Stock, with a par value of $ 0.0001 per share. As of December 31, 2020 , no shares of Preferred Stock remained undesignated. The holders of Preferred Stock had liquidation rights in the event of a deemed liquidation that, in certain situations, were not solely within the control of Legacy Celularity. Therefore, the Preferred Stock was classified outside of stockholders’ deficit on the consolidated balance sheet. On March 16, 2020, Legacy Celularity entered into a Series B Preferred Stock Purchase Agreement (the “Purchase Agreement”) with certain institutional investors and certain individual investors (collectively “Investors”). Pursuant to the terms of the Purchase Agreement, Legacy Celularity sold and issued to the Investors an aggregate of 13,620,063 shares of Series B Preferred Stock and warrants to purchase up to an aggregate of 13,281,386 shares of Series B Preferred Stock for an aggregate purchase price of approximately $102,550. Legacy Celularity utilized a probability-weighted option pricing model to determine the fair value of the warrants at the issuance date with the residual proceeds allocated to the Series B Preferred Stock. Based on this valuation, Legacy Celularity determined the purchase price allocated to the Series B Preferred Stock was $84,596 and the purchase price allocated to the warrants was $17,954. Legacy Celularity’s classified Preferred Stock in accordance with Accounting Standards Codification 480, Distinguishing Liabilities from Equity Rights, Preferences and Privileges of the Preferred Stock The holders of the Preferred Stock had the following rights and preferences except where noted: Voting The holders of Preferred Stock were entitled to vote, together with the holders of common stock as a single class, on all matters submitted to stockholders for a vote and had the right to vote the number of shares equal to the number of shares of common stock into which each share of Preferred Stock could convert on the record date for determination of stockholders entitled to vote. As long as there were at least 5,000,000 shares of Series B Preferred Stock outstanding, the holders of Series B Preferred Stock, voting as a separate class, could elect one director of Legacy Celularity. The remaining directors were elected by holders of common stock and Preferred Stock, voting together as a single class on an as converted basis. Conversion Each share of Preferred Stock was convertible, at the option of the holder, at any time after the date of issuance. In addition, each share of Preferred Stock could automatically converted into shares of common stock at the applicable conversion ratio then in effect (i) upon the closing of a firm-commitment public offering resulting in at least $50,000 of gross proceeds to Legacy Celularity at a price of at least $9.41 per share of common stock, subject to appropriate adjustment of any recapitalization (“Qualified IPO”), or (ii) upon the written consent of the holders of a majority of the then-outstanding shares of Preferred Stock, voting together as a single class. The conversion ratio of each series of Preferred Stock was determined by dividing the Original Issue Price of each series by the Conversion Price of each series. The Original Issue Price per share was $6.27 for Series A and X Preferred Stock (the “Series A and X Original Issue Price”) and $7.53 for Series B Preferred Stock (the “Series B Original Issue Price”), each subject to appropriate adjustment in the event of any stock dividend, stock split, combination or other similar recapitalization and other adjustments as set forth in Legacy Celularity’s certificate of incorporation, as amended and restated. As of December 31, 2020, the Conversion Price was equal to the Original Issue Price for each series of Preferred Stock. Accordingly, as of December 31, 2020, each share of each series of Preferred Stock was convertible into shares of Legacy Celularity common stock on a one-for-one basis. Dividends The holders of Preferred Stock were entitled to receive noncumulative dividends when, as and if declared by the board of directors. Dividends accrued on the Preferred Stock at a rate of 6% of the Original Issue Price per year; however, such dividends were only payable when, as and if declared by the board of directors. Holders of the Preferred Stock were to be paid dividends prior and in preference to any dividends on common stock. As of the Closing Date, Liquidation In the event of any voluntary or involuntary liquidation, dissolution or winding up of Legacy Celularity or Deemed Liquidation Event (as defined below), each holder of the then-outstanding Preferred Stock was entitled to receive the greater of (i) an amount equal to the Original Issue Price for each series of Preferred Stock plus any dividends declared but unpaid thereon or (ii) the amount such holder would have received if such holder had converted its shares into common stock immediately prior to such liquidation event at the conversion price. In the event that the assets available for distribution to stockholders were insufficient to pay Preferred Stock holders the full amounts to which they were entitled, the assets available for distribution were to be distributed on a pro rata basis among the holders of the Preferred Stock in proportion to the respective amounts that would otherwise be payable in respect of such shares. After the payment of all preferential amounts to the holders of Preferred Stock, then, to the extent available, the remaining assets of Legacy Celularity were to be distributed among the holders of common stock, pro rata based on the number of shares held by each such holder. Unless (i) the holders of Series B Preferred Stock received an amount less the Original Issue Price or (ii) the holders of majority of the then-outstanding Preferred Stock, voting together as a single class, elect otherwise, a Deemed Liquidation Event included a merger or consolidation (other than one in which stockholders of Legacy Celularity own a majority by voting power of the outstanding shares of the surviving or acquiring corporation) or a sale, lease, transfer, exclusive license or other disposition of all or substantially all of the assets of Legacy Celularity. Redemption Legacy Celularity’s certificate of incorporation, as amended and restated, did not provide redemption rights to the holders of Preferred Stock. Warrants Legacy Celularity Warrants On May 7, 2018, Legacy Celularity granted Dragasac a warrant for the purchase of an aggregate of 16,601,736 shares of Series B Preferred Stock (the “Dragasac Warrant”) at an exercise price of $7.53 per share. On February 15, 2019, Dragasac exercised its rights under the Dragasac Warrant to purchase 6,640,695 shares of Series B Preferred Stock, at an exercise price of $7.53 per share, for gross proceeds of approximately $50,000. On May 29, 2019, Legacy Celularity amended and restated the Dragasac Warrant to provide for a reduced exercise price of $7.29 for the remaining warrant shares in exchange for Dragasac agreeing to purchase 3,431,223 shares of Series B Preferred Stock on or before May 31, 2019. On May 31, 2019, Dragasac exercised its rights under the Dragasac Warrant to purchase 3,431,223 shares of Series B Preferred Stock at a price per share of $7.29, for gross proceeds of approximately $25,000. On November 1, 2019, Legacy Celularity again amended the Dragasac Warrant to provide for a reduced exercise price of $6.77 for the remaining warrant shares in exchange for Dragasac agreeing to purchase 6,529,818 shares of Series B Preferred Stock on or before November 4, 2019. On November 4, 2019, Dragasac exercised its right to purchase 6,529,818 shares of Series B Preferred Stock, at a price per share of $6.77, for gross proceeds of approximately $44,178. On January 9, 2020, Legacy Celularity issued a warrant for the purchase of an aggregate of 6,529,818 shares of Series B Preferred Stock to Dragasac. The exercise price per share at which the warrant will be exercised shall be the lessor of $6.77 per share or 80% of either (i) the value attributed to one share of Series B Preferred Stock upon a consummation of a change of control or the closing of a strategic transaction or (ii) the price at which one share of the common stock is sold to the public in an initial public offering. As amended on March 16, 2020, the warrants are exercisable on the first to occur of (a) March 16, 2025, (b) the consummation of Legacy Celularity’s initial public offering, (c) the consummation of a change of control and (d) the closing of a strategic transaction pursuant to which Legacy Celularity’s stockholders exchange their existing shares of capital stock in Legacy Celularity for shares in a company whose shares are listed on a national stock exchange. The estimated fair value of the warrant of $11,988 at the issuance date was immediately charged to expense and recorded in expense related to warrant liabilities in the accompanying consolidated statements of operations. The incremental change in fair value resulting from the amendment was also immediately charged to expense and recorded in the same line item. On January 8, 2021, Legacy Celularity entered into a warrant amendment agreement (“Amendment No. 2”) to amend the warrant issued to Dragasac on January 9, 2020, as amended on March 16, 2020. Amendment No. 2 added a cashless exercise provision and eliminated the provision that would have provided for expiration of the warrant upon consummation of the Business Combination. Any portion of the warrant that was unexercised prior to consummation of the Business Combination converted into warrants to purchase shares of the Company’s Class A common stock, with the exercise price and number of shares adjusted as per the exchange ratio and the terms of the Merger Agreement (see Note 3). This amendment did not result in any changes to the accounting for these warrants. On March 16, 2020, Legacy Celularity entered into the Purchase Agreement with the Investors. Pursuant to the terms of the Purchase Agreement, Legacy Celularity sold and issued to the Investors an aggregate of 13,620,063 shares of Series B Preferred Stock and warrants to purchase up to an aggregate of 13,281,386 shares of Series B Preferred Stock for an aggregate purchase price of approximately $102,550. The warrants are exercisable at a price of $7.53 per share on the first to occur of (a) the 60-month anniversary of the date of issuance of the warrants, (b) the consummation of Legacy Celularity’s initial public offering and (c) the consummation of a change of control. On January 8, 2021, Legacy Celularity entered into a warrant amendment agreement to amend the warrant issued the Investors on March 16, 2020. The warrant was amended to add cashless exercise provisions following the consummation of the Business Combination. Any portion of warrant held by the Investors that was unexercised prior to the consummation of the Business Combination converted into a warrant to purchase shares of the Company’s Class A common stock, with the exercise price and number of shares adjusted as per the exchange ratio and the terms of the M erger A greement ( s ee Note 3) . This amendment did not result in any changes to the accounting for these warrants. Prior to the Business Combination, Legacy Celularity classified the warrants as liabilities on its consolidated balance sheets because the warrants were freestanding financial instruments that might have required Legacy Celularity to transfer assets upon exercise. The liability associated with each of these warrants was initially recorded at fair value upon the issuance date of each warrant and was subsequently remeasured to fair value at each reporting date with the final remeasurement occurring on the Closing Date. Changes in the fair value of the warrant liability were recognized as a component of other income (expense), net in the condensed consolidated statement of operations and comprehensive loss. On the Closing Date, the warrants held by Dragasac and the Investors were converted into warrants to purchase shares of the Company’s Class A common stock. The aforementioned warrants qualified for equity classification on the Closing Date and were reclassified accordingly. Legacy GX Warrants Upon consummation of the Business Combination, the Public Warrants and Sponsor Warrants remain outstanding. The Public Warrants became exercisable on August 15, 2021, which is the later of (a) 30 days after the consummation of a Business Combination or (b) 12 months from the effective date of the registration statement relating to GX’s initial public offering. No Public Warrants will be exercisable for cash unless the Company has an effective and current registration statement covering the shares of Class A common stock issuable upon exercise of the Public Warrants and a current prospectus relating to such common shares. Notwithstanding the foregoing, if a registration statement covering the common shares issuable upon the exercise of the Public Warrants is not effective within 90 days from the consummation of the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Company filed its registration statement on August 12, 2021. The Public Warrants will expire five years from the consummation of the Business Combination or earlier upon redemption or liquidation. The Company may call the Public Warrants for redemption (excluding the Sponsor Warrants), in whole and not in part, at a price of $0.01 per warrant:
•
at any time while the Public Warrants are exercisable,
•
upon not less than 30 days’ prior written notice of redemption to each Public Warrant holder,
•
if, and only if, there is a current registration statement in effect with respect to the issuance of the common stock underlying such warrants at the time of redemption and for the entire 30-day trading period referred to above and continuing The Sponsor Warrants are identical to the Public Warrants underlying the units sold in GX’s initial public offering, except that the Sponsor Warrants and the common shares issuable upon the exercise of the Sponsor Warrants were not transferable, assignable or salable until after the completion of the Business Combination, subject to certain limited exceptions. Additionally, the Sponsor Warrants are exercisable on a cashless basis and are non-redeemable so long as they are held by the initial purchasers or their permitted transferees. If the Sponsor Warrants are held by someone other than the initial purchasers or their permitted transferees, the Sponsor Warrants will be redeemable by the Company and exercisable by such holders on the same basis as the Public Warrants. The exercise price and number of shares of Class A common stock issuable upon exercise of the Public Warrants and Sponsor Warrants may be adjusted in certain circumstances including in the event of a share dividend, or recapitalization, reorganization, merger or consolidation. Additionally, in no event will the Company be required to net cash settle the Public Warrants. If the Company calls the Public Warrants for redemption, management will have the option to require all holders that wish to exercise the Public Warrants to do so on a “cashless basis,” as described in the warrant agreement. The exercise price and number of Class A common shares issuable upon exercise of the Public Warrants may be adjusted in certain circumstances including in the event of a stock dividend, extraordinary dividend or recapitalization, reorganization, merger or consolidation. In order to finance transaction costs in connection with the Business Combination, members of GX’s sponsor, GX Sponsor LLC (the “Sponsor”), entered into promissory notes with GX to provide working capital funds. In connection with the Business Combination, 1,499,999 Sponsor Warrants were issued to members of the Sponsor as repayment for the working capital loans made to GX. As of September 30, 2021, the Company had 42,686,195 outstanding warrants to purchase Class A common stock. A summary of the warrants is as follows:
Number of shares
Exercise price
Expiration date
Dragasac Warrant
6,529,818
$
6.77
*
March 16, 2025
March 2020 Series B Warrants
13,281,386
$
7.53
March 16, 2025
Public Warrants
14,374,992
$
11.50
July 16, 2026
Sponsor Warrants
8,499,999
$
11.50
July 16, 2026
42,686,195
* The exercise price is the lessor of $6.77 per share or 80% of either (i) the value attributed to one share of Legacy Celularity Series B Preferred Stock upon consummation of a change in control or the closing of a strategic transaction or (ii) the price at which one share of common stock is sold to the public market in an initial public offe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t>
        </is>
      </c>
      <c r="B1" s="2" t="inlineStr">
        <is>
          <t>9 Months Ended</t>
        </is>
      </c>
    </row>
    <row r="2">
      <c r="B2" s="2" t="inlineStr">
        <is>
          <t>Sep. 30, 2021</t>
        </is>
      </c>
    </row>
    <row r="3">
      <c r="A3" s="3" t="inlineStr">
        <is>
          <t>Schedule Of Stock Based Compensation Expense [Abstract]</t>
        </is>
      </c>
    </row>
    <row r="4">
      <c r="A4" s="4" t="inlineStr">
        <is>
          <t>Stock-Based Compensation</t>
        </is>
      </c>
      <c r="B4" s="4" t="inlineStr">
        <is>
          <t>13. 2021 Equity Incentive Plan In July 2021, the Company’s board of directors adopted and the Company’s stockholders approved the 2021 Equity Incentive Plan (the “2021 Plan”). The 2021 Plan provides for the grant of incentive stock options (“ISOs”) to employees and for the grant of nonstatutory stock options (“NSOs”), stock appreciation rights, restricted stock awards, restricted stock unit awards, performance awards and other forms of stock awards to employees, directors and consultants. The number of shares of Class A common stock initially reserved for issuance under the 2021 Plan is 20,915,283. As of September 30, 2021, 14,018,435 shares remain available for future grant under the 2021 Plan. The number of shares reserved for issuance will automatically increase on January 1 of each year, for a period of 10 years, from January 1, 2022 through January 1, 2031, by 4% of the total number of shares of Celularity capital stock outstanding on December 31 of the preceding calendar year, or a lesser number of shares as may be determined by the Company’s board of directors. Shares subject to stock awards granted under the 2021 Plan that expire or terminate without being exercised in full, or that are paid out in cash rather than in shares, will not reduce the number of shares available for issuance under the 2021 Plan. Additionally, shares issued pursuant to stock awards under the 2021 Plan that are repurchased or forfeited, as well as shares that are reacquired as consideration for the exercise or purchase price of a stock award or to satisfy tax withholding obligations related to a stock award, will become available for future grant under the 2021 Plan. The 2021 Plan is administered by the Company’s board of directors. The Company’s board of directors, or a duly authorized committee thereof, may delegate to one or more officers the authority to (i) designate employees other than officers to receive specified stock awards and (ii) determine the number of shares to be subject to such stock awards. Subject to the terms of the 2021 Plan, the plan administrator has the authority to determine the terms of awards, including recipients, the exercise price or strike price of stock awards, if any, the number of shares subject to each stock award, the fair market value of a share, the vesting schedule applicable to the awards, together with any vesting acceleration, the form of consideration, if any, payable upon exercise or settlement of the stock award and the terms and conditions of the award agreements for use under the 2021 Plan. The plan administrator has the power to modify outstanding awards under the 2021 Plan. Subject to the terms of the 2021 Plan and in connection with a corporate transaction or capitalization adjustment, the plan administrator may not reprice or cancel and regrant any award at a lower exercise price, strike price or purchase price or cancel any award with an exercise price, strike price or purchase price in exchange for cash, property or other awards without first obtaining the approval of the Company’s stockholders. 2017 Equity Incentive Plan The 2017 Equity Incentive Plan (the “2017 Plan”) adopted by Legacy Celularity’s board of directors and approved by Legacy Celularity’s stockholders provided for Legacy Celularity to grant stock options to employees, directors and consultants of Legacy Celularity. In connection with the closing of the Business Combination and effectiveness of the 2021 Plan, no further grants will be made under the 2017 Plan. The total number of stock options that could have been issued under the 2017 Plan was 32,342,049. Shares that expired, forfeited, canceled or otherwise terminated without having been fully exercised were available for future grant under the 2017 Plan. The 2017 Plan is administered by the Company’s board of directors or, at the discretion of the Company’s board of directors, by a committee of the board of directors. The exercise prices, vesting and other restrictions were determined at the discretion of Legacy Celularity’s board of directors, or its committee if so delegated, except that the exercise price per share of stock options could not be less than 100% of the fair market value of the share of common stock on the date of grant and the term of stock option could not be greater than ten years. Stock options granted to employees, officers, members of the board of directors and consultants typically vested over a three or four year period. Stock Option Valuation Awards with Service Conditions The fair value of each option is estimated on the date of grant using a Black-Scholes option pricing model that takes into account inputs such as the exercise price, the estimated fair value of the underlying common stock at grant date, expected term, expected stock price volatility, risk-free interest rate, and dividend yield. The fair value of each grant of stock options was determined by the Company using the methods and assumptions discussed below. Certain of these inputs are subjective and generally required judgment to determine.
•
The expected term of employee stock options with service-based vesting is determined using the “simplified” method, whereby the expected life equals the arithmetic average of the vesting term and the original contractual term of the option due to the Company’s lack of sufficient historical data. The expected term of non-employee options is equal to the contractual term.
•
The expected stock price volatility is based on historical volatilities of comparable public entities within the Company’s industry.
•
The risk-free interest rate is based on the interest rate payable on U.S. Treasury securities in effect at the time of grant for a period that is commensurate with the respective expected term or contractual term.
•
The expected dividend yield is 0% because the Company has not historically paid, and does not expect, for the foreseeable future, to pay a dividend on its common stock The following table presents, on a weighted average basis, the assumptions used in the Black-Scholes option-pricing model to determine the grant-date fair value of stock options granted during the nine months ended September 30, 2021:
Risk-free interest rate
0.8
%
Expected term (in years)
4.65
Expected volatility
80.4
%
Expected dividend yield
0
% The weighted average grant-date fair value per share of stock options granted during the nine months ended September 30, 2021 was $4.13. The following table summarizes option activity with service conditions under the 2021 Plan and the 2017 Plan:
Options
Weighted average exercise price
Weighted average contract life
Aggregate Intrinsic Value
Balance at January 1, 2021
17,167,165
$
1.63
7.3
$
100,633
Granted
9,681,736
8.57
Exercised
(472,256
)
0.37
Forfeited
(347,858
)
6.01
Outstanding at September 30, 2021
26,028,787
$
4.17
7.7
$
96,869
Vested and expected to vest September 30, 2021
26,028,787
$
4.17
7.7
$
96,869
Exercisable at September 30, 2021
18,845,930
$
3.47
7.1
$
82,250
The aggregate intrinsic value of options is calculated as the difference between the exercise price of the stock options and the fair value of the Company’s Class A common stock for those options that had exercise prices lower than the fair value of the Company’s Class A common stock. In March 2021, Legacy Celularity’s board of directors approved the issuance of fully vested options to acquire 269,007 shares at $3.83 per share to each of its non-employee directors. During the second quarter of 2021, the grant notice was provided to the non-employee directors. Accordingly, the grant date was established in the second quarter of 2021 under ASC 718, Compensation – Stock Compensation During the second quarter of 2021, Legacy Celularity’s board of directors approved the issuance of fully vested options to acquire a total of 2,613,217 shares at $10.21 per share to certain members of senior management. Accordingly, the Company recognized the full expense of $13,723 during the second quarter of 2021, of which $6,861 was recorded to research and development expense and $6,862 was recorded to selling, general and administrative expense on the Condensed Consolidated Statement of Operations. In September 2021, the Company’s board of directors approved the issuance of options to acquire a total of 3,766,107 shares of Class A common stock at $10.23 per share to certain members of senior management as a result of the Business Combination (the “Transaction Awards”). The Transaction Awards vested 50% on the Closing Date, with the remaining 50% vesting over four years. Accordingly, the Company recognized expense of $7,186 during the third quarter of 2021, of which $3,388 was recorded to research and development expense and $3,798 was recorded to selling, general and administrative expense on the Condensed Consolidated Statement of Operations. During the nine months ended September 30, 2021, the aggregate intrinsic value was $3,170 for the stock options exercised. As of September 30, 2021, unrecognized compensation cost for options issued with service conditions was $15,734, and will be recognized over an estimated weighted-average amortization period of 3.4 years Awards with Market Conditions In September 2021, the Company awarded options to acquire a total of 2,469,282 shares with an exercise price of $6.32 to the Company’s President in connection with the commencement of his employment. The grant was comprised of four equal tranches, which award will vest in up to five equal installments in respect of achieving certain share price targets between the third and fourth anniversary of the effective date, subject to his continued employment with the Company. The fair value of the President’s award was determined based upon a Monte Carlo simulation valuation model. The Company’s assumptions for expected volatility and closing price were 75.0% and $6.32, respectively. The aggregate estimated fair value of the President’s award was $7,013, which is expected to be recognized over a weighted-average period of four years. The Company recognized $72 in share-based expense related to the President’s award for the three and nine months ended September 30, 2021. As of September 30, 2021, there was $6,941 of unrecognized compensation costs that the Company plans to recognize over the weighted average period of 3.96 years. Stock-Based Compensation Expense The Company recorded stock-based compensation expense in the following expense categories of its condensed consolidated statements of operations:
Three Months Ended September 30,
Nine Months Ended September 30,
2021
2020
2021
2020
Cost of goods sold
$
12
$
13
$
44
$
53
Research and development
2,682
426
10,345
1,000
Selling, general and administrative
6,186
644
27,688
2,302
$
8,880
$
1,083
$
38,077
$
3,3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72716</v>
      </c>
      <c r="C3" s="6" t="n">
        <v>54311</v>
      </c>
    </row>
    <row r="4">
      <c r="A4" s="4" t="inlineStr">
        <is>
          <t>Accounts receivable, net of allowance of $151 and $272 as of September 30, 2021 and December 31, 2020, respectively</t>
        </is>
      </c>
      <c r="B4" s="5" t="n">
        <v>1775</v>
      </c>
      <c r="C4" s="5" t="n">
        <v>1134</v>
      </c>
    </row>
    <row r="5">
      <c r="A5" s="4" t="inlineStr">
        <is>
          <t>Notes receivable</t>
        </is>
      </c>
      <c r="B5" s="5" t="n">
        <v>1909</v>
      </c>
      <c r="C5" s="5" t="n">
        <v>5416</v>
      </c>
    </row>
    <row r="6">
      <c r="A6" s="4" t="inlineStr">
        <is>
          <t>Inventory</t>
        </is>
      </c>
      <c r="B6" s="5" t="n">
        <v>5747</v>
      </c>
      <c r="C6" s="5" t="n">
        <v>3850</v>
      </c>
    </row>
    <row r="7">
      <c r="A7" s="4" t="inlineStr">
        <is>
          <t>Prepaid expenses</t>
        </is>
      </c>
      <c r="B7" s="5" t="n">
        <v>9133</v>
      </c>
      <c r="C7" s="5" t="n">
        <v>6576</v>
      </c>
    </row>
    <row r="8">
      <c r="A8" s="4" t="inlineStr">
        <is>
          <t>Other current assets</t>
        </is>
      </c>
      <c r="B8" s="5" t="n">
        <v>1</v>
      </c>
      <c r="C8" s="5" t="n">
        <v>873</v>
      </c>
    </row>
    <row r="9">
      <c r="A9" s="4" t="inlineStr">
        <is>
          <t>Total current assets</t>
        </is>
      </c>
      <c r="B9" s="5" t="n">
        <v>91281</v>
      </c>
      <c r="C9" s="5" t="n">
        <v>72160</v>
      </c>
    </row>
    <row r="10">
      <c r="A10" s="4" t="inlineStr">
        <is>
          <t>Property and equipment, net</t>
        </is>
      </c>
      <c r="B10" s="5" t="n">
        <v>91007</v>
      </c>
      <c r="C10" s="5" t="n">
        <v>90077</v>
      </c>
    </row>
    <row r="11">
      <c r="A11" s="4" t="inlineStr">
        <is>
          <t>Goodwill</t>
        </is>
      </c>
      <c r="B11" s="5" t="n">
        <v>123304</v>
      </c>
      <c r="C11" s="5" t="n">
        <v>123304</v>
      </c>
    </row>
    <row r="12">
      <c r="A12" s="4" t="inlineStr">
        <is>
          <t>Intangible assets, net</t>
        </is>
      </c>
      <c r="B12" s="5" t="n">
        <v>123739</v>
      </c>
      <c r="C12" s="5" t="n">
        <v>125379</v>
      </c>
    </row>
    <row r="13">
      <c r="A13" s="4" t="inlineStr">
        <is>
          <t>Restricted cash</t>
        </is>
      </c>
      <c r="B13" s="5" t="n">
        <v>14722</v>
      </c>
      <c r="C13" s="5" t="n">
        <v>15202</v>
      </c>
    </row>
    <row r="14">
      <c r="A14" s="4" t="inlineStr">
        <is>
          <t>Inventory, net of current portion</t>
        </is>
      </c>
      <c r="B14" s="5" t="n">
        <v>3879</v>
      </c>
      <c r="C14" s="5" t="n">
        <v>1998</v>
      </c>
    </row>
    <row r="15">
      <c r="A15" s="4" t="inlineStr">
        <is>
          <t>Other long-term assets</t>
        </is>
      </c>
      <c r="B15" s="5" t="n">
        <v>354</v>
      </c>
      <c r="C15" s="5" t="n">
        <v>2888</v>
      </c>
    </row>
    <row r="16">
      <c r="A16" s="4" t="inlineStr">
        <is>
          <t>Total assets</t>
        </is>
      </c>
      <c r="B16" s="5" t="n">
        <v>448286</v>
      </c>
      <c r="C16" s="5" t="n">
        <v>431008</v>
      </c>
    </row>
    <row r="17">
      <c r="A17" s="3" t="inlineStr">
        <is>
          <t>Current liabilities:</t>
        </is>
      </c>
    </row>
    <row r="18">
      <c r="A18" s="4" t="inlineStr">
        <is>
          <t>Accounts payable</t>
        </is>
      </c>
      <c r="B18" s="5" t="n">
        <v>7031</v>
      </c>
      <c r="C18" s="5" t="n">
        <v>5390</v>
      </c>
    </row>
    <row r="19">
      <c r="A19" s="4" t="inlineStr">
        <is>
          <t>Accrued expenses and other current liabilities</t>
        </is>
      </c>
      <c r="B19" s="5" t="n">
        <v>17102</v>
      </c>
      <c r="C19" s="5" t="n">
        <v>13451</v>
      </c>
    </row>
    <row r="20">
      <c r="A20" s="4" t="inlineStr">
        <is>
          <t>Current portion of financing obligation</t>
        </is>
      </c>
      <c r="B20" s="5" t="n">
        <v>3046</v>
      </c>
      <c r="C20" s="5" t="n">
        <v>3008</v>
      </c>
    </row>
    <row r="21">
      <c r="A21" s="4" t="inlineStr">
        <is>
          <t>Deferred revenue</t>
        </is>
      </c>
      <c r="B21" s="5" t="n">
        <v>2033</v>
      </c>
      <c r="C21" s="5" t="n">
        <v>4828</v>
      </c>
    </row>
    <row r="22">
      <c r="A22" s="4" t="inlineStr">
        <is>
          <t>Total current liabilities</t>
        </is>
      </c>
      <c r="B22" s="5" t="n">
        <v>29212</v>
      </c>
      <c r="C22" s="5" t="n">
        <v>26677</v>
      </c>
    </row>
    <row r="23">
      <c r="A23" s="4" t="inlineStr">
        <is>
          <t>Deferred revenue, net of current portion</t>
        </is>
      </c>
      <c r="B23" s="5" t="n">
        <v>1783</v>
      </c>
      <c r="C23" s="5" t="n">
        <v>7621</v>
      </c>
    </row>
    <row r="24">
      <c r="A24" s="4" t="inlineStr">
        <is>
          <t>Acquisition-related contingent consideration</t>
        </is>
      </c>
      <c r="B24" s="5" t="n">
        <v>255522</v>
      </c>
      <c r="C24" s="5" t="n">
        <v>273367</v>
      </c>
    </row>
    <row r="25">
      <c r="A25" s="4" t="inlineStr">
        <is>
          <t>Financing obligations</t>
        </is>
      </c>
      <c r="B25" s="5" t="n">
        <v>28022</v>
      </c>
      <c r="C25" s="5" t="n">
        <v>27634</v>
      </c>
    </row>
    <row r="26">
      <c r="A26" s="4" t="inlineStr">
        <is>
          <t>Warrant liabilities</t>
        </is>
      </c>
      <c r="B26" s="5" t="n">
        <v>37186</v>
      </c>
      <c r="C26" s="5" t="n">
        <v>76640</v>
      </c>
    </row>
    <row r="27">
      <c r="A27" s="4" t="inlineStr">
        <is>
          <t>Deferred income tax liabilities</t>
        </is>
      </c>
      <c r="B27" s="5" t="n">
        <v>7</v>
      </c>
      <c r="C27" s="5" t="n">
        <v>7</v>
      </c>
    </row>
    <row r="28">
      <c r="A28" s="4" t="inlineStr">
        <is>
          <t>Other liabilities</t>
        </is>
      </c>
      <c r="B28" s="5" t="n">
        <v>338</v>
      </c>
      <c r="C28" s="5" t="n">
        <v>349</v>
      </c>
    </row>
    <row r="29">
      <c r="A29" s="4" t="inlineStr">
        <is>
          <t>Total liabilities</t>
        </is>
      </c>
      <c r="B29" s="5" t="n">
        <v>352070</v>
      </c>
      <c r="C29" s="5" t="n">
        <v>412295</v>
      </c>
    </row>
    <row r="30">
      <c r="A30" s="4" t="inlineStr">
        <is>
          <t>Commitments and contingencies (Note 11)</t>
        </is>
      </c>
      <c r="B30" s="4" t="inlineStr">
        <is>
          <t xml:space="preserve"> </t>
        </is>
      </c>
      <c r="C30" s="4" t="inlineStr">
        <is>
          <t xml:space="preserve"> </t>
        </is>
      </c>
    </row>
    <row r="31">
      <c r="A31" s="3" t="inlineStr">
        <is>
          <t>Stockholders’ equity (deficit)</t>
        </is>
      </c>
    </row>
    <row r="32">
      <c r="A32" s="4" t="inlineStr">
        <is>
          <t>Preferred stock, $0.0001 par value, 10,000,000 shares authorized, none issued and outstanding at September 30, 2021; none authorized, issued and outstanding as of December 31, 2020</t>
        </is>
      </c>
      <c r="B32" s="4" t="inlineStr">
        <is>
          <t xml:space="preserve"> </t>
        </is>
      </c>
      <c r="C32" s="4" t="inlineStr">
        <is>
          <t xml:space="preserve"> </t>
        </is>
      </c>
    </row>
    <row r="33">
      <c r="A33" s="4" t="inlineStr">
        <is>
          <t>Common Stock, $0.0001 par value, 730,000,000 shares authorized, 123,464,113 issued and outstanding as of September 30, 2021; 155,640,290 shares authorized, 18,529,453 shares issued and outstanding as of December 31, 2020</t>
        </is>
      </c>
      <c r="B33" s="5" t="n">
        <v>10</v>
      </c>
      <c r="C33" s="5" t="n">
        <v>1</v>
      </c>
    </row>
    <row r="34">
      <c r="A34" s="4" t="inlineStr">
        <is>
          <t>Treasury stock, at cost, 0 and 90,834 shares as of September 30, 2021 and December 31, 2020, respectively</t>
        </is>
      </c>
      <c r="C34" s="5" t="n">
        <v>-256</v>
      </c>
    </row>
    <row r="35">
      <c r="A35" s="4" t="inlineStr">
        <is>
          <t>Additional paid-in capital</t>
        </is>
      </c>
      <c r="B35" s="5" t="n">
        <v>755847</v>
      </c>
      <c r="C35" s="5" t="n">
        <v>32418</v>
      </c>
    </row>
    <row r="36">
      <c r="A36" s="4" t="inlineStr">
        <is>
          <t>Accumulated deficit</t>
        </is>
      </c>
      <c r="B36" s="5" t="n">
        <v>-659641</v>
      </c>
      <c r="C36" s="5" t="n">
        <v>-563563</v>
      </c>
    </row>
    <row r="37">
      <c r="A37" s="4" t="inlineStr">
        <is>
          <t>Total stockholders’ equity (deficit)</t>
        </is>
      </c>
      <c r="B37" s="5" t="n">
        <v>96216</v>
      </c>
      <c r="C37" s="5" t="n">
        <v>-531400</v>
      </c>
    </row>
    <row r="38">
      <c r="A38" s="4" t="inlineStr">
        <is>
          <t>Total liabilities, redeemable convertible preferred stock and stockholders’ deficit</t>
        </is>
      </c>
      <c r="B38" s="6" t="n">
        <v>448286</v>
      </c>
      <c r="C38" s="5" t="n">
        <v>431008</v>
      </c>
    </row>
    <row r="39">
      <c r="A39" s="4" t="inlineStr">
        <is>
          <t>Series A Redeemable Convertible Preferred Stock</t>
        </is>
      </c>
    </row>
    <row r="40">
      <c r="A40" s="3" t="inlineStr">
        <is>
          <t>Redeemable convertible preferred stock</t>
        </is>
      </c>
    </row>
    <row r="41">
      <c r="A41" s="4" t="inlineStr">
        <is>
          <t>Redeemable convertible preferred stock</t>
        </is>
      </c>
      <c r="C41" s="5" t="n">
        <v>184247</v>
      </c>
    </row>
    <row r="42">
      <c r="A42" s="4" t="inlineStr">
        <is>
          <t>Series B Redeemable Convertible Preferred Stock</t>
        </is>
      </c>
    </row>
    <row r="43">
      <c r="A43" s="3" t="inlineStr">
        <is>
          <t>Redeemable convertible preferred stock</t>
        </is>
      </c>
    </row>
    <row r="44">
      <c r="A44" s="4" t="inlineStr">
        <is>
          <t>Redeemable convertible preferred stock</t>
        </is>
      </c>
      <c r="C44" s="5" t="n">
        <v>290866</v>
      </c>
    </row>
    <row r="45">
      <c r="A45" s="4" t="inlineStr">
        <is>
          <t>Series X Redeemable Convertible Preferred Stock</t>
        </is>
      </c>
    </row>
    <row r="46">
      <c r="A46" s="3" t="inlineStr">
        <is>
          <t>Redeemable convertible preferred stock</t>
        </is>
      </c>
    </row>
    <row r="47">
      <c r="A47" s="4" t="inlineStr">
        <is>
          <t>Redeemable convertible preferred stock</t>
        </is>
      </c>
      <c r="C47" s="6" t="n">
        <v>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14. Revenue Recognition The following table provides information about disaggregated revenue by product and services:
Three Months Ended September 30,
Nine Months Ended September 30,
2021
2020
2021
2020
Product sales and rentals, net
$
849
$
1,465
$
2,734
$
6,331
Processing and storage fees, net
1,343
1,399
4,204
4,213
License related income
8,430
491
9,541
491
Net revenue
$
10,622
$
3,355
$
16,479
$
11,035
The following table provides changes in deferred revenue from contract liabilities:
2021
2020
Balance at January 1
$
12,449
$
3,833
Deferral of revenue*
3,528
13,734
Recognition of unearned revenue**
(12,161
)
(3,898
)
Balance at September 30
$
3,816
$
13,669
*2020 includes $9,505 received in advance of performing services under a license agreement (see Note 3). The remainder of the 2020 and all of the 2021 deferral of revenue resulted from payments received in advance of performance under the biobanking services storage contracts that are recognized as revenue under the contract as performance is completed. ** During the third quarter of 2021, the Company terminated the license agreement with Sanuwave due to an uncured material breach (See Note 15). As a result, the Company recognized the remaining deferred revenue of $6,754 that was to be recognized on a straight-line basis over the non-cancelable term of the licens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Distribution Agreements</t>
        </is>
      </c>
      <c r="B1" s="2" t="inlineStr">
        <is>
          <t>9 Months Ended</t>
        </is>
      </c>
    </row>
    <row r="2">
      <c r="B2" s="2" t="inlineStr">
        <is>
          <t>Sep. 30, 2021</t>
        </is>
      </c>
    </row>
    <row r="3">
      <c r="A3" s="3" t="inlineStr">
        <is>
          <t>License And Distribution Agreements [Abstract]</t>
        </is>
      </c>
    </row>
    <row r="4">
      <c r="A4" s="4" t="inlineStr">
        <is>
          <t>License and Distribution Agreements</t>
        </is>
      </c>
      <c r="B4" s="4" t="inlineStr">
        <is>
          <t>1 5 .
License and Distribution Agreements Sorrento Therapeutics, Inc. License and Transfer Agreement On August 15, 2017, Legacy Celularity entered into a License and Transfer Agreement with TNK Therapeutics, Inc. and Sorrento Therapeutics, Inc. (collectively “Sorrento”), pursuant to which Legacy Celularity was granted an exclusive license to certain materials, patents and intellectual property related to Sorrento to develop and commercialize products for the treatment of any disease or disorder (the “2017 License Agreement”). During the first quarter of 2020, the 2017 License Agreement was mutually terminated. On August 26, 2020, Legacy Celularity and Sorrento entered into a binding term sheet for the exclusive worldwide license to CD19 CAR-T constructs for use in placenta-derived cells for the treatment of any disease or disorder (the “2020 Sorrento Term Sheet”). The 2020 Sorrento Term Sheet outlined various provisions to be incorporated and further negotiated in contemplation of a final license and supply agreement. On September 30, 2020, Legacy Celularity and Sorrento entered into a new License and Transfer Agreement for the exclusive worldwide license to CD19 CAR-T constructs for use in placenta-derived cells and/or cord blood-derived cells for the treatment of any disease or disorder (the “2020 Sorrento License Agreement”). Celularity retains the right to sublicense the rights granted under the agreement with Sorrento’s prior written consent. As consideration for the license, the Company is obligated to pay Sorrento a royalty equal to low single-digit percentage of net sales (as defined within the agreement) and a royalty equal to low double-digit percentage of all sublicensing revenues (as defined within the agreement). The 2020 Sorrento License Agreement will remain in effect until terminated by either the Company or Sorrento for uncured material breach upon 90 days written notice or, after the first anniversary of the effective date of the Sorrento Agreement, by the Company for convenience upon six months’ written notice to Sorrento. The Company and Sorrento are actively negotiating a new supply agreement related to the 2020 Sorrento License Agreement. The 2020 Sorrento Term Sheet details certain aspects of this supply agreement, including pricing terms on material and/or licensed product supplied under the 2020 Sorrento License Agreement. The Company did not incur incentive payments related to the 2020 Sorrento Term Sheet. Lung Biotechnology PBC License Agreement On June 30, 2017, Legacy Celularity entered into a license agreement with Lung Biotechnology PBC (“LB”), a wholly owned subsidiary of United Therapeutics Corporation (the “LB Agreement”), whereupon Legacy Celularity granted to LB an exclusive, worldwide sublicensable license of certain intellectual property to develop and commercialize products in the fields of thoracic and abdominal organ transplantation and pulmonary diseases (the “LB Licensed IP”). Pursuant to the Agreement Legacy Celularity agreed to supply LB with placental-derived stem cells for use in the development and commercialization of products. On April 3, 2020, Legacy Celularity and LB agreed to expand their strategic collaborative license agreement to include treatment of COVID-19 and Acute Respiratory Distress Syndrome (“ARDS”). Under the amended collaborative agreement, the Company will seek regulatory approval for CYNK-001 in the treatment of COVID-19, and LB will seek regulatory approval for CYNK-001 in the treatment of ARDS. LB has global rights under the amended collaborative agreement to commercialize CYNK-001 in the treatment of COVID-19 and ARDS. The collaboration will be governed by a joint steering committee to oversee development and commercialization activities. LB will provide financial support as needed and requested by Legacy Celularity, subject to a maximum of $75 per enrolled patient in the related clinical studies, which will be recorded as an offset to research and development expense. During the first quarter of 2021, the license agreement with LB was terminated in its entirety effective April 11, 2021. The termination applies to the April 3, 2020 amendment for the treatment of CYNK-001 in COVID-19 and ARDS. Genting Innovation PTE LTD Distribution Agreement On May 4, 2018, concurrently with Dragasac’s equity investment in Legacy Celularity’s Series B Preferred Stock, Legacy Celularity entered into a distribution agreement with Genting Innovation PTE LTD (“Genting”) pursuant to which Genting was granted supply and distribution rights to certain Company products in select Asia markets (the “Genting Agreement”). The Genting Agreement grants Genting limited distribution rights to the Company’s then-current portfolio of degenerative disease products and provides for the automatic rights to future products developed by or on behalf of the Company. The term of the Genting Agreement was renewed on January 31, 2021, and automatically renews for successive twelve-month terms unless Genting provides written notice of its intention not to renew at least three months prior to a renewal term or the Genting Agreement is otherwise terminated by either party for cause. Genting and Dragasac are both direct subsidiaries of Genting Berhad, a public limited liability company incorporated and domiciled in Malaysia. Celgene Corporation License Agreement In connection with the Anthrogenesis acquisition, on August 20, 2017, Legacy Celularity entered into a license agreement with Celgene (the “Celgene Agreement”) pursuant to which Legacy Celularity granted Celgene two separate licenses to certain intellectual property owned or controlled by Anthrogenesis as of the date of the Company’s acquisition of Anthrogenesis (the “Anthrogenesis IP”). The Celgene Agreement grants Celgene a royalty-free, fully-paid up, worldwide, non-exclusive license to the Anthrogenesis IP for pre-clinical research purposes in all fields and a royalty-free, fully-paid up, worldwide license, with the right to grant sublicenses, to the Anthrogenesis IP for the development, manufacture, commercialization and exploitation of products in the field of the construction of any CAR, the modification of any T-lymphocyte or NK cell to express such a CAR, and/or the use of such CARs or T-lymphocytes or NK cells for any purpose, including prophylactic, diagnostic, and/or therapeutic uses thereof. The Celgene Agreement will remain in effect until its termination by either party for cause. Sanuwave Licensing Agreement On August 6, 2020, in conjunction with the sale of the UltraMIST business, Legacy Celularity entered into a five-year Under the Sanuwave Licensing Agreement, the Company will serve on a joint steering committee where it will oversee Sanuwave’s marketing efforts with respect to the licensed products. During the second quarter of 2021, Legacy Celularity sent a notice of deficiency to Sanuwave under the existing license agreement, where Sanuwave had until July 19, 2021 to cure a material breach. This material breach was not cured by Sanuwave and, as a result, the agreement with Sanuwave was terminated. Exclusive Supply and Distribution Agreements On May 7, 2021, Legacy Celularity entered into a six-year Effective September 1, 2021, the Company entered into a three-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9 Months Ended</t>
        </is>
      </c>
    </row>
    <row r="2">
      <c r="B2" s="2" t="inlineStr">
        <is>
          <t>Sep. 30, 2021</t>
        </is>
      </c>
    </row>
    <row r="3">
      <c r="A3" s="3" t="inlineStr">
        <is>
          <t>Compensation And Retirement Disclosure [Abstract]</t>
        </is>
      </c>
    </row>
    <row r="4">
      <c r="A4" s="4" t="inlineStr">
        <is>
          <t>Benefit Plans</t>
        </is>
      </c>
      <c r="B4" s="4" t="inlineStr">
        <is>
          <t>16. Benefit Plans Legacy Celularity established a defined contribution savings plan under Section 401(k) of the Internal Revenue Code that continues to be in effect at the Company following the Business Combination. This plan covers all employees who meet minimum age and service requirements and allows participants to defer a portion of their annual compensation on a pre-tax basis. Matching contributions to the plan may be made at the discretion of the Company’s board of directors. During the nine months ended September 30, 2021 and 2020, the Company made contributions of $ 8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 7 .
Income Taxes The income tax provision for all periods consists of federal and state taxes that are based on an estimated effective tax rates applicable for the full years ended December 31, 2021 and 2020, after giving effect to items specifically related to the interim periods. The effective income tax rates for the nine months ended September 30, 2021 and 2020 were 0.0% and 2.1%, respectively, resulting in a tax benefit of $0 and $4,631, respectively. The principal factor affecting the comparability of the effective income tax rates for the respective periods is the Company’s valuation allowance that was recorded in 2020. The Company recorded a valuation allowance on its deferred tax assets as a result of the Company’s net deferred tax position shifting from a tax liability to a cumulative tax asset position during the first quarter of 2020. After weighing the evidence, the Company does not believe it is more likely than not to be able to utilize its net operating losses (“NOLs”). The tax benefit relates to the reversal of the Company’s previous deferred tax liability position which was primarily related to indefinite lived intangibles. During the nine months ended September 30, 2021 and 2020, the Company sold $1,458 and $4,005, respectively, of its NOLs and unused research and development (“R&amp;D”) tax credits through the New Jersey Economic Development Authority’s Technology Business Tax Certificate Transfer Program. The income resulting from the sale of the NOL and R&amp;D tax credits is recorded as a component of other income (expense) on the condensed consolidated statement of operations. The Company had cash payments for income taxes of $11 and $4 for the nine months ended September 30,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18. Segment Information The Company regularly reviews its segments and the approach used by management to evaluate performance and allocate resources. Prior to the third quarter of 2020, Legacy Celularity managed operations as one segment. In the third quarter of 2020, Legacy Celularity began to manage its operations through an evaluation of three distinct business segments: Cell Therapy, Degenerative Disease, and BioBanking. This change was prompted by certain organizational and personnel changes. The chief operating decision maker uses the revenues and earnings of the operating segments, among other factors, for performance evaluation and resource allocation among these segments. The reportable segments were determined based on the distinct nature of the activities performed by each segment. Cell Therapy broadly refers to therapies the Company is researching and developing. Therapies being researched are unproven and in various phases of development. Degenerative Disease produces, sells and licenses products used in surgical and wound care markets. Biobanking collects stem cells from umbilical cords and placentas and provides storage of such cells on behalf of individuals for future use. The Company manages its assets on a total company basis, not by operating segment. Therefore, the chief operating decision maker does not regularly review any asset information by operating segment and, accordingly, asset information is not reported by operating segment. Total assets were $448,286 and $431,008 as of September 30, 2021 and December 31, 2020 Financial information by segment for the three months ended September 30, 2021 and 2020 is as follows:
Three Months Ended September 30, 2021
Cell Therapy
BioBanking
Degenerative Disease
Other
Total
Net sales
$
-
$
1,343
$
9,279
$
-
$
10,622
Gross profit
-
420
7,891
-
8,311
Direct expenses
22,690
505
2,601
19,613
45,409
Segment contribution
(22,690
)
(85
)
5,290
(19,613
)
(37,098
)
Indirect expenses
(47,996
)
(a)
(47,996
)
Income from operations
$
10,898
(a) Components of other
Change in fair value of contingent consideration liability
(48,549
)
Amortization
553
Total other
$
(47,996
)
Three Months Ended September 30, 2020
Cell Therapy
BioBanking
Degenerative Disease
Other
Total
Net sales
$
-
$
1,399
$
1,956
$
-
$
3,355
Gross profit
-
710
1,612
-
2,322
Direct expenses
10,913
806
2,177
5,648
19,544
Segment contribution
(10,913
)
(96
)
(565
)
(5,648
)
(17,222
)
Indirect expenses
(12,416
)
(b)
(12,416
)
Loss from operations
$
(4,806
)
(b) Components of other
Change in fair value of contingent consideration liability
(142,599
)
Impairment of acquired intangible assets
129,400
Amortization
783
Total other
$
(12,416
)
Financial information by segment for the nine months ended September 30, 2021 and 2020 is as follows:
Nine Months Ended September 30, 2021
Cell Therapy
BioBanking
Degenerative Disease
Other
Total
Net sales
$
-
$
4,204
$
12,275
$
-
$
16,479
Gross profit
1,986
9,500
-
11,486
Direct expenses
61,082
1,499
6,765
52,453
121,799
Segment contribution
(61,082
)
487
2,735
(52,453
)
(110,313
)
Indirect expenses
(16,205
)
(c)
(16,205
)
Loss from operations
$
(94,108
)
(c) Components of other
Change in fair value of contingent consideration liability
(17,845
)
Amortization
1,640
Total other
$
(16,205
)
Nine Months Ended September 30, 2020
Cell Therapy
BioBanking
Degenerative Disease
Other
Total
Net sales
$
-
$
4,213
$
6,822
$
-
$
11,035
Gross profit
-
2,445
4,828
-
7,273
Direct expenses
38,185
1,943
8,635
15,383
64,146
Segment contribution
(38,185
)
502
(3,807
)
(15,383
)
(56,873
)
Indirect expenses
106,107
(d)
106,107
Loss from operations
$
(162,980
)
(d) Components of other
Change in fair value of contingent consideration liability
(26,136
)
Impairment of acquired intangible assets
129,400
Amortization
2,843
Total other
$
106,1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 9 .
Related Party Transactions Consulting Agreement with Dr. Andrew Pecora On September 1, 2017, Legacy Celularity entered into a scientific and clinical advisor agreement (the “SAB Agreement”) with Dr. Andrew Pecora, a member of Legacy Celularity’s board of directors, for the provision of consulting and advisory services. The SAB Agreement was superseded by a new SAB Agreement executed by Legacy Celularity on February 1, 2019. On April 13, 2020, Legacy Celularity executed the First Amendment of the SAB Agreement with Dr. Pecora. The term of the First Amendment was six months. It provided for the payment of $20 per month and the issuance of a stock option to purchase 153,718 shares of Legacy Celularity’s common stock. This consideration was in addition to consideration defined in prior agreements. Upon the execution of the agreement, 76,859 of the options were vested. The remaining 76,859 options were vested upon Dr. Pecora’s achievement of a performance objective. On October 15, 2020, Legacy Celularity executed the Second Amendment to the SAB Agreement with Dr. Pecora. Under the Second Amendment, Dr. Pecora agreed to provide Legacy Celularity with strategic advice on clinical development operations and strategy and assist in establishing a long-range clinical development plan. Compensation under the arrangement includes: (i) cash consideration of $20 per month, (ii) a one-time cash bonus of $50 upon consummation of a merger, combination, consolidation or similar transaction involving Legacy Celularity in relation to a transaction with GX, (iii) a non-qualified stock option to purchase 153,718 shares of Legacy Celularity’s common stock. This non-qualified stock option was granted during the second quarter of 2021. The original expiration of the Second Amendment was January 31, 2021. On January 31, 2021, the Company executed the amended and restated second amendment to the SAB Agreement which extended the term of the Second Amendment to September 30, 2021, unless earlier terminated by the Company for cause. Pursuant to the SAB Agreements, the Company paid Dr. Pecora $370 and $340 for the nine months ended September 30, 2021 and 2020, respectively. On September 15, 2021, the Company hired Dr. Pecora to serve as President. Upon hiring Dr. Pecora, the SAB Agreement was terminated. CURA Foundation During the nine months ended September 30, 2021 and 2020, the Company made contributions of $500 and $375, respectively, to the CURA Foundation in support of the International Vatican. Dr. Robin L. Smith serves on the Company’s Board of Directors, previously served on the board of directors of Legacy Celularity, and is the president and chairperson of the board of the CURA Foundation. COTA, Inc In November 2020, Legacy Celularity and COTA, Inc. (“COTA”) entered into an Order Schedule (the “Order Schedule No. 2”), to the Master Data License Agreement between Legacy Celularity and COTA, dated October 29, 2018, pursuant to which COTA will provide the licensed data in connection with AML patients. The COTA Order Schedule No. 2 will terminate on the one-year anniversary following the final licensed data deliverable described therein. Andrew Pecora, M.D., Celularity’s President, is the Founder and Chairman of the Board of COTA and Dr. Robin L. Smith, a member of the Company’s Board, is an investor in COTA. The Company paid COTA $ 149 for the nine months ended September 30, 2021 . Cryoport Systems, Inc During the nine months ended September 30, 2020, the Company made payments totaling CV Starr Loan On June 8, 2021, Legacy Celularity entered into a $5,000 loan agreement with CV Starr. Palantir Technologies Inc. On May 5, 2021, Legacy Celularity entered into a master subscription agreement with Palantir for its Foundry web-based platform. Under this arrangement, the Company will pay $40,000 over a five-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20. Subsequent Events For its condensed consolidated financial statements as of September 30, 2021, the Company has evaluated subsequent events through November 12, 2021, the date on which these financial statements were issued, and there are no items requiring additional disclos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mpany’s unaudited condensed consolidated financial statements are prepared in accordance with accounting principles generally accepted in the United States (“GAAP”). The unaudited condensed consolidated financial statements include the accounts of wholly owned subsidiaries, after elimination of intercompany accounts and transactions. The unaudited condensed consolidated financial information presented herein reflects all financial information that, in the opinion of management, is necessary for a fair statement of financial position, results of operations and cash flows for the periods presented. The Company’s condensed consolidated financial statements are prepared in accordance with the U.S. Securities and Exchange Commission’s rules for the presentation of interim financial statements, which permit certain disclosures to be condensed or omitted. These financial statements should be read in conjunction with the Company’s and Legacy Celularity’s annual financial statements as of and for the year ended December 31, 2020. In the opinion of management, the accompanying interim financial statements include all normal and recurring adjustments (which consist primarily of accruals, estimates and assumptions that impact the financial statements) considered necessary to present fairly the Company’s financial position as of September 30, 2021 , and its results of operations, statement of changes in redeemable convertible preferred stock and stockholder’s deficit and cash flows for the nine months ended September 30, 2021 and 2020 . Operating results for the nine months ended September 30, 2021 are not necessarily indicative of the results that may be expected for the year ending December 31, 2021. The interim financial statements, presented herein, do not contain the required disclosures under GAAP for annual financial statements. The accompanying unaudited condensed consolidated financial statements should be read in conjunction with the Company’s and Legacy Celularity’s annual audited financial statements and related notes as of and for the year ended December 31, 2020.</t>
        </is>
      </c>
    </row>
    <row r="5">
      <c r="A5" s="4" t="inlineStr">
        <is>
          <t>Use of Estimates</t>
        </is>
      </c>
      <c r="B5" s="4" t="inlineStr">
        <is>
          <t>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assumptions related to the Company’s goodwill and intangible impairment assessment, the valuation of inventory and of contingent consideration, accrual of research and development expenses, and the valuations of stock options and preferred stock warrant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6">
      <c r="A6" s="4" t="inlineStr">
        <is>
          <t>Fair Value Measurements</t>
        </is>
      </c>
      <c r="B6"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t>
        </is>
      </c>
    </row>
    <row r="7">
      <c r="A7" s="4" t="inlineStr">
        <is>
          <t>Income Taxes</t>
        </is>
      </c>
      <c r="B7" s="4" t="inlineStr">
        <is>
          <t>Income Taxe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densed consolidated financial statements by applying a two-step process to determine the amount of tax benefit to be recognized. First, the tax position must be evaluated to determine the likelihood that it will be sustained based on the technical merits of the position. If the tax position is deemed more-likely-than-not to be sustained, the tax position is then assessed to determine the amount of benefit to recognize in the condensed consolidated financial statements. The amount of the benefit that may be recognized is the largest amount that has a greater than 50% likelihood of being realized upon ultimate settlement with the tax authority. The provision for income taxes includes the effects of unrecognized tax benefits, as well as the related interest and penalties (see Note 17).</t>
        </is>
      </c>
    </row>
    <row r="8">
      <c r="A8" s="4" t="inlineStr">
        <is>
          <t>Net Income (Loss) per Share</t>
        </is>
      </c>
      <c r="B8" s="4" t="inlineStr">
        <is>
          <t>Net Income (Loss) per Share Basic net income (loss) per share of common stock is computed by dividing net income (loss) by the weighted-average number of shares of common stock outstanding during each period. Diluted net income (loss) per share of common stock includes the effect, if any, from the potential exercise or conversion of securities, such as redeemable convertible preferred stock, stock options and warrants, which would result in the issuance of incremental shares of common stock. For diluted net loss per share in periods where the Company has a net loss, the weighted-average number of shares of common stock is the same for basic net loss per share due to the fact that when a net loss exists, dilutive securities are not included in the calculation as the impact is anti-dilutive as there was no gain on the change in fair value of the warrants and the warrants are not in the money. For the three months ended September 30, 2021, the Company was in a net income position and calculated the diluted net income per share by dividing the Company’s net income by the dilutive weighted average number of share outstanding during the period, determined using the treasury stock method and the average stock price during the period. A reconciliation of the numerators and denominators of the basic and diluted net income (loss) per share calculations are as follows:
Three Months Ended September 30,
Nine Months Ended September 30,
2021
2020
2021
2020
Numerator:
Net income (loss)
$
49,938
$
(46,325
)
$
(96,078
)
$
(212,143
)
Denominator:
Weighted average shares outstanding, basic
106,369,910
18,416,078
48,071,685
18,412,761
Weighted average dilutive stock options
14,107,842
-
-
-
Weighted average dilutive warrants
3,105,070
-
-
-
Weighted average shares outstanding, diluted
123,582,822
18,416,078
48,071,685
18,412,761
Net income (loss), basic
$
0.47
$
(2.52
)
$
(2.00
)
$
(11.52
)
Net income (loss), diluted
0.40
(2.52
)
(2.00
)
(11.52
) The following potentially dilutive securities have been excluded from the computation of diluted weighted-average shares of common stock outstanding, prior to the use of the two-class method, as they would be anti-dilutive:
Three Months Ended September 30,
Nine Months Ended September 30,
2021
2020
2021
2020
Redeemable convertible preferred stock
-
82,610,315
-
82,610,315
Stock options
2,967,611
18,060,905
28,498,069
18,060,905
Warrants
8,499,999
19,811,204
42,686,195
19,811,204
11,467,610
120,482,424
71,184,264
120,482,424</t>
        </is>
      </c>
    </row>
    <row r="9">
      <c r="A9" s="4" t="inlineStr">
        <is>
          <t>Segment Information</t>
        </is>
      </c>
      <c r="B9" s="4" t="inlineStr">
        <is>
          <t>Segment Information Operating segments are defined as components of an enterprise about which separate discrete financial information is available for evaluation by the chief operating decision maker, or decision-making group, in deciding how to allocate resources in assessing performance. Prior to the third quarter of 2020, Legacy Celularity managed its operations as one segment. In the third quarter of 2020, Legacy Celularity began to manage its operations through an evaluation of three distinct businesses segments: Cell Therapy, Degenerative Disease and BioBanking. These segments are presented for the three and nine months ended September 30, 2021 and 2020 in Note 18.</t>
        </is>
      </c>
    </row>
    <row r="10">
      <c r="A10" s="4" t="inlineStr">
        <is>
          <t>Concentrations of Credit Risk and Significant Customers</t>
        </is>
      </c>
      <c r="B10" s="4" t="inlineStr">
        <is>
          <t xml:space="preserve">Concentrations of Credit Risk and Significant Customers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or restricted cash and does not believe that it is subject to unusual credit risk beyond the normal credit risk associated with commercial banking relationships. The Company is subject to credit risk from trade accounts receivable related to both degenerative disease product sales and biobanking services. All trade accounts receivables are a result from product sales and services performed in the United States. </t>
        </is>
      </c>
    </row>
    <row r="11">
      <c r="A11" s="4" t="inlineStr">
        <is>
          <t>Emerging Growth Company</t>
        </is>
      </c>
      <c r="B11"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12">
      <c r="A12" s="4" t="inlineStr">
        <is>
          <t>Recently Adopted Accounting Pronouncements</t>
        </is>
      </c>
      <c r="B12" s="4" t="inlineStr">
        <is>
          <t xml:space="preserve">Recently Adopted Accounting Pronouncements In December 2019, the Financial Accounting Standards Board (“FASB”) issued ASU No. 2019-12, Simplifying the Accounting for Income Taxes (Topic 740) </t>
        </is>
      </c>
    </row>
    <row r="13">
      <c r="A13" s="4" t="inlineStr">
        <is>
          <t>Recently Issued Accounting Pronouncements</t>
        </is>
      </c>
      <c r="B13" s="4" t="inlineStr">
        <is>
          <t>Recently Issued Accounting Pronouncements In August 2020, the FASB issued ASU 2020-06, (Subtopic 470-20): Debt — Debt with Conversion and Other Options In June 2016, the FASB issued ASU 2016-13, Financial Instruments — Credit Losses In February 2016, the FASB issued ASU No. 2016-02, Leases (Topic 8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Basic and Diluted Net Income (Loss) Per Share</t>
        </is>
      </c>
      <c r="B4" s="4" t="inlineStr">
        <is>
          <t>A reconciliation of the numerators and denominators of the basic and diluted net income (loss) per share calculations are as follows:
Three Months Ended September 30,
Nine Months Ended September 30,
2021
2020
2021
2020
Numerator:
Net income (loss)
$
49,938
$
(46,325
)
$
(96,078
)
$
(212,143
)
Denominator:
Weighted average shares outstanding, basic
106,369,910
18,416,078
48,071,685
18,412,761
Weighted average dilutive stock options
14,107,842
-
-
-
Weighted average dilutive warrants
3,105,070
-
-
-
Weighted average shares outstanding, diluted
123,582,822
18,416,078
48,071,685
18,412,761
Net income (loss), basic
$
0.47
$
(2.52
)
$
(2.00
)
$
(11.52
)
Net income (loss), diluted
0.40
(2.52
)
(2.00
)
(11.52
)</t>
        </is>
      </c>
    </row>
    <row r="5">
      <c r="A5" s="4" t="inlineStr">
        <is>
          <t>Schedule of Antidilutive Securities Excluded from Computation of Diluted Weighted-average Shares of Common Stock Outstanding</t>
        </is>
      </c>
      <c r="B5" s="4" t="inlineStr">
        <is>
          <t>The following potentially dilutive securities have been excluded from the computation of diluted weighted-average shares of common stock outstanding, prior to the use of the two-class method, as they would be anti-dilutive:
Three Months Ended September 30,
Nine Months Ended September 30,
2021
2020
2021
2020
Redeemable convertible preferred stock
-
82,610,315
-
82,610,315
Stock options
2,967,611
18,060,905
28,498,069
18,060,905
Warrants
8,499,999
19,811,204
42,686,195
19,811,204
11,467,610
120,482,424
71,184,264
120,482,4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and Disposals (Tables)</t>
        </is>
      </c>
      <c r="B1" s="2" t="inlineStr">
        <is>
          <t>9 Months Ended</t>
        </is>
      </c>
    </row>
    <row r="2">
      <c r="B2" s="2" t="inlineStr">
        <is>
          <t>Sep. 30, 2021</t>
        </is>
      </c>
    </row>
    <row r="3">
      <c r="A3" s="3" t="inlineStr">
        <is>
          <t>Business Combinations And Disposals [Abstract]</t>
        </is>
      </c>
    </row>
    <row r="4">
      <c r="A4" s="4" t="inlineStr">
        <is>
          <t>Schedule of assets and liabilities were divested/written off</t>
        </is>
      </c>
      <c r="B4" s="4" t="inlineStr">
        <is>
          <t>The following assets and liabilities were divested/written off in this transaction:
Assets Divested
Inventory
$
1,901
Intangible assets, net
13,296
Property, and equipment, net
452
Goodwill
3,764
Total assets divested
$
19,4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1</t>
        </is>
      </c>
      <c r="C1" s="2" t="inlineStr">
        <is>
          <t>Dec. 31, 2020</t>
        </is>
      </c>
    </row>
    <row r="2">
      <c r="A2" s="4" t="inlineStr">
        <is>
          <t>Accounts receivable, net of allowance</t>
        </is>
      </c>
      <c r="B2" s="6" t="n">
        <v>151</v>
      </c>
      <c r="C2" s="6" t="n">
        <v>272</v>
      </c>
    </row>
    <row r="3">
      <c r="A3" s="4" t="inlineStr">
        <is>
          <t>Common stock, par value (in Dollars per share)</t>
        </is>
      </c>
      <c r="B3" s="7" t="n">
        <v>0.0001</v>
      </c>
      <c r="C3" s="7" t="n">
        <v>0.0001</v>
      </c>
    </row>
    <row r="4">
      <c r="A4" s="4" t="inlineStr">
        <is>
          <t>Common stock, shares authorized</t>
        </is>
      </c>
      <c r="B4" s="5" t="n">
        <v>730000000</v>
      </c>
      <c r="C4" s="5" t="n">
        <v>155640290</v>
      </c>
    </row>
    <row r="5">
      <c r="A5" s="4" t="inlineStr">
        <is>
          <t>Common stock, shares issued</t>
        </is>
      </c>
      <c r="B5" s="5" t="n">
        <v>123464113</v>
      </c>
      <c r="C5" s="5" t="n">
        <v>18529453</v>
      </c>
    </row>
    <row r="6">
      <c r="A6" s="4" t="inlineStr">
        <is>
          <t>Common stock, shares outstanding</t>
        </is>
      </c>
      <c r="B6" s="5" t="n">
        <v>123464113</v>
      </c>
      <c r="C6" s="5" t="n">
        <v>18529453</v>
      </c>
    </row>
    <row r="7">
      <c r="A7" s="4" t="inlineStr">
        <is>
          <t>Preferred stock par value (in Dollars per share)</t>
        </is>
      </c>
      <c r="B7" s="7" t="n">
        <v>0.0001</v>
      </c>
      <c r="C7" s="7" t="n">
        <v>0.0001</v>
      </c>
    </row>
    <row r="8">
      <c r="A8" s="4" t="inlineStr">
        <is>
          <t>Preferred stock, shares authorized</t>
        </is>
      </c>
      <c r="B8" s="5" t="n">
        <v>10000000</v>
      </c>
      <c r="C8" s="5" t="n">
        <v>0</v>
      </c>
    </row>
    <row r="9">
      <c r="A9" s="4" t="inlineStr">
        <is>
          <t>Preferred stock, shares issued</t>
        </is>
      </c>
      <c r="B9" s="5" t="n">
        <v>0</v>
      </c>
      <c r="C9" s="5" t="n">
        <v>0</v>
      </c>
    </row>
    <row r="10">
      <c r="A10" s="4" t="inlineStr">
        <is>
          <t>Preferred stock, shares outstanding</t>
        </is>
      </c>
      <c r="B10" s="5" t="n">
        <v>0</v>
      </c>
      <c r="C10" s="5" t="n">
        <v>0</v>
      </c>
    </row>
    <row r="11">
      <c r="A11" s="4" t="inlineStr">
        <is>
          <t>Treasury stock, Shares</t>
        </is>
      </c>
      <c r="B11" s="5" t="n">
        <v>0</v>
      </c>
      <c r="C11" s="5" t="n">
        <v>90834</v>
      </c>
    </row>
    <row r="12">
      <c r="A12" s="4" t="inlineStr">
        <is>
          <t>Series A Redeemable Convertible Preferred Stock</t>
        </is>
      </c>
    </row>
    <row r="13">
      <c r="A13" s="4" t="inlineStr">
        <is>
          <t>Redeemable convertible preferred stock, par value (in Dollars per share)</t>
        </is>
      </c>
      <c r="B13" s="7" t="n">
        <v>0.0001</v>
      </c>
      <c r="C13" s="7" t="n">
        <v>0.0001</v>
      </c>
    </row>
    <row r="14">
      <c r="A14" s="4" t="inlineStr">
        <is>
          <t>Redeemable convertible preferred stock, shares authorized</t>
        </is>
      </c>
      <c r="B14" s="5" t="n">
        <v>0</v>
      </c>
      <c r="C14" s="5" t="n">
        <v>29484740</v>
      </c>
    </row>
    <row r="15">
      <c r="A15" s="4" t="inlineStr">
        <is>
          <t>Redeemable convertible preferred stock, shares issued</t>
        </is>
      </c>
      <c r="B15" s="5" t="n">
        <v>0</v>
      </c>
      <c r="C15" s="5" t="n">
        <v>29484740</v>
      </c>
    </row>
    <row r="16">
      <c r="A16" s="4" t="inlineStr">
        <is>
          <t>Redeemable convertible preferred stock, shares outstanding</t>
        </is>
      </c>
      <c r="B16" s="5" t="n">
        <v>0</v>
      </c>
      <c r="C16" s="5" t="n">
        <v>29484740</v>
      </c>
    </row>
    <row r="17">
      <c r="A17" s="4" t="inlineStr">
        <is>
          <t>Series B Redeemable Convertible Preferred Stock</t>
        </is>
      </c>
    </row>
    <row r="18">
      <c r="A18" s="4" t="inlineStr">
        <is>
          <t>Redeemable convertible preferred stock, par value (in Dollars per share)</t>
        </is>
      </c>
      <c r="B18" s="7" t="n">
        <v>0.0001</v>
      </c>
      <c r="C18" s="7" t="n">
        <v>0.0001</v>
      </c>
    </row>
    <row r="19">
      <c r="A19" s="4" t="inlineStr">
        <is>
          <t>Redeemable convertible preferred stock, shares authorized</t>
        </is>
      </c>
      <c r="B19" s="5" t="n">
        <v>0</v>
      </c>
      <c r="C19" s="5" t="n">
        <v>75088327</v>
      </c>
    </row>
    <row r="20">
      <c r="A20" s="4" t="inlineStr">
        <is>
          <t>Redeemable convertible preferred stock, shares issued</t>
        </is>
      </c>
      <c r="B20" s="5" t="n">
        <v>0</v>
      </c>
      <c r="C20" s="5" t="n">
        <v>41205482</v>
      </c>
    </row>
    <row r="21">
      <c r="A21" s="4" t="inlineStr">
        <is>
          <t>Redeemable convertible preferred stock, shares outstanding</t>
        </is>
      </c>
      <c r="B21" s="5" t="n">
        <v>0</v>
      </c>
      <c r="C21" s="5" t="n">
        <v>41205482</v>
      </c>
    </row>
    <row r="22">
      <c r="A22" s="4" t="inlineStr">
        <is>
          <t>Series X Redeemable Convertible Preferred Stock</t>
        </is>
      </c>
    </row>
    <row r="23">
      <c r="A23" s="4" t="inlineStr">
        <is>
          <t>Redeemable convertible preferred stock, par value (in Dollars per share)</t>
        </is>
      </c>
      <c r="B23" s="7" t="n">
        <v>0.0001</v>
      </c>
      <c r="C23" s="7" t="n">
        <v>0.0001</v>
      </c>
    </row>
    <row r="24">
      <c r="A24" s="4" t="inlineStr">
        <is>
          <t>Redeemable convertible preferred stock, shares authorized</t>
        </is>
      </c>
      <c r="B24" s="5" t="n">
        <v>0</v>
      </c>
      <c r="C24" s="5" t="n">
        <v>11953274</v>
      </c>
    </row>
    <row r="25">
      <c r="A25" s="4" t="inlineStr">
        <is>
          <t>Redeemable convertible preferred stock, shares issued</t>
        </is>
      </c>
      <c r="B25" s="5" t="n">
        <v>0</v>
      </c>
      <c r="C25" s="5" t="n">
        <v>11953274</v>
      </c>
    </row>
    <row r="26">
      <c r="A26" s="4" t="inlineStr">
        <is>
          <t>Redeemable convertible preferred stock, shares outstanding</t>
        </is>
      </c>
      <c r="B26" s="5" t="n">
        <v>0</v>
      </c>
      <c r="C26" s="5" t="n">
        <v>11953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1</t>
        </is>
      </c>
    </row>
    <row r="3">
      <c r="A3" s="3" t="inlineStr">
        <is>
          <t>Fair Value Of Financial Assets And Liabilities Tables [Line Items]</t>
        </is>
      </c>
    </row>
    <row r="4">
      <c r="A4" s="4" t="inlineStr">
        <is>
          <t>Schedule of Financial Assets and Liabilities Measured at Fair Value on a Recurring Basis</t>
        </is>
      </c>
      <c r="B4" s="4" t="inlineStr">
        <is>
          <t>The following tables present information about the Company’s financial assets and liabilities measured at fair value on a recurring basis and indicate the level of the fair value hierarchy used to determine such fair values:
Fair Value Measurements as of September 30, 2021
Level 1
Level 2
Level 3
Total
Assets:
Cash equivalents - money market funds
$
71,400
$
—
$
—
$
71,400
Convertible note receivable
—
—
1,909
1,909
$
71,400
$
—
$
1,909
$
73,309
Liabilities:
Contingent consideration obligations
$
—
$
—
$
255,522
$
255,522
Warrant liability - Sponsor Warrants
—
—
20,655
20,655
Warrant liability - Public Warrants
16,531
—
—
16,531
$
16,531
$
—
$
276,177
$
292,708
Fair Value Measurements as of December 31, 2020
Level 1
Level 2
Level 3
Total
Assets:
Cash equivalents - money market funds
$
45,000
$
—
$
—
$
45,000
Convertible note receivable
—
—
4,715
4,715
$
45,000
$
—
$
4,715
$
49,715
Liabilities:
Contingent consideration obligations
$
—
$
—
$
273,367
$
273,367
Preferred stock warrants
—
—
76,640
76,640
$
—
$
—
$
350,007
$
350,007</t>
        </is>
      </c>
    </row>
    <row r="5">
      <c r="A5" s="4" t="inlineStr">
        <is>
          <t>Schedule of Reconciliation of Contingent Consideration Obligations Measured on a Recurring Basis</t>
        </is>
      </c>
      <c r="B5" s="4" t="inlineStr">
        <is>
          <t>The following table presents a reconciliation of contingent consideration obligations measured on a recurring basis using Level 3 inputs as of September 30, 2021 and December 31, 2020:
Balance as of December 31, 2020
Net transfers in to (out of) Level 3
Purchases, settlements and other net
Fair value adjustments
Balance as of September 30, 2021
Liabilities:
Contingent consideration obligations
$
273,367
$
—
$
—
$
(17,845
)
$
255,522
Balance as of December 31, 2019
Net transfers in to (out of) Level 3
Purchases, settlements and other net
Fair value adjustments
Balance as of December 31, 2020
Liabilities:
Contingent consideration obligations
$
328,933
$
—
$
—
$
(55,566
)
$
273,367</t>
        </is>
      </c>
    </row>
    <row r="6">
      <c r="A6" s="4" t="inlineStr">
        <is>
          <t>Schedule of Aggregate Fair Values of the Warrant Liability</t>
        </is>
      </c>
      <c r="B6" s="4" t="inlineStr">
        <is>
          <t>The following table provides a roll-forward of the aggregate fair values of the Company’s warrant liabilities for which fair values are determined using Level 3 inputs:
Balance as of December 31, 2019
$
—
Fair value of warrants issued in connection with Series B preferred stock sale
17,954
Issuance of warrant at fair value*
11,988
Loss recognized in earnings from change in fair value
46,698
Balance as of December 31, 2020
$
76,640
Balance as of December 31, 2020
$
76,640
Loss recognized in earnings from change in fair value
(2,258
)
Warrant liability assumed at Closing Date (Sponsor Warrants)
34,764
Warrant liability assumed at Closing Date (Public Warrants)
24,438
Reclassification of Legacy Celularity Warrants to equity
(96,398
)
Balance as of September 30, 2021
$
37,186
* The warrants issued at fair value were immediately charged to expense see Note 12</t>
        </is>
      </c>
    </row>
    <row r="7">
      <c r="A7" s="4" t="inlineStr">
        <is>
          <t>Schedule of Convertible Note Valuation Model</t>
        </is>
      </c>
      <c r="B7" s="4" t="inlineStr">
        <is>
          <t>Significant inputs for the convertible note valuation model are as follows:
September 30, 2021
December 31, 2020
Face value
$
4,000
$
4,000
Coupon rate
12% - 17%
12
%
Stock price
$
0.12
$
0.19
Term
1 - 2
0.6
Risk-free interest rate
0.09
%
0.09
%
Volatility
n/a
70
%</t>
        </is>
      </c>
    </row>
    <row r="8">
      <c r="A8" s="4" t="inlineStr">
        <is>
          <t>Dragasac Warrant</t>
        </is>
      </c>
    </row>
    <row r="9">
      <c r="A9" s="3" t="inlineStr">
        <is>
          <t>Fair Value Of Financial Assets And Liabilities Tables [Line Items]</t>
        </is>
      </c>
    </row>
    <row r="10">
      <c r="A10" s="4" t="inlineStr">
        <is>
          <t>Schedule of Fair Value of Warrants Issued</t>
        </is>
      </c>
      <c r="B10" s="4" t="inlineStr">
        <is>
          <t>Significant inputs for the warrants issued to Dragasac are as follows:
July 16, 2021
December 31, 2020
Fair value of common stock
$ 9.66 - 10.20
$ 4.17 - 6.95
Exercise price a
$
6.77
$
6.77
Term
3.67
0.33 - 1.33
Volatility
54
%
90
%
Risk-free interest rate
0.60
%
0.09% - 0.10%
(a) The exercise price is the lower of $6.77 per share or 80% of either (i) the value attributed to one share of Legacy Celularity Series B Preferred Stock upon a consummation of a change of control or the closing of a strategic transaction or (ii) the price at which one share of Legacy Celularity common stock is sold to the public in an initial public offering. As amended on March 16, 2020, the warrants are exercisable on the first to occur of (a) March 16, 2025, (b) the consummation of Legacy Celularity’s initial public offering, (c) the consummation of a change of control and (d) the closing of a strategic transaction pursuant to which Legacy Celularity’s stockholders exchange their existing shares of capital stock in Legacy Celularity for shares in a company whose shares are listed on a national stock exchange.</t>
        </is>
      </c>
    </row>
    <row r="11">
      <c r="A11" s="4" t="inlineStr">
        <is>
          <t>Series B Preferred Stock</t>
        </is>
      </c>
    </row>
    <row r="12">
      <c r="A12" s="3" t="inlineStr">
        <is>
          <t>Fair Value Of Financial Assets And Liabilities Tables [Line Items]</t>
        </is>
      </c>
    </row>
    <row r="13">
      <c r="A13" s="4" t="inlineStr">
        <is>
          <t>Schedule of Fair Value of Warrants Issued</t>
        </is>
      </c>
      <c r="B13" s="4" t="inlineStr">
        <is>
          <t>Significant inputs for the warrants issued in connection with the Legacy Celularity Series B Preferred Stock are as follows:
July 16, 2021
December 31, 2020
Fair value of common stock
$ 9.66 - 10.20
$ 4.17 - 6.95
Exercise price b
$
7.53
$
7.53
Term
3.67
0.33 - 1.33
Volatility
54
%
90
%
Risk-free interest rate
0.60
%
0.09% - 0.10%
(b) The warrants are exercisable at a price of $7.53 per share on the first to occur of: (a) the 60-month anniversary of the date of issuance of the warrants, (b) the consummation of an agreement for a public exit event, and (c) the consummation of a change of control.</t>
        </is>
      </c>
    </row>
    <row r="14">
      <c r="A14" s="4" t="inlineStr">
        <is>
          <t>GX Sponsor Warrants</t>
        </is>
      </c>
    </row>
    <row r="15">
      <c r="A15" s="3" t="inlineStr">
        <is>
          <t>Fair Value Of Financial Assets And Liabilities Tables [Line Items]</t>
        </is>
      </c>
    </row>
    <row r="16">
      <c r="A16" s="4" t="inlineStr">
        <is>
          <t>Schedule of Fair Value of Warrants Issued</t>
        </is>
      </c>
      <c r="B16" s="4" t="inlineStr">
        <is>
          <t>Significant inputs for the Sponsor Warrants are as follows:
September 30, 2021
July 16, 2021
Common share price
$
7.08
$
10.20
Exercise price
$
11.50
$
11.50
Dividend yield
0
%
0
%
Term
4.8
5.0
Risk-free interest rate
0.93
%
0.79
%
Volatility
56.0
%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Major Classes of Inventories</t>
        </is>
      </c>
      <c r="B4" s="4" t="inlineStr">
        <is>
          <t>The Company’s major classes of inventories were as follows:
September 30, 2021
December 31, 2020
Raw materials
$
913
$
376
Work in progress
2,431
460
Finished goods
6,306
5,016
Inventory, gross
9,650
5,852
Less: inventory reserves
(24
)
(4
)
Inventory, net
9,626
5,848
Balance Sheet Classification:
Inventory
5,747
3,850
Inventory, net of current portion
3,879
1,998
$
9,626
$
5,8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Expenses</t>
        </is>
      </c>
      <c r="B4" s="4" t="inlineStr">
        <is>
          <t>Prepaid expenses consisted of the following:
September 30, 2021
December 31, 2020
Prepaid clinical expenses
$
3,459
$
5,151
Prepaid software related expenses
4,294
479
Prepaid insurance expense
443
206
Other
937
740
$
9,133
$
6,5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Property and equipment, net consisted of the following:
September 30, 2021
December 31, 2020
Building (1)
$
12,513
$
12,513
Leasehold improvement (2)
71,210
55,289
Laboratory and production equipment
8,670
5,884
Machinery, equipment and fixtures
7,614
3,704
Construction in progress
3,725
19,773
Property and equipment
103,732
97,163
Less: Accumulated depreciation (3)
(12,725
)
(7,086
)
Property and equipment, net
$
91,007
$
90,077
(1)
Includes $12,513 at September 30, 2021 and December 31, 2020 under financing lease resulting from a failed sale leaseback (see Note 11).
(2)
Includes $71,210 and $55,273 at September 30, 2021 and December 31, 2020, respectively, under financing lease resulting from a failed sale leaseback (see Note 11).
(3)
Includes $5,512 and $2,624 at September 30, 2021 and December 31, 2020, respectively, under financing lease resulting from a failed sale leaseback (see Note 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chedule of Carrying Value of Goodwill</t>
        </is>
      </c>
      <c r="B4" s="4" t="inlineStr">
        <is>
          <t>The carrying values of goodwill assigned to the Company’s operating segments are as follows :
September 30, 2021
December 31, 2020
Cell Therapy
$
112,347
$
112,347
Degenerative Disease
3,610
3,610
Biobanking
7,347
7,347
$
123,304
$
123,304</t>
        </is>
      </c>
    </row>
    <row r="5">
      <c r="A5" s="4" t="inlineStr">
        <is>
          <t>Schedule of Intangible Assets, Net</t>
        </is>
      </c>
      <c r="B5" s="4" t="inlineStr">
        <is>
          <t>Intangible assets, net consisted of the following:
September 30, 2021
December 31, 2020
Estimated Useful Lives
Amortizable intangible assets:
Developed technology
$
16,810
$
16,810
11-16 years
Customer relationships
2,413
2,413
10 years
Trade names &amp; trademarks
570
570
10-13 years
Reacquired rights
4,200
4,200
6 years
23,993
23,993
Less: Accumulated amortization
Developed technology
(5,081
)
(4,203
)
Customer relationships
(1,104
)
(906
)
Trade names &amp; trademarks
(206
)
(165
)
Reacquired rights
(2,363
)
(1,840
)
(8,754
)
(7,114
)
Amortizable intangible assets, net
15,239
16,879
Non-amortized intangible assets
Acquired IPR&amp;D product rights
108,500
108,500
indefinite
$
123,739
$
125,3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Accrued expenses consisted of the following:
September 30, 2021
December 31, 2020
Accrued clinical trial expense
$
1,310
$
2,644
Accrued professional fees
3,368
2,866
Accrued settlement liability (See note 11)
5,266
-
Accrued wages, bonuses, commissions and vacation
4,106
4,991
Accruals for construction in progress
70
171
Deferred rent
4
292
Other
2,978
2,487
$
17,102
$
13,4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Payments under Non-Cancelable Operating Leases</t>
        </is>
      </c>
      <c r="B4" s="4" t="inlineStr">
        <is>
          <t>Future minimum payments inclusive of the amended lease, by year and in aggregate, under non-cancelable operating leases consist of the following as of September 30, 2021:
2021 (remaining three months)
$
729
2022
2,861
2023
2,895
2024
2,969
2025
3,042
Thereafter
76,647
Total
$
89,1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9 Months Ended</t>
        </is>
      </c>
    </row>
    <row r="2">
      <c r="B2" s="2" t="inlineStr">
        <is>
          <t>Sep. 30, 2021</t>
        </is>
      </c>
    </row>
    <row r="3">
      <c r="A3" s="3" t="inlineStr">
        <is>
          <t>Stockholders Equity Note [Abstract]</t>
        </is>
      </c>
    </row>
    <row r="4">
      <c r="A4" s="4" t="inlineStr">
        <is>
          <t>Summary of the Warrants</t>
        </is>
      </c>
      <c r="B4" s="4" t="inlineStr">
        <is>
          <t>A summary of the warrants is as follows:
Number of shares
Exercise price
Expiration date
Dragasac Warrant
6,529,818
$
6.77
*
March 16, 2025
March 2020 Series B Warrants
13,281,386
$
7.53
March 16, 2025
Public Warrants
14,374,992
$
11.50
July 16, 2026
Sponsor Warrants
8,499,999
$
11.50
July 16, 2026
42,686,195
* The exercise price is the lessor of $6.77 per share or 80% of either (i) the value attributed to one share of Legacy Celularity Series B Preferred Stock upon consummation of a change in control or the closing of a strategic transaction or (ii) the price at which one share of common stock is sold to the public market in an initial public offer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chedule Of Stock Based Compensation Expense [Abstract]</t>
        </is>
      </c>
    </row>
    <row r="4">
      <c r="A4" s="4" t="inlineStr">
        <is>
          <t>Schedule of Weighted Average Grant Fair Value of Stock Options using Black-Scholes Option-pricing Model</t>
        </is>
      </c>
      <c r="B4" s="4" t="inlineStr">
        <is>
          <t>The following table presents, on a weighted average basis, the assumptions used in the Black-Scholes option-pricing model to determine the grant-date fair value of stock options granted during the nine months ended September 30, 2021:
Risk-free interest rate
0.8
%
Expected term (in years)
4.65
Expected volatility
80.4
%
Expected dividend yield
0
%</t>
        </is>
      </c>
    </row>
    <row r="5">
      <c r="A5" s="4" t="inlineStr">
        <is>
          <t>Schedule of Stock Option Activity</t>
        </is>
      </c>
      <c r="B5" s="4" t="inlineStr">
        <is>
          <t>The following table summarizes option activity with service conditions under the 2021 Plan and the 2017 Plan:
Options
Weighted average exercise price
Weighted average contract life
Aggregate Intrinsic Value
Balance at January 1, 2021
17,167,165
$
1.63
7.3
$
100,633
Granted
9,681,736
8.57
Exercised
(472,256
)
0.37
Forfeited
(347,858
)
6.01
Outstanding at September 30, 2021
26,028,787
$
4.17
7.7
$
96,869
Vested and expected to vest September 30, 2021
26,028,787
$
4.17
7.7
$
96,869
Exercisable at September 30, 2021
18,845,930
$
3.47
7.1
$
82,250</t>
        </is>
      </c>
    </row>
    <row r="6">
      <c r="A6" s="4" t="inlineStr">
        <is>
          <t>Schedule of Stock-based Compensation Expense</t>
        </is>
      </c>
      <c r="B6" s="4" t="inlineStr">
        <is>
          <t>The Company recorded stock-based compensation expense in the following expense categories of its condensed consolidated statements of operations:
Three Months Ended September 30,
Nine Months Ended September 30,
2021
2020
2021
2020
Cost of goods sold
$
12
$
13
$
44
$
53
Research and development
2,682
426
10,345
1,000
Selling, general and administrative
6,186
644
27,688
2,302
$
8,880
$
1,083
$
38,077
$
3,3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Disaggregated Revenue by Product And Services</t>
        </is>
      </c>
      <c r="B4" s="4" t="inlineStr">
        <is>
          <t>The following table provides information about disaggregated revenue by product and services:
Three Months Ended September 30,
Nine Months Ended September 30,
2021
2020
2021
2020
Product sales and rentals, net
$
849
$
1,465
$
2,734
$
6,331
Processing and storage fees, net
1,343
1,399
4,204
4,213
License related income
8,430
491
9,541
491
Net revenue
$
10,622
$
3,355
$
16,479
$
11,035</t>
        </is>
      </c>
    </row>
    <row r="5">
      <c r="A5" s="4" t="inlineStr">
        <is>
          <t>Schedule of Changes in Deferred Revenue from Contract Liabilities</t>
        </is>
      </c>
      <c r="B5" s="4" t="inlineStr">
        <is>
          <t>The following table provides changes in deferred revenue from contract liabilities:
2021
2020
Balance at January 1
$
12,449
$
3,833
Deferral of revenue*
3,528
13,734
Recognition of unearned revenue**
(12,161
)
(3,898
)
Balance at September 30
$
3,816
$
13,6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revenues</t>
        </is>
      </c>
    </row>
    <row r="4">
      <c r="A4" s="4" t="inlineStr">
        <is>
          <t>Total revenues</t>
        </is>
      </c>
      <c r="B4" s="6" t="n">
        <v>10622</v>
      </c>
      <c r="C4" s="6" t="n">
        <v>3355</v>
      </c>
      <c r="D4" s="6" t="n">
        <v>16479</v>
      </c>
      <c r="E4" s="6" t="n">
        <v>11035</v>
      </c>
    </row>
    <row r="5">
      <c r="A5" s="3" t="inlineStr">
        <is>
          <t>Cost of revenues (excluding amortization of acquired intangible assets)</t>
        </is>
      </c>
    </row>
    <row r="6">
      <c r="A6" s="4" t="inlineStr">
        <is>
          <t>Research and development</t>
        </is>
      </c>
      <c r="B6" s="5" t="n">
        <v>23765</v>
      </c>
      <c r="C6" s="5" t="n">
        <v>11217</v>
      </c>
      <c r="D6" s="5" t="n">
        <v>63666</v>
      </c>
      <c r="E6" s="5" t="n">
        <v>38783</v>
      </c>
    </row>
    <row r="7">
      <c r="A7" s="4" t="inlineStr">
        <is>
          <t>Selling, general and administrative</t>
        </is>
      </c>
      <c r="B7" s="5" t="n">
        <v>21644</v>
      </c>
      <c r="C7" s="5" t="n">
        <v>8327</v>
      </c>
      <c r="D7" s="5" t="n">
        <v>58133</v>
      </c>
      <c r="E7" s="5" t="n">
        <v>25363</v>
      </c>
    </row>
    <row r="8">
      <c r="A8" s="4" t="inlineStr">
        <is>
          <t>Change in fair value of contingent consideration liability</t>
        </is>
      </c>
      <c r="B8" s="5" t="n">
        <v>-48549</v>
      </c>
      <c r="C8" s="5" t="n">
        <v>-142599</v>
      </c>
      <c r="D8" s="5" t="n">
        <v>-17845</v>
      </c>
      <c r="E8" s="5" t="n">
        <v>-26136</v>
      </c>
    </row>
    <row r="9">
      <c r="A9" s="4" t="inlineStr">
        <is>
          <t>Amortization of acquired intangible assets</t>
        </is>
      </c>
      <c r="B9" s="5" t="n">
        <v>553</v>
      </c>
      <c r="C9" s="5" t="n">
        <v>783</v>
      </c>
      <c r="D9" s="5" t="n">
        <v>1640</v>
      </c>
      <c r="E9" s="5" t="n">
        <v>2843</v>
      </c>
    </row>
    <row r="10">
      <c r="A10" s="4" t="inlineStr">
        <is>
          <t>Impairment of acquired intangibles</t>
        </is>
      </c>
      <c r="C10" s="5" t="n">
        <v>129400</v>
      </c>
      <c r="E10" s="5" t="n">
        <v>129400</v>
      </c>
    </row>
    <row r="11">
      <c r="A11" s="4" t="inlineStr">
        <is>
          <t>Total operating expenses</t>
        </is>
      </c>
      <c r="B11" s="5" t="n">
        <v>-276</v>
      </c>
      <c r="C11" s="5" t="n">
        <v>8161</v>
      </c>
      <c r="D11" s="5" t="n">
        <v>110587</v>
      </c>
      <c r="E11" s="5" t="n">
        <v>174015</v>
      </c>
    </row>
    <row r="12">
      <c r="A12" s="4" t="inlineStr">
        <is>
          <t>Income (loss) from operations</t>
        </is>
      </c>
      <c r="B12" s="5" t="n">
        <v>10898</v>
      </c>
      <c r="C12" s="5" t="n">
        <v>-4806</v>
      </c>
      <c r="D12" s="5" t="n">
        <v>-94108</v>
      </c>
      <c r="E12" s="5" t="n">
        <v>-162980</v>
      </c>
    </row>
    <row r="13">
      <c r="A13" s="3" t="inlineStr">
        <is>
          <t>Other income (expense):</t>
        </is>
      </c>
    </row>
    <row r="14">
      <c r="A14" s="4" t="inlineStr">
        <is>
          <t>Interest income</t>
        </is>
      </c>
      <c r="B14" s="5" t="n">
        <v>55</v>
      </c>
      <c r="C14" s="5" t="n">
        <v>92</v>
      </c>
      <c r="D14" s="5" t="n">
        <v>324</v>
      </c>
      <c r="E14" s="5" t="n">
        <v>236</v>
      </c>
    </row>
    <row r="15">
      <c r="A15" s="4" t="inlineStr">
        <is>
          <t>Interest expense</t>
        </is>
      </c>
      <c r="B15" s="5" t="n">
        <v>-843</v>
      </c>
      <c r="C15" s="5" t="n">
        <v>-706</v>
      </c>
      <c r="D15" s="5" t="n">
        <v>-2412</v>
      </c>
      <c r="E15" s="5" t="n">
        <v>-1630</v>
      </c>
    </row>
    <row r="16">
      <c r="A16" s="4" t="inlineStr">
        <is>
          <t>Loss on sale of business</t>
        </is>
      </c>
      <c r="C16" s="5" t="n">
        <v>-4434</v>
      </c>
      <c r="E16" s="5" t="n">
        <v>-4434</v>
      </c>
    </row>
    <row r="17">
      <c r="A17" s="4" t="inlineStr">
        <is>
          <t>Income (expense) related to warrant liabilities</t>
        </is>
      </c>
      <c r="B17" s="5" t="n">
        <v>39937</v>
      </c>
      <c r="C17" s="5" t="n">
        <v>-36960</v>
      </c>
      <c r="D17" s="5" t="n">
        <v>2258</v>
      </c>
      <c r="E17" s="5" t="n">
        <v>-52065</v>
      </c>
    </row>
    <row r="18">
      <c r="A18" s="4" t="inlineStr">
        <is>
          <t>Other (expense) income, net</t>
        </is>
      </c>
      <c r="B18" s="5" t="n">
        <v>-109</v>
      </c>
      <c r="C18" s="5" t="n">
        <v>504</v>
      </c>
      <c r="D18" s="5" t="n">
        <v>-2140</v>
      </c>
      <c r="E18" s="5" t="n">
        <v>4099</v>
      </c>
    </row>
    <row r="19">
      <c r="A19" s="4" t="inlineStr">
        <is>
          <t>Total other income (expense)</t>
        </is>
      </c>
      <c r="B19" s="5" t="n">
        <v>39040</v>
      </c>
      <c r="C19" s="5" t="n">
        <v>-41504</v>
      </c>
      <c r="D19" s="5" t="n">
        <v>-1970</v>
      </c>
      <c r="E19" s="5" t="n">
        <v>-53794</v>
      </c>
    </row>
    <row r="20">
      <c r="A20" s="4" t="inlineStr">
        <is>
          <t>Net income (loss) before income taxes</t>
        </is>
      </c>
      <c r="B20" s="5" t="n">
        <v>49938</v>
      </c>
      <c r="C20" s="5" t="n">
        <v>-46310</v>
      </c>
      <c r="D20" s="5" t="n">
        <v>-96078</v>
      </c>
      <c r="E20" s="5" t="n">
        <v>-216774</v>
      </c>
    </row>
    <row r="21">
      <c r="A21" s="4" t="inlineStr">
        <is>
          <t>Income tax expense (benefit)</t>
        </is>
      </c>
      <c r="C21" s="5" t="n">
        <v>15</v>
      </c>
      <c r="D21" s="5" t="n">
        <v>0</v>
      </c>
      <c r="E21" s="5" t="n">
        <v>-4631</v>
      </c>
    </row>
    <row r="22">
      <c r="A22" s="4" t="inlineStr">
        <is>
          <t>Net income (loss)</t>
        </is>
      </c>
      <c r="B22" s="6" t="n">
        <v>49938</v>
      </c>
      <c r="C22" s="6" t="n">
        <v>-46325</v>
      </c>
      <c r="D22" s="6" t="n">
        <v>-96078</v>
      </c>
      <c r="E22" s="6" t="n">
        <v>-212143</v>
      </c>
    </row>
    <row r="23">
      <c r="A23" s="4" t="inlineStr">
        <is>
          <t>Net income (loss) per share - basic</t>
        </is>
      </c>
      <c r="B23" s="8" t="n">
        <v>0.47</v>
      </c>
      <c r="C23" s="8" t="n">
        <v>-2.52</v>
      </c>
      <c r="D23" s="6" t="n">
        <v>-2</v>
      </c>
      <c r="E23" s="8" t="n">
        <v>-11.52</v>
      </c>
    </row>
    <row r="24">
      <c r="A24" s="4" t="inlineStr">
        <is>
          <t>Weighted average shares outstanding - basic</t>
        </is>
      </c>
      <c r="B24" s="5" t="n">
        <v>106369910</v>
      </c>
      <c r="C24" s="5" t="n">
        <v>18416078</v>
      </c>
      <c r="D24" s="5" t="n">
        <v>48071685</v>
      </c>
      <c r="E24" s="5" t="n">
        <v>18412761</v>
      </c>
    </row>
    <row r="25">
      <c r="A25" s="4" t="inlineStr">
        <is>
          <t>Net income (loss) per share - diluted</t>
        </is>
      </c>
      <c r="B25" s="8" t="n">
        <v>0.4</v>
      </c>
      <c r="C25" s="8" t="n">
        <v>-2.52</v>
      </c>
      <c r="D25" s="6" t="n">
        <v>-2</v>
      </c>
      <c r="E25" s="8" t="n">
        <v>-11.52</v>
      </c>
    </row>
    <row r="26">
      <c r="A26" s="4" t="inlineStr">
        <is>
          <t>Weighted average shares outstanding - diluted</t>
        </is>
      </c>
      <c r="B26" s="5" t="n">
        <v>123582822</v>
      </c>
      <c r="C26" s="5" t="n">
        <v>18416078</v>
      </c>
      <c r="D26" s="5" t="n">
        <v>48071685</v>
      </c>
      <c r="E26" s="5" t="n">
        <v>18412761</v>
      </c>
    </row>
    <row r="27">
      <c r="A27" s="4" t="inlineStr">
        <is>
          <t>Product Sales and Rentals</t>
        </is>
      </c>
    </row>
    <row r="28">
      <c r="A28" s="3" t="inlineStr">
        <is>
          <t>Net revenues</t>
        </is>
      </c>
    </row>
    <row r="29">
      <c r="A29" s="4" t="inlineStr">
        <is>
          <t>Total revenues</t>
        </is>
      </c>
      <c r="B29" s="6" t="n">
        <v>849</v>
      </c>
      <c r="C29" s="6" t="n">
        <v>1465</v>
      </c>
      <c r="D29" s="6" t="n">
        <v>2734</v>
      </c>
      <c r="E29" s="6" t="n">
        <v>6331</v>
      </c>
    </row>
    <row r="30">
      <c r="A30" s="3" t="inlineStr">
        <is>
          <t>Cost of revenues (excluding amortization of acquired intangible assets)</t>
        </is>
      </c>
    </row>
    <row r="31">
      <c r="A31" s="4" t="inlineStr">
        <is>
          <t>Cost of revenues</t>
        </is>
      </c>
      <c r="B31" s="5" t="n">
        <v>638</v>
      </c>
      <c r="C31" s="5" t="n">
        <v>271</v>
      </c>
      <c r="D31" s="5" t="n">
        <v>2025</v>
      </c>
      <c r="E31" s="5" t="n">
        <v>1921</v>
      </c>
    </row>
    <row r="32">
      <c r="A32" s="4" t="inlineStr">
        <is>
          <t>Services</t>
        </is>
      </c>
    </row>
    <row r="33">
      <c r="A33" s="3" t="inlineStr">
        <is>
          <t>Net revenues</t>
        </is>
      </c>
    </row>
    <row r="34">
      <c r="A34" s="4" t="inlineStr">
        <is>
          <t>Total revenues</t>
        </is>
      </c>
      <c r="B34" s="5" t="n">
        <v>1343</v>
      </c>
      <c r="C34" s="5" t="n">
        <v>1399</v>
      </c>
      <c r="D34" s="5" t="n">
        <v>4204</v>
      </c>
      <c r="E34" s="5" t="n">
        <v>4213</v>
      </c>
    </row>
    <row r="35">
      <c r="A35" s="3" t="inlineStr">
        <is>
          <t>Cost of revenues (excluding amortization of acquired intangible assets)</t>
        </is>
      </c>
    </row>
    <row r="36">
      <c r="A36" s="4" t="inlineStr">
        <is>
          <t>Cost of revenues</t>
        </is>
      </c>
      <c r="B36" s="5" t="n">
        <v>923</v>
      </c>
      <c r="C36" s="5" t="n">
        <v>689</v>
      </c>
      <c r="D36" s="5" t="n">
        <v>2218</v>
      </c>
      <c r="E36" s="5" t="n">
        <v>1768</v>
      </c>
    </row>
    <row r="37">
      <c r="A37" s="4" t="inlineStr">
        <is>
          <t>License, Royalty and Other</t>
        </is>
      </c>
    </row>
    <row r="38">
      <c r="A38" s="3" t="inlineStr">
        <is>
          <t>Net revenues</t>
        </is>
      </c>
    </row>
    <row r="39">
      <c r="A39" s="4" t="inlineStr">
        <is>
          <t>Total revenues</t>
        </is>
      </c>
      <c r="B39" s="5" t="n">
        <v>8430</v>
      </c>
      <c r="C39" s="5" t="n">
        <v>491</v>
      </c>
      <c r="D39" s="5" t="n">
        <v>9541</v>
      </c>
      <c r="E39" s="5" t="n">
        <v>491</v>
      </c>
    </row>
    <row r="40">
      <c r="A40" s="3" t="inlineStr">
        <is>
          <t>Cost of revenues (excluding amortization of acquired intangible assets)</t>
        </is>
      </c>
    </row>
    <row r="41">
      <c r="A41" s="4" t="inlineStr">
        <is>
          <t>Cost of revenues</t>
        </is>
      </c>
      <c r="B41" s="6" t="n">
        <v>750</v>
      </c>
      <c r="C41" s="6" t="n">
        <v>73</v>
      </c>
      <c r="D41" s="6" t="n">
        <v>750</v>
      </c>
      <c r="E41" s="6" t="n">
        <v>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Financial Information by Segment</t>
        </is>
      </c>
      <c r="B4" s="4" t="inlineStr">
        <is>
          <t>Financial information by segment for the three months ended September 30, 2021 and 2020 is as follows:
Three Months Ended September 30, 2021
Cell Therapy
BioBanking
Degenerative Disease
Other
Total
Net sales
$
-
$
1,343
$
9,279
$
-
$
10,622
Gross profit
-
420
7,891
-
8,311
Direct expenses
22,690
505
2,601
19,613
45,409
Segment contribution
(22,690
)
(85
)
5,290
(19,613
)
(37,098
)
Indirect expenses
(47,996
)
(a)
(47,996
)
Income from operations
$
10,898
(a) Components of other
Change in fair value of contingent consideration liability
(48,549
)
Amortization
553
Total other
$
(47,996
)
Three Months Ended September 30, 2020
Cell Therapy
BioBanking
Degenerative Disease
Other
Total
Net sales
$
-
$
1,399
$
1,956
$
-
$
3,355
Gross profit
-
710
1,612
-
2,322
Direct expenses
10,913
806
2,177
5,648
19,544
Segment contribution
(10,913
)
(96
)
(565
)
(5,648
)
(17,222
)
Indirect expenses
(12,416
)
(b)
(12,416
)
Loss from operations
$
(4,806
)
(b) Components of other
Change in fair value of contingent consideration liability
(142,599
)
Impairment of acquired intangible assets
129,400
Amortization
783
Total other
$
(12,416
)
Financial information by segment for the nine months ended September 30, 2021 and 2020 is as follows:
Nine Months Ended September 30, 2021
Cell Therapy
BioBanking
Degenerative Disease
Other
Total
Net sales
$
-
$
4,204
$
12,275
$
-
$
16,479
Gross profit
1,986
9,500
-
11,486
Direct expenses
61,082
1,499
6,765
52,453
121,799
Segment contribution
(61,082
)
487
2,735
(52,453
)
(110,313
)
Indirect expenses
(16,205
)
(c)
(16,205
)
Loss from operations
$
(94,108
)
(c) Components of other
Change in fair value of contingent consideration liability
(17,845
)
Amortization
1,640
Total other
$
(16,205
)
Nine Months Ended September 30, 2020
Cell Therapy
BioBanking
Degenerative Disease
Other
Total
Net sales
$
-
$
4,213
$
6,822
$
-
$
11,035
Gross profit
-
2,445
4,828
-
7,273
Direct expenses
38,185
1,943
8,635
15,383
64,146
Segment contribution
(38,185
)
502
(3,807
)
(15,383
)
(56,873
)
Indirect expenses
106,107
(d)
106,107
Loss from operations
$
(162,980
)
(d) Components of other
Change in fair value of contingent consideration liability
(26,136
)
Impairment of acquired intangible assets
129,400
Amortization
2,843
Total other
$
106,1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78" customWidth="1" min="2" max="2"/>
    <col width="34" customWidth="1" min="3" max="3"/>
    <col width="21" customWidth="1" min="4" max="4"/>
    <col width="37" customWidth="1" min="5" max="5"/>
    <col width="21" customWidth="1" min="6" max="6"/>
    <col width="21" customWidth="1" min="7" max="7"/>
  </cols>
  <sheetData>
    <row r="1">
      <c r="A1" s="1" t="inlineStr">
        <is>
          <t>Nature of Business and Basis of Presentation - Additional Information (Details) $ in Thousands</t>
        </is>
      </c>
      <c r="B1" s="2" t="inlineStr">
        <is>
          <t>Jul. 16, 2021</t>
        </is>
      </c>
      <c r="C1" s="2" t="inlineStr">
        <is>
          <t>Sep. 30, 2021USD ($)ClinicalTrial</t>
        </is>
      </c>
      <c r="D1" s="2" t="inlineStr">
        <is>
          <t>Sep. 30, 2020USD ($)</t>
        </is>
      </c>
      <c r="E1" s="2" t="inlineStr">
        <is>
          <t>Sep. 30, 2021USD ($)ft²ClinicalTrial</t>
        </is>
      </c>
      <c r="F1" s="2" t="inlineStr">
        <is>
          <t>Sep. 30, 2020USD ($)</t>
        </is>
      </c>
      <c r="G1" s="2" t="inlineStr">
        <is>
          <t>Dec. 31, 2020USD ($)</t>
        </is>
      </c>
    </row>
    <row r="2">
      <c r="A2" s="3" t="inlineStr">
        <is>
          <t>Description Of Organization And Business Operations Details [Line Items]</t>
        </is>
      </c>
    </row>
    <row r="3">
      <c r="A3" s="4" t="inlineStr">
        <is>
          <t>Date of incorporation</t>
        </is>
      </c>
      <c r="E3" s="4" t="inlineStr">
        <is>
          <t>Aug. 24,
		2018</t>
        </is>
      </c>
    </row>
    <row r="4">
      <c r="A4" s="4" t="inlineStr">
        <is>
          <t>Business combination, shares exchange ratio description</t>
        </is>
      </c>
      <c r="B4" s="4" t="inlineStr">
        <is>
          <t>1.00 share of Legacy Celularity for approximately 0.7686 shares of Celularity</t>
        </is>
      </c>
    </row>
    <row r="5">
      <c r="A5" s="4" t="inlineStr">
        <is>
          <t>Business combination, shares exchange ratio</t>
        </is>
      </c>
      <c r="B5" s="9" t="n">
        <v>0.7685999999999999</v>
      </c>
    </row>
    <row r="6">
      <c r="A6" s="4" t="inlineStr">
        <is>
          <t>Number of clinical trials | ClinicalTrial</t>
        </is>
      </c>
      <c r="C6" s="5" t="n">
        <v>4</v>
      </c>
      <c r="E6" s="5" t="n">
        <v>4</v>
      </c>
    </row>
    <row r="7">
      <c r="A7" s="4" t="inlineStr">
        <is>
          <t>Area of building | ft²</t>
        </is>
      </c>
      <c r="E7" s="5" t="n">
        <v>150000</v>
      </c>
    </row>
    <row r="8">
      <c r="A8" s="4" t="inlineStr">
        <is>
          <t>Substantial doubt about going concern, within one year [true false]</t>
        </is>
      </c>
      <c r="E8" s="4" t="inlineStr">
        <is>
          <t>true</t>
        </is>
      </c>
    </row>
    <row r="9">
      <c r="A9" s="4" t="inlineStr">
        <is>
          <t>Net loss</t>
        </is>
      </c>
      <c r="C9" s="6" t="n">
        <v>49938</v>
      </c>
      <c r="D9" s="6" t="n">
        <v>-46325</v>
      </c>
      <c r="E9" s="6" t="n">
        <v>-96078</v>
      </c>
      <c r="F9" s="6" t="n">
        <v>-212143</v>
      </c>
      <c r="G9" s="6" t="n">
        <v>-208233</v>
      </c>
    </row>
    <row r="10">
      <c r="A10" s="4" t="inlineStr">
        <is>
          <t>Accumulated deficit</t>
        </is>
      </c>
      <c r="C10" s="6" t="n">
        <v>-659641</v>
      </c>
      <c r="E10" s="6" t="n">
        <v>-659641</v>
      </c>
      <c r="G10" s="6" t="n">
        <v>-563563</v>
      </c>
    </row>
    <row r="11">
      <c r="A11" s="4" t="inlineStr">
        <is>
          <t>Legacy Celularity</t>
        </is>
      </c>
    </row>
    <row r="12">
      <c r="A12" s="3" t="inlineStr">
        <is>
          <t>Description Of Organization And Business Operations Details [Line Items]</t>
        </is>
      </c>
    </row>
    <row r="13">
      <c r="A13" s="4" t="inlineStr">
        <is>
          <t>Business combination, shares exchange ratio</t>
        </is>
      </c>
      <c r="B13" s="5"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6" customWidth="1" min="5" max="5"/>
  </cols>
  <sheetData>
    <row r="1">
      <c r="A1" s="1" t="inlineStr">
        <is>
          <t>Summary of Significant Accounting Policies - Additional Information (Details)</t>
        </is>
      </c>
      <c r="B1" s="2" t="inlineStr">
        <is>
          <t>3 Months Ended</t>
        </is>
      </c>
      <c r="C1" s="2" t="inlineStr">
        <is>
          <t>6 Months Ended</t>
        </is>
      </c>
      <c r="D1" s="2" t="inlineStr">
        <is>
          <t>9 Months Ended</t>
        </is>
      </c>
      <c r="E1" s="2" t="inlineStr">
        <is>
          <t>12 Months Ended</t>
        </is>
      </c>
    </row>
    <row r="2">
      <c r="B2" s="2" t="inlineStr">
        <is>
          <t>Sep. 30, 2020Segment</t>
        </is>
      </c>
      <c r="C2" s="2" t="inlineStr">
        <is>
          <t>Jun. 30, 2020Segment</t>
        </is>
      </c>
      <c r="D2" s="2" t="inlineStr">
        <is>
          <t>Sep. 30, 2021USD ($)</t>
        </is>
      </c>
      <c r="E2" s="2" t="inlineStr">
        <is>
          <t>Dec. 31, 2020</t>
        </is>
      </c>
    </row>
    <row r="3">
      <c r="A3" s="3" t="inlineStr">
        <is>
          <t>Summary Of Significant Accounting Policies [Line Items]</t>
        </is>
      </c>
    </row>
    <row r="4">
      <c r="A4" s="4" t="inlineStr">
        <is>
          <t>Minimum percentage of recognized tax benefit likelihood of being realized upon ultimate settlement with the tax authority</t>
        </is>
      </c>
      <c r="D4" s="4" t="inlineStr">
        <is>
          <t>50.00%</t>
        </is>
      </c>
    </row>
    <row r="5">
      <c r="A5" s="4" t="inlineStr">
        <is>
          <t>Gain on change in fair value of warrants | $</t>
        </is>
      </c>
      <c r="D5" s="6" t="n">
        <v>0</v>
      </c>
    </row>
    <row r="6">
      <c r="A6" s="4" t="inlineStr">
        <is>
          <t>Number of operating segment</t>
        </is>
      </c>
      <c r="B6" s="5" t="n">
        <v>3</v>
      </c>
      <c r="C6" s="5" t="n">
        <v>1</v>
      </c>
    </row>
    <row r="7">
      <c r="A7" s="4" t="inlineStr">
        <is>
          <t>Number of business segments</t>
        </is>
      </c>
      <c r="B7" s="5" t="n">
        <v>3</v>
      </c>
    </row>
    <row r="8">
      <c r="A8" s="4" t="inlineStr">
        <is>
          <t>ASU No. 2019-12</t>
        </is>
      </c>
    </row>
    <row r="9">
      <c r="A9" s="3" t="inlineStr">
        <is>
          <t>Summary Of Significant Accounting Policies [Line Items]</t>
        </is>
      </c>
    </row>
    <row r="10">
      <c r="A10" s="4" t="inlineStr">
        <is>
          <t>Change in Accounting Principle, Accounting Standards Update, Adopted [true false]</t>
        </is>
      </c>
      <c r="D10" s="4" t="inlineStr">
        <is>
          <t>true</t>
        </is>
      </c>
    </row>
    <row r="11">
      <c r="A11" s="4" t="inlineStr">
        <is>
          <t>Change in Accounting Principle, Accounting Standards Update, Adoption Date</t>
        </is>
      </c>
      <c r="D11" s="4" t="inlineStr">
        <is>
          <t>Jan. 1,
		2021</t>
        </is>
      </c>
    </row>
    <row r="12">
      <c r="A12" s="4" t="inlineStr">
        <is>
          <t>Change in Accounting Principle, Accounting Standards Update, Immaterial Effect [true false]</t>
        </is>
      </c>
      <c r="D12" s="4" t="inlineStr">
        <is>
          <t>true</t>
        </is>
      </c>
    </row>
    <row r="13">
      <c r="A13" s="4" t="inlineStr">
        <is>
          <t>Customer Concentration Risk | Accounts Receivable | One Customer</t>
        </is>
      </c>
    </row>
    <row r="14">
      <c r="A14" s="3" t="inlineStr">
        <is>
          <t>Summary Of Significant Accounting Policies [Line Items]</t>
        </is>
      </c>
    </row>
    <row r="15">
      <c r="A15" s="4" t="inlineStr">
        <is>
          <t>Concentration percentage</t>
        </is>
      </c>
      <c r="D15" s="4" t="inlineStr">
        <is>
          <t>38.00%</t>
        </is>
      </c>
      <c r="E15" s="4" t="inlineStr">
        <is>
          <t>24.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Basic and Diluted Net Income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49938</v>
      </c>
      <c r="C4" s="6" t="n">
        <v>-46325</v>
      </c>
      <c r="D4" s="6" t="n">
        <v>-96078</v>
      </c>
      <c r="E4" s="6" t="n">
        <v>-212143</v>
      </c>
    </row>
    <row r="5">
      <c r="A5" s="3" t="inlineStr">
        <is>
          <t>Denominator:</t>
        </is>
      </c>
    </row>
    <row r="6">
      <c r="A6" s="4" t="inlineStr">
        <is>
          <t>Weighted average shares outstanding - basic</t>
        </is>
      </c>
      <c r="B6" s="5" t="n">
        <v>106369910</v>
      </c>
      <c r="C6" s="5" t="n">
        <v>18416078</v>
      </c>
      <c r="D6" s="5" t="n">
        <v>48071685</v>
      </c>
      <c r="E6" s="5" t="n">
        <v>18412761</v>
      </c>
    </row>
    <row r="7">
      <c r="A7" s="4" t="inlineStr">
        <is>
          <t>Weighted average dilutive stock options</t>
        </is>
      </c>
      <c r="B7" s="5" t="n">
        <v>14107842</v>
      </c>
    </row>
    <row r="8">
      <c r="A8" s="4" t="inlineStr">
        <is>
          <t>Weighted average dilutive warrants</t>
        </is>
      </c>
      <c r="B8" s="5" t="n">
        <v>3105070</v>
      </c>
    </row>
    <row r="9">
      <c r="A9" s="4" t="inlineStr">
        <is>
          <t>Weighted average shares outstanding, diluted</t>
        </is>
      </c>
      <c r="B9" s="5" t="n">
        <v>123582822</v>
      </c>
      <c r="C9" s="5" t="n">
        <v>18416078</v>
      </c>
      <c r="D9" s="5" t="n">
        <v>48071685</v>
      </c>
      <c r="E9" s="5" t="n">
        <v>18412761</v>
      </c>
    </row>
    <row r="10">
      <c r="A10" s="4" t="inlineStr">
        <is>
          <t>Net income (loss), basic</t>
        </is>
      </c>
      <c r="B10" s="8" t="n">
        <v>0.47</v>
      </c>
      <c r="C10" s="8" t="n">
        <v>-2.52</v>
      </c>
      <c r="D10" s="6" t="n">
        <v>-2</v>
      </c>
      <c r="E10" s="8" t="n">
        <v>-11.52</v>
      </c>
    </row>
    <row r="11">
      <c r="A11" s="4" t="inlineStr">
        <is>
          <t>Net income (loss), diluted</t>
        </is>
      </c>
      <c r="B11" s="8" t="n">
        <v>0.4</v>
      </c>
      <c r="C11" s="8" t="n">
        <v>-2.52</v>
      </c>
      <c r="D11" s="6" t="n">
        <v>-2</v>
      </c>
      <c r="E11" s="8" t="n">
        <v>-11.5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Excluded from Computation of Diluted Weighted-average Shares of Common Stock Outstanding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diluted weighted-average shares of common stock outstanding</t>
        </is>
      </c>
      <c r="B4" s="5" t="n">
        <v>11467610</v>
      </c>
      <c r="C4" s="5" t="n">
        <v>120482424</v>
      </c>
      <c r="D4" s="5" t="n">
        <v>71184264</v>
      </c>
      <c r="E4" s="5" t="n">
        <v>120482424</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diluted weighted-average shares of common stock outstanding</t>
        </is>
      </c>
      <c r="C7" s="5" t="n">
        <v>82610315</v>
      </c>
      <c r="E7" s="5" t="n">
        <v>82610315</v>
      </c>
    </row>
    <row r="8">
      <c r="A8" s="4" t="inlineStr">
        <is>
          <t>Stock Options</t>
        </is>
      </c>
    </row>
    <row r="9">
      <c r="A9" s="3" t="inlineStr">
        <is>
          <t>Antidilutive Securities Excluded From Computation Of Earnings Per Share [Line Items]</t>
        </is>
      </c>
    </row>
    <row r="10">
      <c r="A10" s="4" t="inlineStr">
        <is>
          <t>Anti-dilutive securities excluded from computation of diluted weighted-average shares of common stock outstanding</t>
        </is>
      </c>
      <c r="B10" s="5" t="n">
        <v>2967611</v>
      </c>
      <c r="C10" s="5" t="n">
        <v>18060905</v>
      </c>
      <c r="D10" s="5" t="n">
        <v>28498069</v>
      </c>
      <c r="E10" s="5" t="n">
        <v>18060905</v>
      </c>
    </row>
    <row r="11">
      <c r="A11" s="4" t="inlineStr">
        <is>
          <t>Warrants</t>
        </is>
      </c>
    </row>
    <row r="12">
      <c r="A12" s="3" t="inlineStr">
        <is>
          <t>Antidilutive Securities Excluded From Computation Of Earnings Per Share [Line Items]</t>
        </is>
      </c>
    </row>
    <row r="13">
      <c r="A13" s="4" t="inlineStr">
        <is>
          <t>Anti-dilutive securities excluded from computation of diluted weighted-average shares of common stock outstanding</t>
        </is>
      </c>
      <c r="B13" s="5" t="n">
        <v>8499999</v>
      </c>
      <c r="C13" s="5" t="n">
        <v>19811204</v>
      </c>
      <c r="D13" s="5" t="n">
        <v>42686195</v>
      </c>
      <c r="E13" s="5" t="n">
        <v>198112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Business Combinations and Disposals - Additional Information (Details) - USD ($)</t>
        </is>
      </c>
      <c r="B1" s="2" t="inlineStr">
        <is>
          <t>Jul. 16, 2021</t>
        </is>
      </c>
      <c r="C1" s="2" t="inlineStr">
        <is>
          <t>Aug. 06, 2020</t>
        </is>
      </c>
      <c r="D1" s="2" t="inlineStr">
        <is>
          <t>Sep. 30, 2021</t>
        </is>
      </c>
      <c r="E1" s="2" t="inlineStr">
        <is>
          <t>Sep. 30, 2021</t>
        </is>
      </c>
      <c r="F1" s="2" t="inlineStr">
        <is>
          <t>Sep. 30, 2020</t>
        </is>
      </c>
      <c r="G1" s="2" t="inlineStr">
        <is>
          <t>Sep. 30, 2021</t>
        </is>
      </c>
      <c r="H1" s="2" t="inlineStr">
        <is>
          <t>Sep. 30, 2020</t>
        </is>
      </c>
      <c r="I1" s="2" t="inlineStr">
        <is>
          <t>Jul. 17, 2021</t>
        </is>
      </c>
      <c r="J1" s="2" t="inlineStr">
        <is>
          <t>Dec. 31, 2020</t>
        </is>
      </c>
    </row>
    <row r="2">
      <c r="A2" s="3" t="inlineStr">
        <is>
          <t>Business Combinations and Disposals [Line Items]</t>
        </is>
      </c>
    </row>
    <row r="3">
      <c r="A3" s="4" t="inlineStr">
        <is>
          <t>Common stock, par value (in Dollars per share)</t>
        </is>
      </c>
      <c r="B3" s="7" t="n">
        <v>0.0001</v>
      </c>
      <c r="D3" s="7" t="n">
        <v>0.0001</v>
      </c>
      <c r="E3" s="7" t="n">
        <v>0.0001</v>
      </c>
      <c r="G3" s="7" t="n">
        <v>0.0001</v>
      </c>
      <c r="J3" s="7" t="n">
        <v>0.0001</v>
      </c>
    </row>
    <row r="4">
      <c r="A4" s="4" t="inlineStr">
        <is>
          <t>Conversion of common stock term</t>
        </is>
      </c>
      <c r="G4" s="4" t="inlineStr">
        <is>
          <t>At the Effective Time, by virtue of the First Merger and without any action on the part of GX, First Merger Sub, Legacy Celularity or the holders of any of the following securities:
a)
each share of Legacy Celularity Common Stock (including shares of Legacy Celularity Common Stock resulting from the conversion of shares of Celularity Preferred Stock described above) that was issued and outstanding immediately prior to the Effective Time was cancelled and converted into the right to receive a number of shares of Company Class A common stock, par value $0.0001 per share (“Company Class A Common Stock”) equal to the Exchange Ratio (as defined below) (the “Per Share Merger Consideration”);
b)
each share of Legacy Celularity Common Stock or Legacy Celularity Preferred Stock (together, “Legacy Celularity Capital Stock”) held in the treasury of Celularity was cancelled without any conversion thereof and no payment or distribution was made with respect thereto;
c)
each share of First Merger Sub common stock, par value $0.01 per share, issued and outstanding immediately prior to the Effective Time was converted into and exchanged for one validly issued, fully paid and nonassessable share of common stock, par value $0.0001 per share, of the Surviving Corporation;
d)
each Legacy Celularity Warrant (as to which no notice of exercise had been delivered to Legacy Celularity prior to the Closing) that was outstanding immediately prior to the Effective Time (and which would have otherwise been exercisable in accordance with its terms immediately following the Effective Time), became, to the extent consistent with the terms of such Legacy Celularity Warrant, the right to purchase shares of Company Class A Common Stock (and not Celularity Capital Stock) (each, a “Converted Warrant”) on the same terms and conditions (including exercisability terms) as were applicable to such Legacy Celularity Warrant immediately prior to the Effective Time, except that (A) each Converted Warrant became exercisable for that number of shares of Company Class A Common Stock equal to the product (rounded down to the nearest whole number) of (1) the number of shares of Legacy Celularity Common Stock that would have been issuable upon the exercise of a Legacy Celularity Warrant for cash and assuming the conversion of the Series B Preferred Stock underlying such outstanding Legacy Celularity Warrant into Legacy Celularity Common Stock (the “Celularity Warrant Shares”) subject to the Legacy Celularity Warrant immediately prior to the Effective Time and (2) the Exchange Ratio (as defined below); and (B) the per share exercise price for each share of Company Class A Common Stock issuable upon exercise of the Converted Warrant is equal to the quotient (rounded up to the nearest whole cent) obtained by dividing (1) the per share exercise price for each share of Series B Preferred Stock issuable upon exercise of such Celularity Warrant immediately prior to the Effective Time by (2) the Exchange Ratio (as defined below); and
e)
each option to purchase Legacy Celularity Common Stock, whether or not exercisable and whether or not vested, that was outstanding immediately prior to the Effective Time (each, a “Legacy Celularity Option”) was assumed by GX and converted into an option to purchase shares of Company Class A Common Stock (each, a “Converted Option”).</t>
        </is>
      </c>
    </row>
    <row r="5">
      <c r="A5" s="4" t="inlineStr">
        <is>
          <t>Goodwill</t>
        </is>
      </c>
      <c r="D5" s="6" t="n">
        <v>123304000</v>
      </c>
      <c r="E5" s="6" t="n">
        <v>123304000</v>
      </c>
      <c r="G5" s="6" t="n">
        <v>123304000</v>
      </c>
      <c r="J5" s="6" t="n">
        <v>123304000</v>
      </c>
    </row>
    <row r="6">
      <c r="A6" s="4" t="inlineStr">
        <is>
          <t>Business acquisition transaction costs proceeds, net</t>
        </is>
      </c>
      <c r="B6" s="6" t="n">
        <v>108786000</v>
      </c>
    </row>
    <row r="7">
      <c r="A7" s="4" t="inlineStr">
        <is>
          <t>Business acquisition, transaction costs</t>
        </is>
      </c>
      <c r="B7" s="6" t="n">
        <v>21658000</v>
      </c>
    </row>
    <row r="8">
      <c r="A8" s="4" t="inlineStr">
        <is>
          <t>Liabilities</t>
        </is>
      </c>
      <c r="D8" s="6" t="n">
        <v>352070000</v>
      </c>
      <c r="E8" s="5" t="n">
        <v>352070000</v>
      </c>
      <c r="G8" s="5" t="n">
        <v>352070000</v>
      </c>
      <c r="J8" s="6" t="n">
        <v>412295000</v>
      </c>
    </row>
    <row r="9">
      <c r="A9" s="4" t="inlineStr">
        <is>
          <t>Expense reduction in fair value of warrants</t>
        </is>
      </c>
      <c r="G9" s="6" t="n">
        <v>-2258000</v>
      </c>
      <c r="H9" s="6" t="n">
        <v>52065000</v>
      </c>
    </row>
    <row r="10">
      <c r="A10" s="4" t="inlineStr">
        <is>
          <t>Equity classification of Legacy Celularity warrants</t>
        </is>
      </c>
      <c r="E10" s="6" t="n">
        <v>96398000</v>
      </c>
    </row>
    <row r="11">
      <c r="A11" s="4" t="inlineStr">
        <is>
          <t>Common stock, shares issued</t>
        </is>
      </c>
      <c r="D11" s="5" t="n">
        <v>123464113</v>
      </c>
      <c r="E11" s="5" t="n">
        <v>123464113</v>
      </c>
      <c r="G11" s="5" t="n">
        <v>123464113</v>
      </c>
      <c r="J11" s="5" t="n">
        <v>18529453</v>
      </c>
    </row>
    <row r="12">
      <c r="A12" s="4" t="inlineStr">
        <is>
          <t>Common stock, shares outstanding</t>
        </is>
      </c>
      <c r="D12" s="5" t="n">
        <v>123464113</v>
      </c>
      <c r="E12" s="5" t="n">
        <v>123464113</v>
      </c>
      <c r="G12" s="5" t="n">
        <v>123464113</v>
      </c>
      <c r="J12" s="5" t="n">
        <v>18529453</v>
      </c>
    </row>
    <row r="13">
      <c r="A13" s="4" t="inlineStr">
        <is>
          <t>Subscription Agreements, description</t>
        </is>
      </c>
      <c r="G13" s="4" t="inlineStr">
        <is>
          <t>On the Closing Date, certain significant stockholders of Legacy Celularity or their affiliates (including Sorrento Therapeutics, Inc., Starr International Investments Ltd. and Dragasac Limited, an indirect wholly owned subsidiary of Genting Berhad, collectively, the “Subscribers”) purchased from Celularity an aggregate of 8,340,000 shares of Class A common stock (the “PIPE Shares”), for a purchase price of $10.00 per share and an aggregate purchase price of $83,400, pursuant to separate subscription agreements dated January 8, 2021 (collectively, the “Subscription Agreements”). Pursuant to the Subscription Agreements, the Company agreed to provide the Subscribers with certain registration rights with respect to the PIPE Shares.</t>
        </is>
      </c>
    </row>
    <row r="14">
      <c r="A14" s="4" t="inlineStr">
        <is>
          <t>Aggregate purchase price</t>
        </is>
      </c>
      <c r="G14" s="6" t="n">
        <v>83400000</v>
      </c>
    </row>
    <row r="15">
      <c r="A15" s="4" t="inlineStr">
        <is>
          <t>Asset purchase agreement, description</t>
        </is>
      </c>
      <c r="G15" s="4" t="inlineStr">
        <is>
          <t>Legacy Celularity executed (i) an asset purchase agreement to sell certain assets comprising its MIST®/UltraMIST® business to Sanuwave and (ii) a five-year licensing agreement with Sanuwave for total consideration of $24,524 (the “Sanuwave Transaction”), of which $20,000 was paid at or prior to closing. The remaining $4,524 of the purchase price was financed through a convertible promissory note due on or before August 6, 2021. The convertible promissory note could have been converted into shares of Sanuwave stock at the election of the Company any time on or after January 1, 2021.</t>
        </is>
      </c>
    </row>
    <row r="16">
      <c r="A16" s="4" t="inlineStr">
        <is>
          <t>License arrangement term</t>
        </is>
      </c>
      <c r="G16" s="4" t="inlineStr">
        <is>
          <t>5 years</t>
        </is>
      </c>
    </row>
    <row r="17">
      <c r="A17" s="4" t="inlineStr">
        <is>
          <t>Total consideration, description</t>
        </is>
      </c>
      <c r="G17" s="4" t="inlineStr">
        <is>
          <t>(i) calculate the goodwill attributed to the UltraMIST business, (ii) determine the allocation of arrangement consideration to the three performance obligations and (iii) determine the loss on sale of the UltraMIST business. The Company utilized a discounted cash flow model to value the UltraMIST business, which determined the fair value of the UltraMIST business was $15,019. Significant inputs of this discounted cash flow model included (i) a discount rate of 11%, (ii) tax rate of 26% and (iii) a long-term growth rate of 2%. The remaining proceeds of $9,505 were allocated to the license agreement on a residual basis. During the third quarter of 2020, Legacy Celularity recognized a loss on sale of UltraMIST of $4,434, which included approximately $40 in related professional fees. Due to Legacy Celularity’s tax position at the closing date, there was no tax impact resulting from the sale of the UltraMIST business.</t>
        </is>
      </c>
    </row>
    <row r="18">
      <c r="A18" s="4" t="inlineStr">
        <is>
          <t>UltraMIST Business</t>
        </is>
      </c>
    </row>
    <row r="19">
      <c r="A19" s="3" t="inlineStr">
        <is>
          <t>Business Combinations and Disposals [Line Items]</t>
        </is>
      </c>
    </row>
    <row r="20">
      <c r="A20" s="4" t="inlineStr">
        <is>
          <t>Proceeds from sale of business</t>
        </is>
      </c>
      <c r="H20" s="6" t="n">
        <v>9505000</v>
      </c>
    </row>
    <row r="21">
      <c r="A21" s="4" t="inlineStr">
        <is>
          <t>Fair value of business</t>
        </is>
      </c>
      <c r="D21" s="6" t="n">
        <v>15019000</v>
      </c>
      <c r="E21" s="6" t="n">
        <v>15019000</v>
      </c>
      <c r="G21" s="6" t="n">
        <v>15019000</v>
      </c>
    </row>
    <row r="22">
      <c r="A22" s="4" t="inlineStr">
        <is>
          <t>Discount rate of discounted cash flow</t>
        </is>
      </c>
      <c r="H22" s="4" t="inlineStr">
        <is>
          <t>11.00%</t>
        </is>
      </c>
    </row>
    <row r="23">
      <c r="A23" s="4" t="inlineStr">
        <is>
          <t>Tax rate of discounted cash flow</t>
        </is>
      </c>
      <c r="H23" s="4" t="inlineStr">
        <is>
          <t>26.00%</t>
        </is>
      </c>
    </row>
    <row r="24">
      <c r="A24" s="4" t="inlineStr">
        <is>
          <t>Long term growth rate of discounted cash flow</t>
        </is>
      </c>
      <c r="H24" s="4" t="inlineStr">
        <is>
          <t>2.00%</t>
        </is>
      </c>
    </row>
    <row r="25">
      <c r="A25" s="4" t="inlineStr">
        <is>
          <t>Loss on sale of business</t>
        </is>
      </c>
      <c r="F25" s="6" t="n">
        <v>4434000</v>
      </c>
    </row>
    <row r="26">
      <c r="A26" s="4" t="inlineStr">
        <is>
          <t>Professional fees</t>
        </is>
      </c>
      <c r="F26" s="6" t="n">
        <v>40000</v>
      </c>
    </row>
    <row r="27">
      <c r="A27" s="4" t="inlineStr">
        <is>
          <t>GX Warrants</t>
        </is>
      </c>
    </row>
    <row r="28">
      <c r="A28" s="3" t="inlineStr">
        <is>
          <t>Business Combinations and Disposals [Line Items]</t>
        </is>
      </c>
    </row>
    <row r="29">
      <c r="A29" s="4" t="inlineStr">
        <is>
          <t>Warrant or Right, Reason for Issuance, Description</t>
        </is>
      </c>
      <c r="G29" s="4" t="inlineStr">
        <is>
          <t>In addition, GX had previously issued public warrants and private placement warrants (collectively, the “GX Warrants”) as part of the Units in its IPO in May 2019</t>
        </is>
      </c>
    </row>
    <row r="30">
      <c r="A30" s="4" t="inlineStr">
        <is>
          <t>Liabilities</t>
        </is>
      </c>
      <c r="D30" s="5" t="n">
        <v>59202000</v>
      </c>
      <c r="E30" s="5" t="n">
        <v>59202000</v>
      </c>
      <c r="G30" s="6" t="n">
        <v>59202000</v>
      </c>
    </row>
    <row r="31">
      <c r="A31" s="4" t="inlineStr">
        <is>
          <t>Fair value of warrants</t>
        </is>
      </c>
      <c r="D31" s="6" t="n">
        <v>37186000</v>
      </c>
    </row>
    <row r="32">
      <c r="A32" s="4" t="inlineStr">
        <is>
          <t>Expense reduction in fair value of warrants</t>
        </is>
      </c>
      <c r="E32" s="6" t="n">
        <v>22016000</v>
      </c>
      <c r="G32" s="6" t="n">
        <v>22016000</v>
      </c>
    </row>
    <row r="33">
      <c r="A33" s="4" t="inlineStr">
        <is>
          <t>First Merger Sub</t>
        </is>
      </c>
    </row>
    <row r="34">
      <c r="A34" s="3" t="inlineStr">
        <is>
          <t>Business Combinations and Disposals [Line Items]</t>
        </is>
      </c>
    </row>
    <row r="35">
      <c r="A35" s="4" t="inlineStr">
        <is>
          <t>Common stock, par value (in Dollars per share)</t>
        </is>
      </c>
      <c r="B35" s="8" t="n">
        <v>0.01</v>
      </c>
    </row>
    <row r="36">
      <c r="A36" s="4" t="inlineStr">
        <is>
          <t>Surviving Corporation</t>
        </is>
      </c>
    </row>
    <row r="37">
      <c r="A37" s="3" t="inlineStr">
        <is>
          <t>Business Combinations and Disposals [Line Items]</t>
        </is>
      </c>
    </row>
    <row r="38">
      <c r="A38" s="4" t="inlineStr">
        <is>
          <t>Common stock, par value (in Dollars per share)</t>
        </is>
      </c>
      <c r="B38" s="7" t="n">
        <v>0.0001</v>
      </c>
    </row>
    <row r="39">
      <c r="A39" s="4" t="inlineStr">
        <is>
          <t>GX Trust Account</t>
        </is>
      </c>
    </row>
    <row r="40">
      <c r="A40" s="3" t="inlineStr">
        <is>
          <t>Business Combinations and Disposals [Line Items]</t>
        </is>
      </c>
    </row>
    <row r="41">
      <c r="A41" s="4" t="inlineStr">
        <is>
          <t>Business acquisition transaction costs proceeds, net</t>
        </is>
      </c>
      <c r="B41" s="6" t="n">
        <v>5386000</v>
      </c>
    </row>
    <row r="42">
      <c r="A42" s="4" t="inlineStr">
        <is>
          <t>Public Equity Financing</t>
        </is>
      </c>
    </row>
    <row r="43">
      <c r="A43" s="3" t="inlineStr">
        <is>
          <t>Business Combinations and Disposals [Line Items]</t>
        </is>
      </c>
    </row>
    <row r="44">
      <c r="A44" s="4" t="inlineStr">
        <is>
          <t>Business acquisition transaction costs proceeds, net</t>
        </is>
      </c>
      <c r="B44" s="6" t="n">
        <v>83400000</v>
      </c>
    </row>
    <row r="45">
      <c r="A45" s="4" t="inlineStr">
        <is>
          <t>Public Equity Financing | Private Placement</t>
        </is>
      </c>
    </row>
    <row r="46">
      <c r="A46" s="3" t="inlineStr">
        <is>
          <t>Business Combinations and Disposals [Line Items]</t>
        </is>
      </c>
    </row>
    <row r="47">
      <c r="A47" s="4" t="inlineStr">
        <is>
          <t>Purchase price</t>
        </is>
      </c>
      <c r="B47" s="6" t="n">
        <v>10</v>
      </c>
    </row>
    <row r="48">
      <c r="A48" s="4" t="inlineStr">
        <is>
          <t>Palantir Technologies, Inc</t>
        </is>
      </c>
    </row>
    <row r="49">
      <c r="A49" s="3" t="inlineStr">
        <is>
          <t>Business Combinations and Disposals [Line Items]</t>
        </is>
      </c>
    </row>
    <row r="50">
      <c r="A50" s="4" t="inlineStr">
        <is>
          <t>Business acquisition transaction costs proceeds, net</t>
        </is>
      </c>
      <c r="B50" s="6" t="n">
        <v>20000000</v>
      </c>
    </row>
    <row r="51">
      <c r="A51" s="4" t="inlineStr">
        <is>
          <t>Purchase price</t>
        </is>
      </c>
      <c r="B51" s="6" t="n">
        <v>10</v>
      </c>
    </row>
    <row r="52">
      <c r="A52" s="4" t="inlineStr">
        <is>
          <t>Aggregate number of shares purchased</t>
        </is>
      </c>
      <c r="B52" s="5" t="n">
        <v>2000000</v>
      </c>
    </row>
    <row r="53">
      <c r="A53" s="4" t="inlineStr">
        <is>
          <t>Aggregate purchase price</t>
        </is>
      </c>
      <c r="B53" s="6" t="n">
        <v>20000000</v>
      </c>
    </row>
    <row r="54">
      <c r="A54" s="4" t="inlineStr">
        <is>
          <t>Legacy Celularity</t>
        </is>
      </c>
    </row>
    <row r="55">
      <c r="A55" s="3" t="inlineStr">
        <is>
          <t>Business Combinations and Disposals [Line Items]</t>
        </is>
      </c>
    </row>
    <row r="56">
      <c r="A56" s="4" t="inlineStr">
        <is>
          <t>Common stock, par value (in Dollars per share)</t>
        </is>
      </c>
      <c r="J56" s="7" t="n">
        <v>0.0001</v>
      </c>
    </row>
    <row r="57">
      <c r="A57" s="4" t="inlineStr">
        <is>
          <t>Equity classification of Legacy Celularity warrants</t>
        </is>
      </c>
      <c r="B57" s="6" t="n">
        <v>96398000</v>
      </c>
    </row>
    <row r="58">
      <c r="A58" s="4" t="inlineStr">
        <is>
          <t>MIST/UltraMIST Business</t>
        </is>
      </c>
    </row>
    <row r="59">
      <c r="A59" s="3" t="inlineStr">
        <is>
          <t>Business Combinations and Disposals [Line Items]</t>
        </is>
      </c>
    </row>
    <row r="60">
      <c r="A60" s="4" t="inlineStr">
        <is>
          <t>Total consideration</t>
        </is>
      </c>
      <c r="C60" s="6" t="n">
        <v>24524000</v>
      </c>
    </row>
    <row r="61">
      <c r="A61" s="4" t="inlineStr">
        <is>
          <t>Proceeds from sale of business</t>
        </is>
      </c>
      <c r="C61" s="5" t="n">
        <v>20000000</v>
      </c>
    </row>
    <row r="62">
      <c r="A62" s="4" t="inlineStr">
        <is>
          <t>Consideration financed through convertible promissory note</t>
        </is>
      </c>
      <c r="C62" s="6" t="n">
        <v>4524000</v>
      </c>
    </row>
    <row r="63">
      <c r="A63" s="4" t="inlineStr">
        <is>
          <t>Convertible promissory note due date</t>
        </is>
      </c>
      <c r="C63" s="4" t="inlineStr">
        <is>
          <t>Aug. 6,
		2021</t>
        </is>
      </c>
    </row>
    <row r="64">
      <c r="A64" s="4" t="inlineStr">
        <is>
          <t>Convertible promissory note conversion date</t>
        </is>
      </c>
      <c r="C64" s="4" t="inlineStr">
        <is>
          <t>Jan. 1,
		2021</t>
        </is>
      </c>
    </row>
    <row r="65">
      <c r="A65" s="4" t="inlineStr">
        <is>
          <t>Class A Common Stock</t>
        </is>
      </c>
    </row>
    <row r="66">
      <c r="A66" s="3" t="inlineStr">
        <is>
          <t>Business Combinations and Disposals [Line Items]</t>
        </is>
      </c>
    </row>
    <row r="67">
      <c r="A67" s="4" t="inlineStr">
        <is>
          <t>Common stock, par value (in Dollars per share)</t>
        </is>
      </c>
      <c r="B67" s="7" t="n">
        <v>0.0001</v>
      </c>
      <c r="D67" s="7" t="n">
        <v>0.0001</v>
      </c>
      <c r="E67" s="7" t="n">
        <v>0.0001</v>
      </c>
      <c r="G67" s="7" t="n">
        <v>0.0001</v>
      </c>
    </row>
    <row r="68">
      <c r="A68" s="4" t="inlineStr">
        <is>
          <t>Goodwill</t>
        </is>
      </c>
      <c r="B68" s="6" t="n">
        <v>0</v>
      </c>
    </row>
    <row r="69">
      <c r="A69" s="4" t="inlineStr">
        <is>
          <t>Other intangible assets</t>
        </is>
      </c>
      <c r="B69" s="5" t="n">
        <v>0</v>
      </c>
    </row>
    <row r="70">
      <c r="A70" s="4" t="inlineStr">
        <is>
          <t>Business acquisition, transaction costs relating to merger by issuance of common stock offset against additional paid-in capital</t>
        </is>
      </c>
      <c r="B70" s="6" t="n">
        <v>10795000</v>
      </c>
    </row>
    <row r="71">
      <c r="A71" s="4" t="inlineStr">
        <is>
          <t>Class A Common Stock | Celularity</t>
        </is>
      </c>
    </row>
    <row r="72">
      <c r="A72" s="3" t="inlineStr">
        <is>
          <t>Business Combinations and Disposals [Line Items]</t>
        </is>
      </c>
    </row>
    <row r="73">
      <c r="A73" s="4" t="inlineStr">
        <is>
          <t>Common stock, par value (in Dollars per share)</t>
        </is>
      </c>
      <c r="I73" s="7" t="n">
        <v>0.0001</v>
      </c>
    </row>
    <row r="74">
      <c r="A74" s="4" t="inlineStr">
        <is>
          <t>Each one Shares reflecting as exchange ratio in business combination</t>
        </is>
      </c>
      <c r="B74" s="7" t="n">
        <v>0.7685999999999999</v>
      </c>
    </row>
    <row r="75">
      <c r="A75" s="4" t="inlineStr">
        <is>
          <t>Common stock, shares issued</t>
        </is>
      </c>
      <c r="I75" s="5" t="n">
        <v>122487174</v>
      </c>
    </row>
    <row r="76">
      <c r="A76" s="4" t="inlineStr">
        <is>
          <t>Common stock, shares outstanding</t>
        </is>
      </c>
      <c r="I76" s="5" t="n">
        <v>122487174</v>
      </c>
    </row>
    <row r="77">
      <c r="A77" s="4" t="inlineStr">
        <is>
          <t>Option to purchase shares of common stock</t>
        </is>
      </c>
      <c r="I77" s="5" t="n">
        <v>21723273</v>
      </c>
    </row>
    <row r="78">
      <c r="A78" s="4" t="inlineStr">
        <is>
          <t>Warrants outstanding to purchase shares of common stock</t>
        </is>
      </c>
      <c r="I78" s="5" t="n">
        <v>42686195</v>
      </c>
    </row>
    <row r="79">
      <c r="A79" s="4" t="inlineStr">
        <is>
          <t>Class A Common Stock | Public Equity Financing | Private Placement</t>
        </is>
      </c>
    </row>
    <row r="80">
      <c r="A80" s="3" t="inlineStr">
        <is>
          <t>Business Combinations and Disposals [Line Items]</t>
        </is>
      </c>
    </row>
    <row r="81">
      <c r="A81" s="4" t="inlineStr">
        <is>
          <t>Aggregate number of shares purchased</t>
        </is>
      </c>
      <c r="B81" s="5" t="n">
        <v>8340000</v>
      </c>
    </row>
    <row r="82">
      <c r="A82" s="4" t="inlineStr">
        <is>
          <t>Aggregate purchase price</t>
        </is>
      </c>
      <c r="B82" s="6" t="n">
        <v>83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sposals - Schedule of assets and liabilities were divested/written off (Details) $ in Thousands</t>
        </is>
      </c>
      <c r="B1" s="2" t="inlineStr">
        <is>
          <t>Aug. 06, 2020USD ($)</t>
        </is>
      </c>
    </row>
    <row r="2">
      <c r="A2" s="3" t="inlineStr">
        <is>
          <t>Assets Divested</t>
        </is>
      </c>
    </row>
    <row r="3">
      <c r="A3" s="4" t="inlineStr">
        <is>
          <t>Inventory</t>
        </is>
      </c>
      <c r="B3" s="6" t="n">
        <v>1901</v>
      </c>
    </row>
    <row r="4">
      <c r="A4" s="4" t="inlineStr">
        <is>
          <t>Intangible assets, net</t>
        </is>
      </c>
      <c r="B4" s="5" t="n">
        <v>13296</v>
      </c>
    </row>
    <row r="5">
      <c r="A5" s="4" t="inlineStr">
        <is>
          <t>Property, and equipment, net</t>
        </is>
      </c>
      <c r="B5" s="5" t="n">
        <v>452</v>
      </c>
    </row>
    <row r="6">
      <c r="A6" s="4" t="inlineStr">
        <is>
          <t>Goodwill</t>
        </is>
      </c>
      <c r="B6" s="5" t="n">
        <v>3764</v>
      </c>
    </row>
    <row r="7">
      <c r="A7" s="4" t="inlineStr">
        <is>
          <t>Total assets divested</t>
        </is>
      </c>
      <c r="B7" s="6" t="n">
        <v>194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inancial Assets and Liabilities Measured at Fair Value on a Recurring Basis (Details) - USD ($) $ in Thousands</t>
        </is>
      </c>
      <c r="B1" s="2" t="inlineStr">
        <is>
          <t>Sep. 30, 2021</t>
        </is>
      </c>
      <c r="C1" s="2" t="inlineStr">
        <is>
          <t>Dec. 31, 2020</t>
        </is>
      </c>
    </row>
    <row r="2">
      <c r="A2" s="3" t="inlineStr">
        <is>
          <t>Assets:</t>
        </is>
      </c>
    </row>
    <row r="3">
      <c r="A3" s="4" t="inlineStr">
        <is>
          <t>Convertible note receivable</t>
        </is>
      </c>
      <c r="B3" s="6" t="n">
        <v>1909</v>
      </c>
      <c r="C3" s="6" t="n">
        <v>4715</v>
      </c>
    </row>
    <row r="4">
      <c r="A4" s="4" t="inlineStr">
        <is>
          <t>Total assets</t>
        </is>
      </c>
      <c r="B4" s="5" t="n">
        <v>73309</v>
      </c>
      <c r="C4" s="5" t="n">
        <v>49715</v>
      </c>
    </row>
    <row r="5">
      <c r="A5" s="3" t="inlineStr">
        <is>
          <t>Liabilities:</t>
        </is>
      </c>
    </row>
    <row r="6">
      <c r="A6" s="4" t="inlineStr">
        <is>
          <t>Contingent consideration obligations</t>
        </is>
      </c>
      <c r="B6" s="5" t="n">
        <v>255522</v>
      </c>
      <c r="C6" s="5" t="n">
        <v>273367</v>
      </c>
    </row>
    <row r="7">
      <c r="A7" s="4" t="inlineStr">
        <is>
          <t>Preferred stock warrants</t>
        </is>
      </c>
      <c r="C7" s="5" t="n">
        <v>76640</v>
      </c>
    </row>
    <row r="8">
      <c r="A8" s="4" t="inlineStr">
        <is>
          <t>Warrant liability - Sponsor Warrants</t>
        </is>
      </c>
      <c r="B8" s="5" t="n">
        <v>20655</v>
      </c>
    </row>
    <row r="9">
      <c r="A9" s="4" t="inlineStr">
        <is>
          <t>Warrant liability - Public Warrants</t>
        </is>
      </c>
      <c r="B9" s="5" t="n">
        <v>16531</v>
      </c>
    </row>
    <row r="10">
      <c r="A10" s="4" t="inlineStr">
        <is>
          <t>Total liabilities</t>
        </is>
      </c>
      <c r="B10" s="5" t="n">
        <v>292708</v>
      </c>
      <c r="C10" s="5" t="n">
        <v>350007</v>
      </c>
    </row>
    <row r="11">
      <c r="A11" s="4" t="inlineStr">
        <is>
          <t>Money Market Funds</t>
        </is>
      </c>
    </row>
    <row r="12">
      <c r="A12" s="3" t="inlineStr">
        <is>
          <t>Assets:</t>
        </is>
      </c>
    </row>
    <row r="13">
      <c r="A13" s="4" t="inlineStr">
        <is>
          <t>Cash equivalents - money market funds</t>
        </is>
      </c>
      <c r="B13" s="5" t="n">
        <v>71400</v>
      </c>
      <c r="C13" s="5" t="n">
        <v>45000</v>
      </c>
    </row>
    <row r="14">
      <c r="A14" s="4" t="inlineStr">
        <is>
          <t>Level 1</t>
        </is>
      </c>
    </row>
    <row r="15">
      <c r="A15" s="3" t="inlineStr">
        <is>
          <t>Assets:</t>
        </is>
      </c>
    </row>
    <row r="16">
      <c r="A16" s="4" t="inlineStr">
        <is>
          <t>Total assets</t>
        </is>
      </c>
      <c r="B16" s="5" t="n">
        <v>71400</v>
      </c>
      <c r="C16" s="5" t="n">
        <v>45000</v>
      </c>
    </row>
    <row r="17">
      <c r="A17" s="3" t="inlineStr">
        <is>
          <t>Liabilities:</t>
        </is>
      </c>
    </row>
    <row r="18">
      <c r="A18" s="4" t="inlineStr">
        <is>
          <t>Warrant liability - Public Warrants</t>
        </is>
      </c>
      <c r="B18" s="5" t="n">
        <v>16531</v>
      </c>
    </row>
    <row r="19">
      <c r="A19" s="4" t="inlineStr">
        <is>
          <t>Total liabilities</t>
        </is>
      </c>
      <c r="B19" s="5" t="n">
        <v>16531</v>
      </c>
    </row>
    <row r="20">
      <c r="A20" s="4" t="inlineStr">
        <is>
          <t>Level 1 | Money Market Funds</t>
        </is>
      </c>
    </row>
    <row r="21">
      <c r="A21" s="3" t="inlineStr">
        <is>
          <t>Assets:</t>
        </is>
      </c>
    </row>
    <row r="22">
      <c r="A22" s="4" t="inlineStr">
        <is>
          <t>Cash equivalents - money market funds</t>
        </is>
      </c>
      <c r="B22" s="5" t="n">
        <v>71400</v>
      </c>
      <c r="C22" s="5" t="n">
        <v>45000</v>
      </c>
    </row>
    <row r="23">
      <c r="A23" s="4" t="inlineStr">
        <is>
          <t>Level 3</t>
        </is>
      </c>
    </row>
    <row r="24">
      <c r="A24" s="3" t="inlineStr">
        <is>
          <t>Assets:</t>
        </is>
      </c>
    </row>
    <row r="25">
      <c r="A25" s="4" t="inlineStr">
        <is>
          <t>Convertible note receivable</t>
        </is>
      </c>
      <c r="B25" s="5" t="n">
        <v>1909</v>
      </c>
      <c r="C25" s="5" t="n">
        <v>4715</v>
      </c>
    </row>
    <row r="26">
      <c r="A26" s="4" t="inlineStr">
        <is>
          <t>Total assets</t>
        </is>
      </c>
      <c r="B26" s="5" t="n">
        <v>1909</v>
      </c>
      <c r="C26" s="5" t="n">
        <v>4715</v>
      </c>
    </row>
    <row r="27">
      <c r="A27" s="3" t="inlineStr">
        <is>
          <t>Liabilities:</t>
        </is>
      </c>
    </row>
    <row r="28">
      <c r="A28" s="4" t="inlineStr">
        <is>
          <t>Contingent consideration obligations</t>
        </is>
      </c>
      <c r="B28" s="5" t="n">
        <v>255522</v>
      </c>
      <c r="C28" s="5" t="n">
        <v>273367</v>
      </c>
    </row>
    <row r="29">
      <c r="A29" s="4" t="inlineStr">
        <is>
          <t>Preferred stock warrants</t>
        </is>
      </c>
      <c r="C29" s="5" t="n">
        <v>76640</v>
      </c>
    </row>
    <row r="30">
      <c r="A30" s="4" t="inlineStr">
        <is>
          <t>Warrant liability - Sponsor Warrants</t>
        </is>
      </c>
      <c r="B30" s="5" t="n">
        <v>20655</v>
      </c>
    </row>
    <row r="31">
      <c r="A31" s="4" t="inlineStr">
        <is>
          <t>Total liabilities</t>
        </is>
      </c>
      <c r="B31" s="6" t="n">
        <v>276177</v>
      </c>
      <c r="C31" s="6" t="n">
        <v>3500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Assets and Liabilities - Additional Information (Details) - USD ($)</t>
        </is>
      </c>
      <c r="B1" s="2" t="inlineStr">
        <is>
          <t>Jul. 16, 2021</t>
        </is>
      </c>
      <c r="C1" s="2" t="inlineStr">
        <is>
          <t>Jul. 16, 2021</t>
        </is>
      </c>
      <c r="D1" s="2" t="inlineStr">
        <is>
          <t>Sep. 30, 2021</t>
        </is>
      </c>
      <c r="E1" s="2" t="inlineStr">
        <is>
          <t>Sep. 30, 2020</t>
        </is>
      </c>
      <c r="F1" s="2" t="inlineStr">
        <is>
          <t>Dec. 31, 2020</t>
        </is>
      </c>
    </row>
    <row r="2">
      <c r="A2" s="3" t="inlineStr">
        <is>
          <t>Fair Value Assets And Liabilities Measured On Recurring And Nonrecurring Basis [Line Items]</t>
        </is>
      </c>
    </row>
    <row r="3">
      <c r="A3" s="4" t="inlineStr">
        <is>
          <t>Fair value, assets, level 1 to level 2 transfers, amount</t>
        </is>
      </c>
      <c r="D3" s="6" t="n">
        <v>0</v>
      </c>
      <c r="E3" s="6" t="n">
        <v>0</v>
      </c>
    </row>
    <row r="4">
      <c r="A4" s="4" t="inlineStr">
        <is>
          <t>Fair value, assets, level 2 to level 1 transfers, amount</t>
        </is>
      </c>
      <c r="D4" s="5" t="n">
        <v>0</v>
      </c>
      <c r="E4" s="5" t="n">
        <v>0</v>
      </c>
    </row>
    <row r="5">
      <c r="A5" s="4" t="inlineStr">
        <is>
          <t>Fair value, assets, transfers into level 3, amount</t>
        </is>
      </c>
      <c r="D5" s="5" t="n">
        <v>0</v>
      </c>
      <c r="E5" s="5" t="n">
        <v>0</v>
      </c>
    </row>
    <row r="6">
      <c r="A6" s="4" t="inlineStr">
        <is>
          <t>Fair value, assets, transfers out of level 3, amount</t>
        </is>
      </c>
      <c r="D6" s="5" t="n">
        <v>0</v>
      </c>
      <c r="E6" s="6" t="n">
        <v>0</v>
      </c>
    </row>
    <row r="7">
      <c r="A7" s="4" t="inlineStr">
        <is>
          <t>Fair value of the warrant liability</t>
        </is>
      </c>
      <c r="D7" s="5" t="n">
        <v>37186000</v>
      </c>
      <c r="F7" s="6" t="n">
        <v>76640000</v>
      </c>
    </row>
    <row r="8">
      <c r="A8" s="4" t="inlineStr">
        <is>
          <t>Dragasac Warrant</t>
        </is>
      </c>
    </row>
    <row r="9">
      <c r="A9" s="3" t="inlineStr">
        <is>
          <t>Fair Value Assets And Liabilities Measured On Recurring And Nonrecurring Basis [Line Items]</t>
        </is>
      </c>
    </row>
    <row r="10">
      <c r="A10" s="4" t="inlineStr">
        <is>
          <t>Fair value of warrants</t>
        </is>
      </c>
      <c r="C10" s="6" t="n">
        <v>33435000</v>
      </c>
    </row>
    <row r="11">
      <c r="A11" s="4" t="inlineStr">
        <is>
          <t>Series B Preferred Stock</t>
        </is>
      </c>
    </row>
    <row r="12">
      <c r="A12" s="3" t="inlineStr">
        <is>
          <t>Fair Value Assets And Liabilities Measured On Recurring And Nonrecurring Basis [Line Items]</t>
        </is>
      </c>
    </row>
    <row r="13">
      <c r="A13" s="4" t="inlineStr">
        <is>
          <t>Fair value of warrants</t>
        </is>
      </c>
      <c r="B13" s="6" t="n">
        <v>62963000</v>
      </c>
    </row>
    <row r="14">
      <c r="A14" s="4" t="inlineStr">
        <is>
          <t>Public Warrants</t>
        </is>
      </c>
    </row>
    <row r="15">
      <c r="A15" s="3" t="inlineStr">
        <is>
          <t>Fair Value Assets And Liabilities Measured On Recurring And Nonrecurring Basis [Line Items]</t>
        </is>
      </c>
    </row>
    <row r="16">
      <c r="A16" s="4" t="inlineStr">
        <is>
          <t>Fair value of warrants</t>
        </is>
      </c>
      <c r="C16" s="5" t="n">
        <v>24438000</v>
      </c>
      <c r="D16" s="5" t="n">
        <v>16531000</v>
      </c>
    </row>
    <row r="17">
      <c r="A17" s="4" t="inlineStr">
        <is>
          <t>Sponsors Warrants</t>
        </is>
      </c>
    </row>
    <row r="18">
      <c r="A18" s="3" t="inlineStr">
        <is>
          <t>Fair Value Assets And Liabilities Measured On Recurring And Nonrecurring Basis [Line Items]</t>
        </is>
      </c>
    </row>
    <row r="19">
      <c r="A19" s="4" t="inlineStr">
        <is>
          <t>Fair value of warrants</t>
        </is>
      </c>
      <c r="C19" s="6" t="n">
        <v>34764000</v>
      </c>
      <c r="D19" s="6" t="n">
        <v>2065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Schedule of Reconciliation of Contingent Consideration Obligations Measured on a Recurring Basis (Details) - USD ($) $ in Thousand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Beginning balance</t>
        </is>
      </c>
      <c r="B4" s="6" t="n">
        <v>273367</v>
      </c>
      <c r="C4" s="6" t="n">
        <v>328933</v>
      </c>
    </row>
    <row r="5">
      <c r="A5" s="4" t="inlineStr">
        <is>
          <t>Fair value adjustments</t>
        </is>
      </c>
      <c r="B5" s="5" t="n">
        <v>-17845</v>
      </c>
      <c r="C5" s="5" t="n">
        <v>-55566</v>
      </c>
    </row>
    <row r="6">
      <c r="A6" s="4" t="inlineStr">
        <is>
          <t>Ending balance</t>
        </is>
      </c>
      <c r="B6" s="6" t="n">
        <v>255522</v>
      </c>
      <c r="C6" s="6" t="n">
        <v>2733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48" customWidth="1" min="5" max="5"/>
    <col width="48" customWidth="1" min="6" max="6"/>
    <col width="48" customWidth="1" min="7" max="7"/>
    <col width="13" customWidth="1" min="8" max="8"/>
    <col width="21" customWidth="1" min="9" max="9"/>
    <col width="27" customWidth="1" min="10" max="10"/>
    <col width="15" customWidth="1" min="11" max="11"/>
    <col width="27" customWidth="1" min="12" max="12"/>
    <col width="35" customWidth="1" min="13" max="13"/>
    <col width="41" customWidth="1" min="14" max="14"/>
    <col width="20" customWidth="1" min="15" max="15"/>
  </cols>
  <sheetData>
    <row r="1">
      <c r="A1" s="1" t="inlineStr">
        <is>
          <t>Condensed Consolidated Statements of Convertible Preferred Stock and Stockholders' Equity (Deficit) (Unaudited) - USD ($) $ in Thousands</t>
        </is>
      </c>
      <c r="B1" s="2" t="inlineStr">
        <is>
          <t>Total</t>
        </is>
      </c>
      <c r="C1" s="2" t="inlineStr">
        <is>
          <t>Palantir</t>
        </is>
      </c>
      <c r="D1" s="2" t="inlineStr">
        <is>
          <t>PIPE Investors</t>
        </is>
      </c>
      <c r="E1" s="2" t="inlineStr">
        <is>
          <t>Series A Redeemable Convertible Preferred Stock</t>
        </is>
      </c>
      <c r="F1" s="2" t="inlineStr">
        <is>
          <t>Series B Redeemable Convertible Preferred Stock</t>
        </is>
      </c>
      <c r="G1" s="2" t="inlineStr">
        <is>
          <t>Series X Redeemable Convertible Preferred Stock</t>
        </is>
      </c>
      <c r="H1" s="2" t="inlineStr">
        <is>
          <t>Common Stock</t>
        </is>
      </c>
      <c r="I1" s="2" t="inlineStr">
        <is>
          <t>Common StockPalantir</t>
        </is>
      </c>
      <c r="J1" s="2" t="inlineStr">
        <is>
          <t>Common StockPIPE Investors</t>
        </is>
      </c>
      <c r="K1" s="2" t="inlineStr">
        <is>
          <t>Treasury Stock</t>
        </is>
      </c>
      <c r="L1" s="2" t="inlineStr">
        <is>
          <t>Additional Paid-in Capital</t>
        </is>
      </c>
      <c r="M1" s="2" t="inlineStr">
        <is>
          <t>Additional Paid-in CapitalPalantir</t>
        </is>
      </c>
      <c r="N1" s="2" t="inlineStr">
        <is>
          <t>Additional Paid-in CapitalPIPE Investors</t>
        </is>
      </c>
      <c r="O1" s="2" t="inlineStr">
        <is>
          <t>Accumulated Deficit</t>
        </is>
      </c>
    </row>
    <row r="2">
      <c r="A2" s="4" t="inlineStr">
        <is>
          <t>Balance at Dec. 31, 2019</t>
        </is>
      </c>
      <c r="B2" s="6" t="n">
        <v>-327420</v>
      </c>
      <c r="H2" s="6" t="n">
        <v>1</v>
      </c>
      <c r="L2" s="6" t="n">
        <v>27909</v>
      </c>
      <c r="O2" s="6" t="n">
        <v>-355330</v>
      </c>
    </row>
    <row r="3">
      <c r="A3" s="4" t="inlineStr">
        <is>
          <t>Temporary Equity, Balance (in Shares) at Dec. 31, 2019</t>
        </is>
      </c>
      <c r="E3" s="5" t="n">
        <v>29484740</v>
      </c>
      <c r="F3" s="5" t="n">
        <v>27552236</v>
      </c>
      <c r="G3" s="5" t="n">
        <v>11953274</v>
      </c>
    </row>
    <row r="4">
      <c r="A4" s="4" t="inlineStr">
        <is>
          <t>Temporary Equity, Balance at Dec. 31, 2019</t>
        </is>
      </c>
      <c r="E4" s="6" t="n">
        <v>184247</v>
      </c>
      <c r="F4" s="6" t="n">
        <v>206035</v>
      </c>
      <c r="G4" s="6" t="n">
        <v>75000</v>
      </c>
    </row>
    <row r="5">
      <c r="A5" s="4" t="inlineStr">
        <is>
          <t>Balance (in Shares) at Dec. 31, 2019</t>
        </is>
      </c>
      <c r="H5" s="5" t="n">
        <v>18421084</v>
      </c>
      <c r="K5" s="5" t="n">
        <v>-13975</v>
      </c>
    </row>
    <row r="6">
      <c r="A6" s="4" t="inlineStr">
        <is>
          <t>Exercise of stock options</t>
        </is>
      </c>
      <c r="B6" s="5" t="n">
        <v>15</v>
      </c>
      <c r="L6" s="5" t="n">
        <v>15</v>
      </c>
    </row>
    <row r="7">
      <c r="A7" s="4" t="inlineStr">
        <is>
          <t>Exercise of stock options (in Shares)</t>
        </is>
      </c>
      <c r="H7" s="5" t="n">
        <v>3843</v>
      </c>
    </row>
    <row r="8">
      <c r="A8" s="4" t="inlineStr">
        <is>
          <t>Stock-based compensation expense</t>
        </is>
      </c>
      <c r="B8" s="5" t="n">
        <v>828</v>
      </c>
      <c r="L8" s="5" t="n">
        <v>828</v>
      </c>
    </row>
    <row r="9">
      <c r="A9" s="4" t="inlineStr">
        <is>
          <t>Share issuance costs</t>
        </is>
      </c>
      <c r="F9" s="5" t="n">
        <v>-15</v>
      </c>
    </row>
    <row r="10">
      <c r="A10" s="4" t="inlineStr">
        <is>
          <t>Issuance of Series B redeemable convertible preferred stock</t>
        </is>
      </c>
      <c r="F10" s="6" t="n">
        <v>84596</v>
      </c>
    </row>
    <row r="11">
      <c r="A11" s="4" t="inlineStr">
        <is>
          <t>Issuance of Series B redeemable convertible preferred stock (in Shares)</t>
        </is>
      </c>
      <c r="F11" s="5" t="n">
        <v>13620063</v>
      </c>
    </row>
    <row r="12">
      <c r="A12" s="4" t="inlineStr">
        <is>
          <t>Net income loss</t>
        </is>
      </c>
      <c r="B12" s="5" t="n">
        <v>-30200</v>
      </c>
      <c r="O12" s="5" t="n">
        <v>-30200</v>
      </c>
    </row>
    <row r="13">
      <c r="A13" s="4" t="inlineStr">
        <is>
          <t>Balance at Mar. 31, 2020</t>
        </is>
      </c>
      <c r="B13" s="5" t="n">
        <v>-356777</v>
      </c>
      <c r="H13" s="6" t="n">
        <v>1</v>
      </c>
      <c r="L13" s="5" t="n">
        <v>28752</v>
      </c>
      <c r="O13" s="5" t="n">
        <v>-385530</v>
      </c>
    </row>
    <row r="14">
      <c r="A14" s="4" t="inlineStr">
        <is>
          <t>Temporary Equity, Balance (in Shares) at Mar. 31, 2020</t>
        </is>
      </c>
      <c r="E14" s="5" t="n">
        <v>29484740</v>
      </c>
      <c r="F14" s="5" t="n">
        <v>41172299</v>
      </c>
      <c r="G14" s="5" t="n">
        <v>11953274</v>
      </c>
    </row>
    <row r="15">
      <c r="A15" s="4" t="inlineStr">
        <is>
          <t>Temporary Equity, Balance at Mar. 31, 2020</t>
        </is>
      </c>
      <c r="E15" s="6" t="n">
        <v>184247</v>
      </c>
      <c r="F15" s="6" t="n">
        <v>290616</v>
      </c>
      <c r="G15" s="6" t="n">
        <v>75000</v>
      </c>
    </row>
    <row r="16">
      <c r="A16" s="4" t="inlineStr">
        <is>
          <t>Balance (in Shares) at Mar. 31, 2020</t>
        </is>
      </c>
      <c r="H16" s="5" t="n">
        <v>18424927</v>
      </c>
      <c r="K16" s="5" t="n">
        <v>-13975</v>
      </c>
    </row>
    <row r="17">
      <c r="A17" s="4" t="inlineStr">
        <is>
          <t>Stock-based compensation expense</t>
        </is>
      </c>
      <c r="B17" s="5" t="n">
        <v>1444</v>
      </c>
      <c r="L17" s="5" t="n">
        <v>1444</v>
      </c>
    </row>
    <row r="18">
      <c r="A18" s="4" t="inlineStr">
        <is>
          <t>Net income loss</t>
        </is>
      </c>
      <c r="B18" s="5" t="n">
        <v>-135618</v>
      </c>
      <c r="O18" s="5" t="n">
        <v>-135618</v>
      </c>
    </row>
    <row r="19">
      <c r="A19" s="4" t="inlineStr">
        <is>
          <t>Balance at Jun. 30, 2020</t>
        </is>
      </c>
      <c r="B19" s="5" t="n">
        <v>-490951</v>
      </c>
      <c r="H19" s="6" t="n">
        <v>1</v>
      </c>
      <c r="L19" s="5" t="n">
        <v>30196</v>
      </c>
      <c r="O19" s="5" t="n">
        <v>-521148</v>
      </c>
    </row>
    <row r="20">
      <c r="A20" s="4" t="inlineStr">
        <is>
          <t>Temporary Equity, Balance (in Shares) at Jun. 30, 2020</t>
        </is>
      </c>
      <c r="E20" s="5" t="n">
        <v>29484740</v>
      </c>
      <c r="F20" s="5" t="n">
        <v>41172299</v>
      </c>
      <c r="G20" s="5" t="n">
        <v>11953274</v>
      </c>
    </row>
    <row r="21">
      <c r="A21" s="4" t="inlineStr">
        <is>
          <t>Temporary Equity, Balance at Jun. 30, 2020</t>
        </is>
      </c>
      <c r="E21" s="6" t="n">
        <v>184247</v>
      </c>
      <c r="F21" s="6" t="n">
        <v>290616</v>
      </c>
      <c r="G21" s="6" t="n">
        <v>75000</v>
      </c>
    </row>
    <row r="22">
      <c r="A22" s="4" t="inlineStr">
        <is>
          <t>Balance (in Shares) at Jun. 30, 2020</t>
        </is>
      </c>
      <c r="H22" s="5" t="n">
        <v>18424927</v>
      </c>
      <c r="K22" s="5" t="n">
        <v>-13975</v>
      </c>
    </row>
    <row r="23">
      <c r="A23" s="4" t="inlineStr">
        <is>
          <t>Exercise of stock options</t>
        </is>
      </c>
      <c r="B23" s="5" t="n">
        <v>37</v>
      </c>
      <c r="L23" s="5" t="n">
        <v>37</v>
      </c>
    </row>
    <row r="24">
      <c r="A24" s="4" t="inlineStr">
        <is>
          <t>Exercise of stock options (in Shares)</t>
        </is>
      </c>
      <c r="H24" s="5" t="n">
        <v>81838</v>
      </c>
    </row>
    <row r="25">
      <c r="A25" s="4" t="inlineStr">
        <is>
          <t>Repurchase of common stock</t>
        </is>
      </c>
      <c r="B25" s="5" t="n">
        <v>-256</v>
      </c>
      <c r="K25" s="6" t="n">
        <v>-256</v>
      </c>
    </row>
    <row r="26">
      <c r="A26" s="4" t="inlineStr">
        <is>
          <t>Repurchase of common stock (in Shares)</t>
        </is>
      </c>
      <c r="K26" s="5" t="n">
        <v>-76859</v>
      </c>
    </row>
    <row r="27">
      <c r="A27" s="4" t="inlineStr">
        <is>
          <t>Stock-based compensation expense</t>
        </is>
      </c>
      <c r="B27" s="5" t="n">
        <v>1083</v>
      </c>
      <c r="L27" s="5" t="n">
        <v>1083</v>
      </c>
    </row>
    <row r="28">
      <c r="A28" s="4" t="inlineStr">
        <is>
          <t>Net income loss</t>
        </is>
      </c>
      <c r="B28" s="5" t="n">
        <v>-46325</v>
      </c>
      <c r="O28" s="5" t="n">
        <v>-46325</v>
      </c>
    </row>
    <row r="29">
      <c r="A29" s="4" t="inlineStr">
        <is>
          <t>Balance at Sep. 30, 2020</t>
        </is>
      </c>
      <c r="B29" s="5" t="n">
        <v>-536412</v>
      </c>
      <c r="H29" s="6" t="n">
        <v>1</v>
      </c>
      <c r="K29" s="6" t="n">
        <v>-256</v>
      </c>
      <c r="L29" s="5" t="n">
        <v>31316</v>
      </c>
      <c r="O29" s="5" t="n">
        <v>-567473</v>
      </c>
    </row>
    <row r="30">
      <c r="A30" s="4" t="inlineStr">
        <is>
          <t>Temporary Equity, Balance (in Shares) at Sep. 30, 2020</t>
        </is>
      </c>
      <c r="E30" s="5" t="n">
        <v>29484740</v>
      </c>
      <c r="F30" s="5" t="n">
        <v>41172299</v>
      </c>
      <c r="G30" s="5" t="n">
        <v>11953274</v>
      </c>
    </row>
    <row r="31">
      <c r="A31" s="4" t="inlineStr">
        <is>
          <t>Temporary Equity, Balance at Sep. 30, 2020</t>
        </is>
      </c>
      <c r="E31" s="6" t="n">
        <v>184247</v>
      </c>
      <c r="F31" s="6" t="n">
        <v>290616</v>
      </c>
      <c r="G31" s="6" t="n">
        <v>75000</v>
      </c>
    </row>
    <row r="32">
      <c r="A32" s="4" t="inlineStr">
        <is>
          <t>Balance (in Shares) at Sep. 30, 2020</t>
        </is>
      </c>
      <c r="H32" s="5" t="n">
        <v>18506765</v>
      </c>
      <c r="K32" s="5" t="n">
        <v>-90834</v>
      </c>
    </row>
    <row r="33">
      <c r="A33" s="4" t="inlineStr">
        <is>
          <t>Balance at Dec. 31, 2020</t>
        </is>
      </c>
      <c r="B33" s="5" t="n">
        <v>-531400</v>
      </c>
      <c r="H33" s="6" t="n">
        <v>1</v>
      </c>
      <c r="K33" s="6" t="n">
        <v>-256</v>
      </c>
      <c r="L33" s="5" t="n">
        <v>32418</v>
      </c>
      <c r="O33" s="5" t="n">
        <v>-563563</v>
      </c>
    </row>
    <row r="34">
      <c r="A34" s="4" t="inlineStr">
        <is>
          <t>Temporary Equity, Balance (in Shares) at Dec. 31, 2020</t>
        </is>
      </c>
      <c r="E34" s="5" t="n">
        <v>29484740</v>
      </c>
      <c r="F34" s="5" t="n">
        <v>41205482</v>
      </c>
      <c r="G34" s="5" t="n">
        <v>11953274</v>
      </c>
    </row>
    <row r="35">
      <c r="A35" s="4" t="inlineStr">
        <is>
          <t>Temporary Equity, Balance at Dec. 31, 2020</t>
        </is>
      </c>
      <c r="E35" s="6" t="n">
        <v>184247</v>
      </c>
      <c r="F35" s="6" t="n">
        <v>290866</v>
      </c>
      <c r="G35" s="6" t="n">
        <v>75000</v>
      </c>
    </row>
    <row r="36">
      <c r="A36" s="4" t="inlineStr">
        <is>
          <t>Balance (in Shares) at Dec. 31, 2020</t>
        </is>
      </c>
      <c r="H36" s="5" t="n">
        <v>18529453</v>
      </c>
      <c r="K36" s="5" t="n">
        <v>-90834</v>
      </c>
    </row>
    <row r="37">
      <c r="A37" s="4" t="inlineStr">
        <is>
          <t>Stock-based compensation expense</t>
        </is>
      </c>
      <c r="B37" s="5" t="n">
        <v>1009</v>
      </c>
      <c r="L37" s="5" t="n">
        <v>1009</v>
      </c>
    </row>
    <row r="38">
      <c r="A38" s="4" t="inlineStr">
        <is>
          <t>Net income loss</t>
        </is>
      </c>
      <c r="B38" s="5" t="n">
        <v>-81539</v>
      </c>
      <c r="O38" s="5" t="n">
        <v>-81539</v>
      </c>
    </row>
    <row r="39">
      <c r="A39" s="4" t="inlineStr">
        <is>
          <t>Balance at Mar. 31, 2021</t>
        </is>
      </c>
      <c r="B39" s="5" t="n">
        <v>-611930</v>
      </c>
      <c r="H39" s="6" t="n">
        <v>1</v>
      </c>
      <c r="K39" s="6" t="n">
        <v>-256</v>
      </c>
      <c r="L39" s="5" t="n">
        <v>33427</v>
      </c>
      <c r="O39" s="5" t="n">
        <v>-645102</v>
      </c>
    </row>
    <row r="40">
      <c r="A40" s="4" t="inlineStr">
        <is>
          <t>Temporary Equity, Balance (in Shares) at Mar. 31, 2021</t>
        </is>
      </c>
      <c r="E40" s="5" t="n">
        <v>29484740</v>
      </c>
      <c r="F40" s="5" t="n">
        <v>41205482</v>
      </c>
      <c r="G40" s="5" t="n">
        <v>11953274</v>
      </c>
    </row>
    <row r="41">
      <c r="A41" s="4" t="inlineStr">
        <is>
          <t>Temporary Equity, Balance at Mar. 31, 2021</t>
        </is>
      </c>
      <c r="E41" s="6" t="n">
        <v>184247</v>
      </c>
      <c r="F41" s="6" t="n">
        <v>290866</v>
      </c>
      <c r="G41" s="6" t="n">
        <v>75000</v>
      </c>
    </row>
    <row r="42">
      <c r="A42" s="4" t="inlineStr">
        <is>
          <t>Balance (in Shares) at Mar. 31, 2021</t>
        </is>
      </c>
      <c r="H42" s="5" t="n">
        <v>18529453</v>
      </c>
      <c r="K42" s="5" t="n">
        <v>-90834</v>
      </c>
    </row>
    <row r="43">
      <c r="A43" s="4" t="inlineStr">
        <is>
          <t>Balance at Dec. 31, 2020</t>
        </is>
      </c>
      <c r="B43" s="5" t="n">
        <v>-531400</v>
      </c>
      <c r="H43" s="6" t="n">
        <v>1</v>
      </c>
      <c r="K43" s="6" t="n">
        <v>-256</v>
      </c>
      <c r="L43" s="5" t="n">
        <v>32418</v>
      </c>
      <c r="O43" s="5" t="n">
        <v>-563563</v>
      </c>
    </row>
    <row r="44">
      <c r="A44" s="4" t="inlineStr">
        <is>
          <t>Temporary Equity, Balance (in Shares) at Dec. 31, 2020</t>
        </is>
      </c>
      <c r="E44" s="5" t="n">
        <v>29484740</v>
      </c>
      <c r="F44" s="5" t="n">
        <v>41205482</v>
      </c>
      <c r="G44" s="5" t="n">
        <v>11953274</v>
      </c>
    </row>
    <row r="45">
      <c r="A45" s="4" t="inlineStr">
        <is>
          <t>Temporary Equity, Balance at Dec. 31, 2020</t>
        </is>
      </c>
      <c r="E45" s="6" t="n">
        <v>184247</v>
      </c>
      <c r="F45" s="6" t="n">
        <v>290866</v>
      </c>
      <c r="G45" s="6" t="n">
        <v>75000</v>
      </c>
    </row>
    <row r="46">
      <c r="A46" s="4" t="inlineStr">
        <is>
          <t>Balance (in Shares) at Dec. 31, 2020</t>
        </is>
      </c>
      <c r="H46" s="5" t="n">
        <v>18529453</v>
      </c>
      <c r="K46" s="5" t="n">
        <v>-90834</v>
      </c>
    </row>
    <row r="47">
      <c r="A47" s="4" t="inlineStr">
        <is>
          <t>Balance at Sep. 30, 2021</t>
        </is>
      </c>
      <c r="B47" s="5" t="n">
        <v>96216</v>
      </c>
      <c r="H47" s="6" t="n">
        <v>10</v>
      </c>
      <c r="L47" s="5" t="n">
        <v>755847</v>
      </c>
      <c r="O47" s="5" t="n">
        <v>-659641</v>
      </c>
    </row>
    <row r="48">
      <c r="A48" s="4" t="inlineStr">
        <is>
          <t>Temporary Equity, Balance (in Shares) at Sep. 30, 2021</t>
        </is>
      </c>
      <c r="E48" s="5" t="n">
        <v>0</v>
      </c>
      <c r="F48" s="5" t="n">
        <v>0</v>
      </c>
      <c r="G48" s="5" t="n">
        <v>0</v>
      </c>
    </row>
    <row r="49">
      <c r="A49" s="4" t="inlineStr">
        <is>
          <t>Balance (in Shares) at Sep. 30, 2021</t>
        </is>
      </c>
      <c r="H49" s="5" t="n">
        <v>123464113</v>
      </c>
    </row>
    <row r="50">
      <c r="A50" s="4" t="inlineStr">
        <is>
          <t>Balance at Mar. 31, 2021</t>
        </is>
      </c>
      <c r="B50" s="5" t="n">
        <v>-611930</v>
      </c>
      <c r="H50" s="6" t="n">
        <v>1</v>
      </c>
      <c r="K50" s="6" t="n">
        <v>-256</v>
      </c>
      <c r="L50" s="5" t="n">
        <v>33427</v>
      </c>
      <c r="O50" s="5" t="n">
        <v>-645102</v>
      </c>
    </row>
    <row r="51">
      <c r="A51" s="4" t="inlineStr">
        <is>
          <t>Temporary Equity, Balance (in Shares) at Mar. 31, 2021</t>
        </is>
      </c>
      <c r="E51" s="5" t="n">
        <v>29484740</v>
      </c>
      <c r="F51" s="5" t="n">
        <v>41205482</v>
      </c>
      <c r="G51" s="5" t="n">
        <v>11953274</v>
      </c>
    </row>
    <row r="52">
      <c r="A52" s="4" t="inlineStr">
        <is>
          <t>Temporary Equity, Balance at Mar. 31, 2021</t>
        </is>
      </c>
      <c r="E52" s="6" t="n">
        <v>184247</v>
      </c>
      <c r="F52" s="6" t="n">
        <v>290866</v>
      </c>
      <c r="G52" s="6" t="n">
        <v>75000</v>
      </c>
    </row>
    <row r="53">
      <c r="A53" s="4" t="inlineStr">
        <is>
          <t>Balance (in Shares) at Mar. 31, 2021</t>
        </is>
      </c>
      <c r="H53" s="5" t="n">
        <v>18529453</v>
      </c>
      <c r="K53" s="5" t="n">
        <v>-90834</v>
      </c>
    </row>
    <row r="54">
      <c r="A54" s="4" t="inlineStr">
        <is>
          <t>Exercise of stock options</t>
        </is>
      </c>
      <c r="B54" s="5" t="n">
        <v>14</v>
      </c>
      <c r="L54" s="5" t="n">
        <v>14</v>
      </c>
    </row>
    <row r="55">
      <c r="A55" s="4" t="inlineStr">
        <is>
          <t>Exercise of stock options (in Shares)</t>
        </is>
      </c>
      <c r="H55" s="5" t="n">
        <v>3711</v>
      </c>
    </row>
    <row r="56">
      <c r="A56" s="4" t="inlineStr">
        <is>
          <t>Stock-based compensation expense</t>
        </is>
      </c>
      <c r="B56" s="5" t="n">
        <v>28188</v>
      </c>
      <c r="L56" s="5" t="n">
        <v>28188</v>
      </c>
    </row>
    <row r="57">
      <c r="A57" s="4" t="inlineStr">
        <is>
          <t>Net income loss</t>
        </is>
      </c>
      <c r="B57" s="5" t="n">
        <v>-64477</v>
      </c>
      <c r="O57" s="5" t="n">
        <v>-64477</v>
      </c>
    </row>
    <row r="58">
      <c r="A58" s="4" t="inlineStr">
        <is>
          <t>Balance at Jun. 30, 2021</t>
        </is>
      </c>
      <c r="B58" s="5" t="n">
        <v>-648205</v>
      </c>
      <c r="H58" s="6" t="n">
        <v>1</v>
      </c>
      <c r="K58" s="6" t="n">
        <v>-256</v>
      </c>
      <c r="L58" s="5" t="n">
        <v>61629</v>
      </c>
      <c r="O58" s="5" t="n">
        <v>-709579</v>
      </c>
    </row>
    <row r="59">
      <c r="A59" s="4" t="inlineStr">
        <is>
          <t>Temporary Equity, Balance (in Shares) at Jun. 30, 2021</t>
        </is>
      </c>
      <c r="E59" s="5" t="n">
        <v>29484740</v>
      </c>
      <c r="F59" s="5" t="n">
        <v>41205482</v>
      </c>
      <c r="G59" s="5" t="n">
        <v>11953274</v>
      </c>
    </row>
    <row r="60">
      <c r="A60" s="4" t="inlineStr">
        <is>
          <t>Temporary Equity, Balance at Jun. 30, 2021</t>
        </is>
      </c>
      <c r="E60" s="6" t="n">
        <v>184247</v>
      </c>
      <c r="F60" s="6" t="n">
        <v>290866</v>
      </c>
      <c r="G60" s="6" t="n">
        <v>75000</v>
      </c>
    </row>
    <row r="61">
      <c r="A61" s="4" t="inlineStr">
        <is>
          <t>Balance (in Shares) at Jun. 30, 2021</t>
        </is>
      </c>
      <c r="H61" s="5" t="n">
        <v>18533164</v>
      </c>
      <c r="K61" s="5" t="n">
        <v>-90834</v>
      </c>
    </row>
    <row r="62">
      <c r="A62" s="4" t="inlineStr">
        <is>
          <t>Recapitalization from GX Acquisition Corp. merger, net of redemptions and equity issuance and merger costs</t>
        </is>
      </c>
      <c r="B62" s="5" t="n">
        <v>485596</v>
      </c>
      <c r="H62" s="6" t="n">
        <v>8</v>
      </c>
      <c r="K62" s="6" t="n">
        <v>256</v>
      </c>
      <c r="L62" s="5" t="n">
        <v>485332</v>
      </c>
    </row>
    <row r="63">
      <c r="A63" s="4" t="inlineStr">
        <is>
          <t>Recapitalization net of redemptions and equity issuance and merger costs redeemable convertible preferred stock (in Shares)</t>
        </is>
      </c>
      <c r="E63" s="5" t="n">
        <v>-29484740</v>
      </c>
      <c r="F63" s="5" t="n">
        <v>-41205482</v>
      </c>
      <c r="G63" s="5" t="n">
        <v>-11953274</v>
      </c>
    </row>
    <row r="64">
      <c r="A64" s="4" t="inlineStr">
        <is>
          <t>Recapitalization net of redemptions and equity issuance and merger costs redeemable convertible preferred stock</t>
        </is>
      </c>
      <c r="E64" s="6" t="n">
        <v>-184247</v>
      </c>
      <c r="F64" s="6" t="n">
        <v>-290866</v>
      </c>
      <c r="G64" s="6" t="n">
        <v>-75000</v>
      </c>
    </row>
    <row r="65">
      <c r="A65" s="4" t="inlineStr">
        <is>
          <t>Recapitalization from GX Acquisition Corp. merger, net of redemptions and equity issuance and merger costs (in Shares)</t>
        </is>
      </c>
      <c r="H65" s="5" t="n">
        <v>94122404</v>
      </c>
      <c r="K65" s="5" t="n">
        <v>90834</v>
      </c>
    </row>
    <row r="66">
      <c r="A66" s="4" t="inlineStr">
        <is>
          <t>Equity classification of Legacy Celularity warrants</t>
        </is>
      </c>
      <c r="B66" s="5" t="n">
        <v>96398</v>
      </c>
      <c r="L66" s="5" t="n">
        <v>96398</v>
      </c>
    </row>
    <row r="67">
      <c r="A67" s="4" t="inlineStr">
        <is>
          <t>Issuance of common stock</t>
        </is>
      </c>
      <c r="C67" s="6" t="n">
        <v>20000</v>
      </c>
      <c r="D67" s="6" t="n">
        <v>83400</v>
      </c>
      <c r="J67" s="6" t="n">
        <v>1</v>
      </c>
      <c r="M67" s="6" t="n">
        <v>20000</v>
      </c>
      <c r="N67" s="6" t="n">
        <v>83399</v>
      </c>
    </row>
    <row r="68">
      <c r="A68" s="4" t="inlineStr">
        <is>
          <t>Issuance of common stock (in Shares)</t>
        </is>
      </c>
      <c r="I68" s="5" t="n">
        <v>2000000</v>
      </c>
      <c r="J68" s="5" t="n">
        <v>8340000</v>
      </c>
    </row>
    <row r="69">
      <c r="A69" s="4" t="inlineStr">
        <is>
          <t>Exercise of stock options</t>
        </is>
      </c>
      <c r="B69" s="5" t="n">
        <v>209</v>
      </c>
      <c r="L69" s="5" t="n">
        <v>209</v>
      </c>
    </row>
    <row r="70">
      <c r="A70" s="4" t="inlineStr">
        <is>
          <t>Exercise of stock options (in Shares)</t>
        </is>
      </c>
      <c r="H70" s="5" t="n">
        <v>468545</v>
      </c>
    </row>
    <row r="71">
      <c r="A71" s="4" t="inlineStr">
        <is>
          <t>Stock-based compensation expense</t>
        </is>
      </c>
      <c r="B71" s="5" t="n">
        <v>8880</v>
      </c>
      <c r="L71" s="5" t="n">
        <v>8880</v>
      </c>
    </row>
    <row r="72">
      <c r="A72" s="4" t="inlineStr">
        <is>
          <t>Net income loss</t>
        </is>
      </c>
      <c r="B72" s="5" t="n">
        <v>49938</v>
      </c>
      <c r="O72" s="5" t="n">
        <v>49938</v>
      </c>
    </row>
    <row r="73">
      <c r="A73" s="4" t="inlineStr">
        <is>
          <t>Balance at Sep. 30, 2021</t>
        </is>
      </c>
      <c r="B73" s="6" t="n">
        <v>96216</v>
      </c>
      <c r="H73" s="6" t="n">
        <v>10</v>
      </c>
      <c r="L73" s="6" t="n">
        <v>755847</v>
      </c>
      <c r="O73" s="6" t="n">
        <v>-659641</v>
      </c>
    </row>
    <row r="74">
      <c r="A74" s="4" t="inlineStr">
        <is>
          <t>Temporary Equity, Balance (in Shares) at Sep. 30, 2021</t>
        </is>
      </c>
      <c r="E74" s="5" t="n">
        <v>0</v>
      </c>
      <c r="F74" s="5" t="n">
        <v>0</v>
      </c>
      <c r="G74" s="5" t="n">
        <v>0</v>
      </c>
    </row>
    <row r="75">
      <c r="A75" s="4" t="inlineStr">
        <is>
          <t>Balance (in Shares) at Sep. 30, 2021</t>
        </is>
      </c>
      <c r="H75" s="5" t="n">
        <v>1234641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of Financial Assets and Liabilities - Schedule of Aggregate Fair Values of the Warrant Liability (Details) - USD ($) $ in Thousands</t>
        </is>
      </c>
      <c r="C1" s="2" t="inlineStr">
        <is>
          <t>9 Months Ended</t>
        </is>
      </c>
      <c r="D1" s="2" t="inlineStr">
        <is>
          <t>12 Months Ended</t>
        </is>
      </c>
    </row>
    <row r="2">
      <c r="C2" s="2" t="inlineStr">
        <is>
          <t>Sep. 30, 2021</t>
        </is>
      </c>
      <c r="D2" s="2" t="inlineStr">
        <is>
          <t>Dec. 31, 2020</t>
        </is>
      </c>
    </row>
    <row r="3">
      <c r="A3" s="3" t="inlineStr">
        <is>
          <t>Fair Value Assets And Liabilities Measured On Recurring And Nonrecurring Basis [Line Items]</t>
        </is>
      </c>
    </row>
    <row r="4">
      <c r="A4" s="4" t="inlineStr">
        <is>
          <t>Fair value, Beginning Balance</t>
        </is>
      </c>
      <c r="C4" s="6" t="n">
        <v>76640</v>
      </c>
    </row>
    <row r="5">
      <c r="A5" s="4" t="inlineStr">
        <is>
          <t>Fair value of warrants issued in connection with Series B preferred stock sale</t>
        </is>
      </c>
      <c r="D5" s="6" t="n">
        <v>17954</v>
      </c>
    </row>
    <row r="6">
      <c r="A6" s="4" t="inlineStr">
        <is>
          <t>Issuance of warrant at fair value</t>
        </is>
      </c>
      <c r="B6" s="4" t="inlineStr">
        <is>
          <t>[1]</t>
        </is>
      </c>
      <c r="D6" s="5" t="n">
        <v>11988</v>
      </c>
    </row>
    <row r="7">
      <c r="A7" s="4" t="inlineStr">
        <is>
          <t>Loss recognized in earnings from change in fair value</t>
        </is>
      </c>
      <c r="C7" s="5" t="n">
        <v>-2258</v>
      </c>
      <c r="D7" s="5" t="n">
        <v>46698</v>
      </c>
    </row>
    <row r="8">
      <c r="A8" s="4" t="inlineStr">
        <is>
          <t>Reclassification of Legacy Celularity Warrants to equity</t>
        </is>
      </c>
      <c r="C8" s="5" t="n">
        <v>-96398</v>
      </c>
    </row>
    <row r="9">
      <c r="A9" s="4" t="inlineStr">
        <is>
          <t>Fair Value, Ending Balance</t>
        </is>
      </c>
      <c r="C9" s="5" t="n">
        <v>37186</v>
      </c>
      <c r="D9" s="6" t="n">
        <v>76640</v>
      </c>
    </row>
    <row r="10">
      <c r="A10" s="4" t="inlineStr">
        <is>
          <t>Sponsors Warrants</t>
        </is>
      </c>
    </row>
    <row r="11">
      <c r="A11" s="3" t="inlineStr">
        <is>
          <t>Fair Value Assets And Liabilities Measured On Recurring And Nonrecurring Basis [Line Items]</t>
        </is>
      </c>
    </row>
    <row r="12">
      <c r="A12" s="4" t="inlineStr">
        <is>
          <t>Warrant liability assumed at Closing Date</t>
        </is>
      </c>
      <c r="C12" s="5" t="n">
        <v>34764</v>
      </c>
    </row>
    <row r="13">
      <c r="A13" s="4" t="inlineStr">
        <is>
          <t>Public Warrants</t>
        </is>
      </c>
    </row>
    <row r="14">
      <c r="A14" s="3" t="inlineStr">
        <is>
          <t>Fair Value Assets And Liabilities Measured On Recurring And Nonrecurring Basis [Line Items]</t>
        </is>
      </c>
    </row>
    <row r="15">
      <c r="A15" s="4" t="inlineStr">
        <is>
          <t>Warrant liability assumed at Closing Date</t>
        </is>
      </c>
      <c r="C15" s="6" t="n">
        <v>24438</v>
      </c>
    </row>
    <row r="16"/>
    <row r="17">
      <c r="A17" s="4" t="inlineStr">
        <is>
          <t>[1]</t>
        </is>
      </c>
      <c r="B17" s="4" t="inlineStr">
        <is>
          <t>The warrants issued at fair value were immediately charged to expense see Note 12</t>
        </is>
      </c>
    </row>
  </sheetData>
  <mergeCells count="3">
    <mergeCell ref="A1:B2"/>
    <mergeCell ref="A16:C16"/>
    <mergeCell ref="B17:C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13" customWidth="1" min="5" max="5"/>
    <col width="25" customWidth="1" min="6" max="6"/>
  </cols>
  <sheetData>
    <row r="1">
      <c r="A1" s="1" t="inlineStr">
        <is>
          <t>Fair Value of Financial Assets and Liabilities - Schedule of Fair Value of Warrants Issued (Details)</t>
        </is>
      </c>
      <c r="B1" s="2" t="inlineStr">
        <is>
          <t>1 Months Ended</t>
        </is>
      </c>
      <c r="D1" s="2" t="inlineStr">
        <is>
          <t>12 Months Ended</t>
        </is>
      </c>
    </row>
    <row r="2">
      <c r="B2" s="2" t="inlineStr">
        <is>
          <t>Jul. 16, 2021$ / shares</t>
        </is>
      </c>
      <c r="D2" s="2" t="inlineStr">
        <is>
          <t>Dec. 31, 2020$ / shares</t>
        </is>
      </c>
      <c r="F2" s="2" t="inlineStr">
        <is>
          <t>Sep. 30, 2021$ / shares</t>
        </is>
      </c>
    </row>
    <row r="3">
      <c r="A3" s="4" t="inlineStr">
        <is>
          <t>Dragasac Warrant</t>
        </is>
      </c>
    </row>
    <row r="4">
      <c r="A4" s="3" t="inlineStr">
        <is>
          <t>Fair Value Assets And Liabilities Measured On Recurring And Nonrecurring Basis [Line Items]</t>
        </is>
      </c>
    </row>
    <row r="5">
      <c r="A5" s="4" t="inlineStr">
        <is>
          <t>Exercise price</t>
        </is>
      </c>
      <c r="B5" s="8" t="n">
        <v>6.77</v>
      </c>
      <c r="C5" s="4" t="inlineStr">
        <is>
          <t>[1]</t>
        </is>
      </c>
      <c r="D5" s="8" t="n">
        <v>6.77</v>
      </c>
      <c r="E5" s="4" t="inlineStr">
        <is>
          <t>[1]</t>
        </is>
      </c>
      <c r="F5" s="8" t="n">
        <v>6.77</v>
      </c>
    </row>
    <row r="6">
      <c r="A6" s="4" t="inlineStr">
        <is>
          <t>Term</t>
        </is>
      </c>
      <c r="B6" s="4" t="inlineStr">
        <is>
          <t>3 years 8 months 1 day</t>
        </is>
      </c>
    </row>
    <row r="7">
      <c r="A7" s="4" t="inlineStr">
        <is>
          <t>Series B Preferred Stock</t>
        </is>
      </c>
    </row>
    <row r="8">
      <c r="A8" s="3" t="inlineStr">
        <is>
          <t>Fair Value Assets And Liabilities Measured On Recurring And Nonrecurring Basis [Line Items]</t>
        </is>
      </c>
    </row>
    <row r="9">
      <c r="A9" s="4" t="inlineStr">
        <is>
          <t>Exercise price</t>
        </is>
      </c>
      <c r="B9" s="8" t="n">
        <v>7.53</v>
      </c>
      <c r="C9" s="4" t="inlineStr">
        <is>
          <t>[2]</t>
        </is>
      </c>
      <c r="D9" s="10" t="n">
        <v>7.53</v>
      </c>
      <c r="E9" s="4" t="inlineStr">
        <is>
          <t>[2]</t>
        </is>
      </c>
      <c r="F9" s="10" t="n">
        <v>7.53</v>
      </c>
    </row>
    <row r="10">
      <c r="A10" s="4" t="inlineStr">
        <is>
          <t>Term</t>
        </is>
      </c>
      <c r="B10" s="4" t="inlineStr">
        <is>
          <t>3 years 8 months 1 day</t>
        </is>
      </c>
    </row>
    <row r="11">
      <c r="A11" s="4" t="inlineStr">
        <is>
          <t>Minimum | Dragasac Warrant</t>
        </is>
      </c>
    </row>
    <row r="12">
      <c r="A12" s="3" t="inlineStr">
        <is>
          <t>Fair Value Assets And Liabilities Measured On Recurring And Nonrecurring Basis [Line Items]</t>
        </is>
      </c>
    </row>
    <row r="13">
      <c r="A13" s="4" t="inlineStr">
        <is>
          <t>Fair value of common stock</t>
        </is>
      </c>
      <c r="B13" s="8" t="n">
        <v>9.66</v>
      </c>
      <c r="D13" s="8" t="n">
        <v>4.17</v>
      </c>
    </row>
    <row r="14">
      <c r="A14" s="4" t="inlineStr">
        <is>
          <t>Term</t>
        </is>
      </c>
      <c r="D14" s="4" t="inlineStr">
        <is>
          <t>3 months 29 days</t>
        </is>
      </c>
    </row>
    <row r="15">
      <c r="A15" s="4" t="inlineStr">
        <is>
          <t>Minimum | Series B Preferred Stock</t>
        </is>
      </c>
    </row>
    <row r="16">
      <c r="A16" s="3" t="inlineStr">
        <is>
          <t>Fair Value Assets And Liabilities Measured On Recurring And Nonrecurring Basis [Line Items]</t>
        </is>
      </c>
    </row>
    <row r="17">
      <c r="A17" s="4" t="inlineStr">
        <is>
          <t>Fair value of common stock</t>
        </is>
      </c>
      <c r="B17" s="10" t="n">
        <v>9.66</v>
      </c>
      <c r="D17" s="8" t="n">
        <v>4.17</v>
      </c>
    </row>
    <row r="18">
      <c r="A18" s="4" t="inlineStr">
        <is>
          <t>Term</t>
        </is>
      </c>
      <c r="D18" s="4" t="inlineStr">
        <is>
          <t>3 months 29 days</t>
        </is>
      </c>
    </row>
    <row r="19">
      <c r="A19" s="4" t="inlineStr">
        <is>
          <t>Maximum | Dragasac Warrant</t>
        </is>
      </c>
    </row>
    <row r="20">
      <c r="A20" s="3" t="inlineStr">
        <is>
          <t>Fair Value Assets And Liabilities Measured On Recurring And Nonrecurring Basis [Line Items]</t>
        </is>
      </c>
    </row>
    <row r="21">
      <c r="A21" s="4" t="inlineStr">
        <is>
          <t>Fair value of common stock</t>
        </is>
      </c>
      <c r="B21" s="10" t="n">
        <v>10.2</v>
      </c>
      <c r="D21" s="8" t="n">
        <v>6.95</v>
      </c>
    </row>
    <row r="22">
      <c r="A22" s="4" t="inlineStr">
        <is>
          <t>Term</t>
        </is>
      </c>
      <c r="D22" s="4" t="inlineStr">
        <is>
          <t>1 year 3 months 29 days</t>
        </is>
      </c>
    </row>
    <row r="23">
      <c r="A23" s="4" t="inlineStr">
        <is>
          <t>Maximum | Series B Preferred Stock</t>
        </is>
      </c>
    </row>
    <row r="24">
      <c r="A24" s="3" t="inlineStr">
        <is>
          <t>Fair Value Assets And Liabilities Measured On Recurring And Nonrecurring Basis [Line Items]</t>
        </is>
      </c>
    </row>
    <row r="25">
      <c r="A25" s="4" t="inlineStr">
        <is>
          <t>Fair value of common stock</t>
        </is>
      </c>
      <c r="B25" s="10" t="n">
        <v>10.2</v>
      </c>
      <c r="D25" s="8" t="n">
        <v>6.95</v>
      </c>
    </row>
    <row r="26">
      <c r="A26" s="4" t="inlineStr">
        <is>
          <t>Term</t>
        </is>
      </c>
      <c r="D26" s="4" t="inlineStr">
        <is>
          <t>1 year 3 months 29 days</t>
        </is>
      </c>
    </row>
    <row r="27">
      <c r="A27" s="4" t="inlineStr">
        <is>
          <t>Sponsors Warrants</t>
        </is>
      </c>
    </row>
    <row r="28">
      <c r="A28" s="3" t="inlineStr">
        <is>
          <t>Fair Value Assets And Liabilities Measured On Recurring And Nonrecurring Basis [Line Items]</t>
        </is>
      </c>
    </row>
    <row r="29">
      <c r="A29" s="4" t="inlineStr">
        <is>
          <t>Purchase price</t>
        </is>
      </c>
      <c r="B29" s="10" t="n">
        <v>10.2</v>
      </c>
      <c r="F29" s="10" t="n">
        <v>7.08</v>
      </c>
    </row>
    <row r="30">
      <c r="A30" s="4" t="inlineStr">
        <is>
          <t>Exercise price</t>
        </is>
      </c>
      <c r="B30" s="8" t="n">
        <v>11.5</v>
      </c>
      <c r="F30" s="8" t="n">
        <v>11.5</v>
      </c>
    </row>
    <row r="31">
      <c r="A31" s="4" t="inlineStr">
        <is>
          <t>Term</t>
        </is>
      </c>
      <c r="B31" s="4" t="inlineStr">
        <is>
          <t>5 years</t>
        </is>
      </c>
      <c r="F31" s="4" t="inlineStr">
        <is>
          <t>4 years 9 months 18 days</t>
        </is>
      </c>
    </row>
    <row r="32">
      <c r="A32" s="4" t="inlineStr">
        <is>
          <t>Dividend Yield | Sponsors Warrants</t>
        </is>
      </c>
    </row>
    <row r="33">
      <c r="A33" s="3" t="inlineStr">
        <is>
          <t>Fair Value Assets And Liabilities Measured On Recurring And Nonrecurring Basis [Line Items]</t>
        </is>
      </c>
    </row>
    <row r="34">
      <c r="A34" s="4" t="inlineStr">
        <is>
          <t>Warrants input</t>
        </is>
      </c>
      <c r="B34" s="5" t="n">
        <v>0</v>
      </c>
      <c r="F34" s="5" t="n">
        <v>0</v>
      </c>
    </row>
    <row r="35">
      <c r="A35" s="4" t="inlineStr">
        <is>
          <t>Risk-Free Interest Rate | Dragasac Warrant</t>
        </is>
      </c>
    </row>
    <row r="36">
      <c r="A36" s="3" t="inlineStr">
        <is>
          <t>Fair Value Assets And Liabilities Measured On Recurring And Nonrecurring Basis [Line Items]</t>
        </is>
      </c>
    </row>
    <row r="37">
      <c r="A37" s="4" t="inlineStr">
        <is>
          <t>Warrants input</t>
        </is>
      </c>
      <c r="B37" s="10" t="n">
        <v>0.6</v>
      </c>
    </row>
    <row r="38">
      <c r="A38" s="4" t="inlineStr">
        <is>
          <t>Risk-Free Interest Rate | Series B Preferred Stock</t>
        </is>
      </c>
    </row>
    <row r="39">
      <c r="A39" s="3" t="inlineStr">
        <is>
          <t>Fair Value Assets And Liabilities Measured On Recurring And Nonrecurring Basis [Line Items]</t>
        </is>
      </c>
    </row>
    <row r="40">
      <c r="A40" s="4" t="inlineStr">
        <is>
          <t>Warrants input</t>
        </is>
      </c>
      <c r="B40" s="10" t="n">
        <v>0.6</v>
      </c>
    </row>
    <row r="41">
      <c r="A41" s="4" t="inlineStr">
        <is>
          <t>Risk-Free Interest Rate | Minimum | Dragasac Warrant</t>
        </is>
      </c>
    </row>
    <row r="42">
      <c r="A42" s="3" t="inlineStr">
        <is>
          <t>Fair Value Assets And Liabilities Measured On Recurring And Nonrecurring Basis [Line Items]</t>
        </is>
      </c>
    </row>
    <row r="43">
      <c r="A43" s="4" t="inlineStr">
        <is>
          <t>Warrants input</t>
        </is>
      </c>
      <c r="D43" s="10" t="n">
        <v>0.09</v>
      </c>
    </row>
    <row r="44">
      <c r="A44" s="4" t="inlineStr">
        <is>
          <t>Risk-Free Interest Rate | Minimum | Series B Preferred Stock</t>
        </is>
      </c>
    </row>
    <row r="45">
      <c r="A45" s="3" t="inlineStr">
        <is>
          <t>Fair Value Assets And Liabilities Measured On Recurring And Nonrecurring Basis [Line Items]</t>
        </is>
      </c>
    </row>
    <row r="46">
      <c r="A46" s="4" t="inlineStr">
        <is>
          <t>Warrants input</t>
        </is>
      </c>
      <c r="D46" s="10" t="n">
        <v>0.09</v>
      </c>
    </row>
    <row r="47">
      <c r="A47" s="4" t="inlineStr">
        <is>
          <t>Risk-Free Interest Rate | Maximum | Dragasac Warrant</t>
        </is>
      </c>
    </row>
    <row r="48">
      <c r="A48" s="3" t="inlineStr">
        <is>
          <t>Fair Value Assets And Liabilities Measured On Recurring And Nonrecurring Basis [Line Items]</t>
        </is>
      </c>
    </row>
    <row r="49">
      <c r="A49" s="4" t="inlineStr">
        <is>
          <t>Warrants input</t>
        </is>
      </c>
      <c r="D49" s="10" t="n">
        <v>0.1</v>
      </c>
    </row>
    <row r="50">
      <c r="A50" s="4" t="inlineStr">
        <is>
          <t>Risk-Free Interest Rate | Maximum | Series B Preferred Stock</t>
        </is>
      </c>
    </row>
    <row r="51">
      <c r="A51" s="3" t="inlineStr">
        <is>
          <t>Fair Value Assets And Liabilities Measured On Recurring And Nonrecurring Basis [Line Items]</t>
        </is>
      </c>
    </row>
    <row r="52">
      <c r="A52" s="4" t="inlineStr">
        <is>
          <t>Warrants input</t>
        </is>
      </c>
      <c r="D52" s="10" t="n">
        <v>0.1</v>
      </c>
    </row>
    <row r="53">
      <c r="A53" s="4" t="inlineStr">
        <is>
          <t>Risk-Free Interest Rate | Sponsors Warrants</t>
        </is>
      </c>
    </row>
    <row r="54">
      <c r="A54" s="3" t="inlineStr">
        <is>
          <t>Fair Value Assets And Liabilities Measured On Recurring And Nonrecurring Basis [Line Items]</t>
        </is>
      </c>
    </row>
    <row r="55">
      <c r="A55" s="4" t="inlineStr">
        <is>
          <t>Warrants input</t>
        </is>
      </c>
      <c r="B55" s="10" t="n">
        <v>0.79</v>
      </c>
      <c r="F55" s="10" t="n">
        <v>0.93</v>
      </c>
    </row>
    <row r="56">
      <c r="A56" s="4" t="inlineStr">
        <is>
          <t>Volatility | Dragasac Warrant</t>
        </is>
      </c>
    </row>
    <row r="57">
      <c r="A57" s="3" t="inlineStr">
        <is>
          <t>Fair Value Assets And Liabilities Measured On Recurring And Nonrecurring Basis [Line Items]</t>
        </is>
      </c>
    </row>
    <row r="58">
      <c r="A58" s="4" t="inlineStr">
        <is>
          <t>Warrants input</t>
        </is>
      </c>
      <c r="B58" s="5" t="n">
        <v>54</v>
      </c>
      <c r="D58" s="5" t="n">
        <v>90</v>
      </c>
    </row>
    <row r="59">
      <c r="A59" s="4" t="inlineStr">
        <is>
          <t>Volatility | Series B Preferred Stock</t>
        </is>
      </c>
    </row>
    <row r="60">
      <c r="A60" s="3" t="inlineStr">
        <is>
          <t>Fair Value Assets And Liabilities Measured On Recurring And Nonrecurring Basis [Line Items]</t>
        </is>
      </c>
    </row>
    <row r="61">
      <c r="A61" s="4" t="inlineStr">
        <is>
          <t>Warrants input</t>
        </is>
      </c>
      <c r="B61" s="5" t="n">
        <v>54</v>
      </c>
      <c r="D61" s="5" t="n">
        <v>90</v>
      </c>
    </row>
    <row r="62">
      <c r="A62" s="4" t="inlineStr">
        <is>
          <t>Volatility | Sponsors Warrants</t>
        </is>
      </c>
    </row>
    <row r="63">
      <c r="A63" s="3" t="inlineStr">
        <is>
          <t>Fair Value Assets And Liabilities Measured On Recurring And Nonrecurring Basis [Line Items]</t>
        </is>
      </c>
    </row>
    <row r="64">
      <c r="A64" s="4" t="inlineStr">
        <is>
          <t>Warrants input</t>
        </is>
      </c>
      <c r="B64" s="5" t="n">
        <v>50</v>
      </c>
      <c r="F64" s="5" t="n">
        <v>56</v>
      </c>
    </row>
    <row r="65"/>
    <row r="66">
      <c r="A66" s="4" t="inlineStr">
        <is>
          <t>[1]</t>
        </is>
      </c>
      <c r="B66" s="4" t="inlineStr">
        <is>
          <t>The exercise price is the lower of $6.77 per share or 80% of either (i) the value attributed to one share of Legacy Celularity Series B Preferred Stock upon a consummation of a change of control or the closing of a strategic transaction or (ii) the price at which one share of Legacy Celularity common stock is sold to the public in an initial public offering. As amended on March 16, 2020, the warrants are exercisable on the first to occur of (a) March 16, 2025, (b) the consummation of Legacy Celularity’s initial public offering, (c) the consummation of a change of control and (d) the closing of a strategic transaction pursuant to which Legacy Celularity’s stockholders exchange their existing shares of capital stock in Legacy Celularity for shares in a company whose shares are listed on a national stock exchange.</t>
        </is>
      </c>
    </row>
    <row r="67">
      <c r="A67" s="4" t="inlineStr">
        <is>
          <t>[2]</t>
        </is>
      </c>
      <c r="B67" s="4" t="inlineStr">
        <is>
          <t>The warrants are exercisable at a price of $7.53 per share on the first to occur of: (a) the 60-month anniversary of the date of issuance of the warrants, (b) the consummation of an agreement for a public exit event, and (c) the consummation of a change of control</t>
        </is>
      </c>
    </row>
  </sheetData>
  <mergeCells count="8">
    <mergeCell ref="A1:A2"/>
    <mergeCell ref="B1:C1"/>
    <mergeCell ref="D1:E1"/>
    <mergeCell ref="B2:C2"/>
    <mergeCell ref="D2:E2"/>
    <mergeCell ref="A65:F65"/>
    <mergeCell ref="B66:F66"/>
    <mergeCell ref="B67:F6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of Financial Assets and Liabilities - Schedule of Fair Value of Warrants Issued (Parenthetical) (Details) - $ / shares</t>
        </is>
      </c>
      <c r="B1" s="2" t="inlineStr">
        <is>
          <t>9 Months Ended</t>
        </is>
      </c>
    </row>
    <row r="2">
      <c r="B2" s="2" t="inlineStr">
        <is>
          <t>Sep. 30, 2021</t>
        </is>
      </c>
      <c r="C2" s="2" t="inlineStr">
        <is>
          <t>Jul. 16, 2021</t>
        </is>
      </c>
      <c r="E2" s="2" t="inlineStr">
        <is>
          <t>Dec. 31, 2020</t>
        </is>
      </c>
    </row>
    <row r="3">
      <c r="A3" s="4" t="inlineStr">
        <is>
          <t>Dragasac Warrant</t>
        </is>
      </c>
    </row>
    <row r="4">
      <c r="A4" s="3" t="inlineStr">
        <is>
          <t>Fair Value Assets And Liabilities Measured On Recurring And Nonrecurring Basis [Line Items]</t>
        </is>
      </c>
    </row>
    <row r="5">
      <c r="A5" s="4" t="inlineStr">
        <is>
          <t>Exercise price</t>
        </is>
      </c>
      <c r="B5" s="8" t="n">
        <v>6.77</v>
      </c>
      <c r="C5" s="8" t="n">
        <v>6.77</v>
      </c>
      <c r="D5" s="4" t="inlineStr">
        <is>
          <t>[1]</t>
        </is>
      </c>
      <c r="E5" s="8" t="n">
        <v>6.77</v>
      </c>
      <c r="F5" s="4" t="inlineStr">
        <is>
          <t>[1]</t>
        </is>
      </c>
    </row>
    <row r="6">
      <c r="A6" s="4" t="inlineStr">
        <is>
          <t>Percentage of exercise price</t>
        </is>
      </c>
      <c r="B6" s="4" t="inlineStr">
        <is>
          <t>80.00%</t>
        </is>
      </c>
    </row>
    <row r="7">
      <c r="A7" s="4" t="inlineStr">
        <is>
          <t>Exercise price, description</t>
        </is>
      </c>
      <c r="B7" s="4" t="inlineStr">
        <is>
          <t>(i) the value attributed to one share of Legacy Celularity Series B Preferred Stock upon a consummation of a change of control or the closing of a strategic transaction or (ii) the price at which one share of Legacy Celularity common stock is sold to the public in an initial public offering. As amended on March 16, 2020, the warrants are exercisable on the first to occur of (a) March 16, 2025, (b) the consummation of Legacy Celularity’s initial public offering, (c) the consummation of a change of control and (d) the closing of a strategic transaction pursuant to which Legacy Celularity’s stockholders exchange their existing shares of capital stock in Legacy Celularity for shares in a company whose shares are listed on a national stock exchange.</t>
        </is>
      </c>
    </row>
    <row r="8">
      <c r="A8" s="4" t="inlineStr">
        <is>
          <t>Series B Preferred Stock</t>
        </is>
      </c>
    </row>
    <row r="9">
      <c r="A9" s="3" t="inlineStr">
        <is>
          <t>Fair Value Assets And Liabilities Measured On Recurring And Nonrecurring Basis [Line Items]</t>
        </is>
      </c>
    </row>
    <row r="10">
      <c r="A10" s="4" t="inlineStr">
        <is>
          <t>Exercise price</t>
        </is>
      </c>
      <c r="B10" s="8" t="n">
        <v>7.53</v>
      </c>
      <c r="C10" s="8" t="n">
        <v>7.53</v>
      </c>
      <c r="D10" s="4" t="inlineStr">
        <is>
          <t>[2]</t>
        </is>
      </c>
      <c r="E10" s="8" t="n">
        <v>7.53</v>
      </c>
      <c r="F10" s="4" t="inlineStr">
        <is>
          <t>[2]</t>
        </is>
      </c>
    </row>
    <row r="11"/>
    <row r="12">
      <c r="A12" s="4" t="inlineStr">
        <is>
          <t>[1]</t>
        </is>
      </c>
      <c r="B12" s="4" t="inlineStr">
        <is>
          <t>The exercise price is the lower of $6.77 per share or 80% of either (i) the value attributed to one share of Legacy Celularity Series B Preferred Stock upon a consummation of a change of control or the closing of a strategic transaction or (ii) the price at which one share of Legacy Celularity common stock is sold to the public in an initial public offering. As amended on March 16, 2020, the warrants are exercisable on the first to occur of (a) March 16, 2025, (b) the consummation of Legacy Celularity’s initial public offering, (c) the consummation of a change of control and (d) the closing of a strategic transaction pursuant to which Legacy Celularity’s stockholders exchange their existing shares of capital stock in Legacy Celularity for shares in a company whose shares are listed on a national stock exchange.</t>
        </is>
      </c>
    </row>
    <row r="13">
      <c r="A13" s="4" t="inlineStr">
        <is>
          <t>[2]</t>
        </is>
      </c>
      <c r="B13" s="4" t="inlineStr">
        <is>
          <t>The warrants are exercisable at a price of $7.53 per share on the first to occur of: (a) the 60-month anniversary of the date of issuance of the warrants, (b) the consummation of an agreement for a public exit event, and (c) the consummation of a change of control</t>
        </is>
      </c>
    </row>
  </sheetData>
  <mergeCells count="8">
    <mergeCell ref="A1:A2"/>
    <mergeCell ref="C1:D1"/>
    <mergeCell ref="E1:F1"/>
    <mergeCell ref="C2:D2"/>
    <mergeCell ref="E2:F2"/>
    <mergeCell ref="A11:F11"/>
    <mergeCell ref="B12:F12"/>
    <mergeCell ref="B13:F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of Financial Assets and Liabilities - Schedule of Convertible Note Valuation Model (Details) $ / shares in Units, $ in Thousands</t>
        </is>
      </c>
      <c r="B1" s="2" t="inlineStr">
        <is>
          <t>9 Months Ended</t>
        </is>
      </c>
      <c r="C1" s="2" t="inlineStr">
        <is>
          <t>12 Months Ended</t>
        </is>
      </c>
    </row>
    <row r="2">
      <c r="B2" s="2" t="inlineStr">
        <is>
          <t>Sep. 30, 2021USD ($)$ / shares</t>
        </is>
      </c>
      <c r="C2" s="2" t="inlineStr">
        <is>
          <t>Dec. 31, 2020USD ($)$ / shares</t>
        </is>
      </c>
    </row>
    <row r="3">
      <c r="A3" s="3" t="inlineStr">
        <is>
          <t>Fair Value Assets And Liabilities Measured On Recurring And Nonrecurring Basis [Line Items]</t>
        </is>
      </c>
    </row>
    <row r="4">
      <c r="A4" s="4" t="inlineStr">
        <is>
          <t>Face value | $</t>
        </is>
      </c>
      <c r="B4" s="6" t="n">
        <v>4000</v>
      </c>
      <c r="C4" s="6" t="n">
        <v>4000</v>
      </c>
    </row>
    <row r="5">
      <c r="A5" s="4" t="inlineStr">
        <is>
          <t>Coupon rate</t>
        </is>
      </c>
      <c r="C5" s="4" t="inlineStr">
        <is>
          <t>12.00%</t>
        </is>
      </c>
    </row>
    <row r="6">
      <c r="A6" s="4" t="inlineStr">
        <is>
          <t>Stock price | $ / shares</t>
        </is>
      </c>
      <c r="B6" s="8" t="n">
        <v>0.12</v>
      </c>
      <c r="C6" s="8" t="n">
        <v>0.19</v>
      </c>
    </row>
    <row r="7">
      <c r="A7" s="4" t="inlineStr">
        <is>
          <t>Term</t>
        </is>
      </c>
      <c r="C7" s="4" t="inlineStr">
        <is>
          <t>7 months 6 days</t>
        </is>
      </c>
    </row>
    <row r="8">
      <c r="A8" s="4" t="inlineStr">
        <is>
          <t>Risk-Free Interest Rate</t>
        </is>
      </c>
    </row>
    <row r="9">
      <c r="A9" s="3" t="inlineStr">
        <is>
          <t>Fair Value Assets And Liabilities Measured On Recurring And Nonrecurring Basis [Line Items]</t>
        </is>
      </c>
    </row>
    <row r="10">
      <c r="A10" s="4" t="inlineStr">
        <is>
          <t>Valuation input for convertible note</t>
        </is>
      </c>
      <c r="C10" s="10" t="n">
        <v>0.09</v>
      </c>
    </row>
    <row r="11">
      <c r="A11" s="4" t="inlineStr">
        <is>
          <t>Volatility</t>
        </is>
      </c>
    </row>
    <row r="12">
      <c r="A12" s="3" t="inlineStr">
        <is>
          <t>Fair Value Assets And Liabilities Measured On Recurring And Nonrecurring Basis [Line Items]</t>
        </is>
      </c>
    </row>
    <row r="13">
      <c r="A13" s="4" t="inlineStr">
        <is>
          <t>Valuation input for convertible note</t>
        </is>
      </c>
      <c r="C13" s="5" t="n">
        <v>70</v>
      </c>
    </row>
    <row r="14">
      <c r="A14" s="4" t="inlineStr">
        <is>
          <t>Minimum</t>
        </is>
      </c>
    </row>
    <row r="15">
      <c r="A15" s="3" t="inlineStr">
        <is>
          <t>Fair Value Assets And Liabilities Measured On Recurring And Nonrecurring Basis [Line Items]</t>
        </is>
      </c>
    </row>
    <row r="16">
      <c r="A16" s="4" t="inlineStr">
        <is>
          <t>Coupon rate</t>
        </is>
      </c>
      <c r="B16" s="4" t="inlineStr">
        <is>
          <t>12.00%</t>
        </is>
      </c>
    </row>
    <row r="17">
      <c r="A17" s="4" t="inlineStr">
        <is>
          <t>Term</t>
        </is>
      </c>
      <c r="B17" s="4" t="inlineStr">
        <is>
          <t>1 year</t>
        </is>
      </c>
    </row>
    <row r="18">
      <c r="A18" s="4" t="inlineStr">
        <is>
          <t>Minimum | Risk-Free Interest Rate</t>
        </is>
      </c>
    </row>
    <row r="19">
      <c r="A19" s="3" t="inlineStr">
        <is>
          <t>Fair Value Assets And Liabilities Measured On Recurring And Nonrecurring Basis [Line Items]</t>
        </is>
      </c>
    </row>
    <row r="20">
      <c r="A20" s="4" t="inlineStr">
        <is>
          <t>Valuation input for convertible note</t>
        </is>
      </c>
      <c r="B20" s="10" t="n">
        <v>0.07000000000000001</v>
      </c>
    </row>
    <row r="21">
      <c r="A21" s="4" t="inlineStr">
        <is>
          <t>Maximum</t>
        </is>
      </c>
    </row>
    <row r="22">
      <c r="A22" s="3" t="inlineStr">
        <is>
          <t>Fair Value Assets And Liabilities Measured On Recurring And Nonrecurring Basis [Line Items]</t>
        </is>
      </c>
    </row>
    <row r="23">
      <c r="A23" s="4" t="inlineStr">
        <is>
          <t>Coupon rate</t>
        </is>
      </c>
      <c r="B23" s="4" t="inlineStr">
        <is>
          <t>17.00%</t>
        </is>
      </c>
    </row>
    <row r="24">
      <c r="A24" s="4" t="inlineStr">
        <is>
          <t>Term</t>
        </is>
      </c>
      <c r="B24" s="4" t="inlineStr">
        <is>
          <t>2 years</t>
        </is>
      </c>
    </row>
    <row r="25">
      <c r="A25" s="4" t="inlineStr">
        <is>
          <t>Maximum | Risk-Free Interest Rate</t>
        </is>
      </c>
    </row>
    <row r="26">
      <c r="A26" s="3" t="inlineStr">
        <is>
          <t>Fair Value Assets And Liabilities Measured On Recurring And Nonrecurring Basis [Line Items]</t>
        </is>
      </c>
    </row>
    <row r="27">
      <c r="A27" s="4" t="inlineStr">
        <is>
          <t>Valuation input for convertible note</t>
        </is>
      </c>
      <c r="B27" s="10" t="n">
        <v>0.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Major Classes of Inventories (Details) - USD ($) $ in Thousands</t>
        </is>
      </c>
      <c r="B1" s="2" t="inlineStr">
        <is>
          <t>Sep. 30, 2021</t>
        </is>
      </c>
      <c r="C1" s="2" t="inlineStr">
        <is>
          <t>Dec. 31, 2020</t>
        </is>
      </c>
    </row>
    <row r="2">
      <c r="A2" s="3" t="inlineStr">
        <is>
          <t>Inventory Disclosure [Abstract]</t>
        </is>
      </c>
    </row>
    <row r="3">
      <c r="A3" s="4" t="inlineStr">
        <is>
          <t>Raw materials</t>
        </is>
      </c>
      <c r="B3" s="6" t="n">
        <v>913</v>
      </c>
      <c r="C3" s="6" t="n">
        <v>376</v>
      </c>
    </row>
    <row r="4">
      <c r="A4" s="4" t="inlineStr">
        <is>
          <t>Work in progress</t>
        </is>
      </c>
      <c r="B4" s="5" t="n">
        <v>2431</v>
      </c>
      <c r="C4" s="5" t="n">
        <v>460</v>
      </c>
    </row>
    <row r="5">
      <c r="A5" s="4" t="inlineStr">
        <is>
          <t>Finished goods</t>
        </is>
      </c>
      <c r="B5" s="5" t="n">
        <v>6306</v>
      </c>
      <c r="C5" s="5" t="n">
        <v>5016</v>
      </c>
    </row>
    <row r="6">
      <c r="A6" s="4" t="inlineStr">
        <is>
          <t>Inventory, gross</t>
        </is>
      </c>
      <c r="B6" s="5" t="n">
        <v>9650</v>
      </c>
      <c r="C6" s="5" t="n">
        <v>5852</v>
      </c>
    </row>
    <row r="7">
      <c r="A7" s="4" t="inlineStr">
        <is>
          <t>Less: inventory reserves</t>
        </is>
      </c>
      <c r="B7" s="5" t="n">
        <v>-24</v>
      </c>
      <c r="C7" s="5" t="n">
        <v>-4</v>
      </c>
    </row>
    <row r="8">
      <c r="A8" s="4" t="inlineStr">
        <is>
          <t>Inventory, net</t>
        </is>
      </c>
      <c r="B8" s="5" t="n">
        <v>9626</v>
      </c>
      <c r="C8" s="5" t="n">
        <v>5848</v>
      </c>
    </row>
    <row r="9">
      <c r="A9" s="4" t="inlineStr">
        <is>
          <t>Inventory</t>
        </is>
      </c>
      <c r="B9" s="5" t="n">
        <v>5747</v>
      </c>
      <c r="C9" s="5" t="n">
        <v>3850</v>
      </c>
    </row>
    <row r="10">
      <c r="A10" s="4" t="inlineStr">
        <is>
          <t>Inventory, net of current portion</t>
        </is>
      </c>
      <c r="B10" s="6" t="n">
        <v>3879</v>
      </c>
      <c r="C10" s="6" t="n">
        <v>19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chedule of Prepaid Expenses (Details) - USD ($) $ in Thousands</t>
        </is>
      </c>
      <c r="B1" s="2" t="inlineStr">
        <is>
          <t>Sep. 30, 2021</t>
        </is>
      </c>
      <c r="C1" s="2" t="inlineStr">
        <is>
          <t>Dec. 31, 2020</t>
        </is>
      </c>
    </row>
    <row r="2">
      <c r="A2" s="3" t="inlineStr">
        <is>
          <t>Deferred Costs Capitalized Prepaid And Other Assets Disclosure [Abstract]</t>
        </is>
      </c>
    </row>
    <row r="3">
      <c r="A3" s="4" t="inlineStr">
        <is>
          <t>Prepaid clinical expenses</t>
        </is>
      </c>
      <c r="B3" s="6" t="n">
        <v>3459</v>
      </c>
      <c r="C3" s="6" t="n">
        <v>5151</v>
      </c>
    </row>
    <row r="4">
      <c r="A4" s="4" t="inlineStr">
        <is>
          <t>Prepaid software related expenses</t>
        </is>
      </c>
      <c r="B4" s="5" t="n">
        <v>4294</v>
      </c>
      <c r="C4" s="5" t="n">
        <v>479</v>
      </c>
    </row>
    <row r="5">
      <c r="A5" s="4" t="inlineStr">
        <is>
          <t>Prepaid insurance expense</t>
        </is>
      </c>
      <c r="B5" s="5" t="n">
        <v>443</v>
      </c>
      <c r="C5" s="5" t="n">
        <v>206</v>
      </c>
    </row>
    <row r="6">
      <c r="A6" s="4" t="inlineStr">
        <is>
          <t>Other</t>
        </is>
      </c>
      <c r="B6" s="5" t="n">
        <v>937</v>
      </c>
      <c r="C6" s="5" t="n">
        <v>740</v>
      </c>
    </row>
    <row r="7">
      <c r="A7" s="4" t="inlineStr">
        <is>
          <t>Prepaid expenses</t>
        </is>
      </c>
      <c r="B7" s="6" t="n">
        <v>9133</v>
      </c>
      <c r="C7" s="6" t="n">
        <v>65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Net - Schedule of Property and Equipment, Net (Details) - USD ($) $ in Thousands</t>
        </is>
      </c>
      <c r="C1" s="2" t="inlineStr">
        <is>
          <t>Sep. 30, 2021</t>
        </is>
      </c>
      <c r="D1" s="2" t="inlineStr">
        <is>
          <t>Dec. 31, 2020</t>
        </is>
      </c>
    </row>
    <row r="2">
      <c r="A2" s="3" t="inlineStr">
        <is>
          <t>Property Plant And Equipment [Line Items]</t>
        </is>
      </c>
    </row>
    <row r="3">
      <c r="A3" s="4" t="inlineStr">
        <is>
          <t>Property and equipment</t>
        </is>
      </c>
      <c r="C3" s="6" t="n">
        <v>103732</v>
      </c>
      <c r="D3" s="6" t="n">
        <v>97163</v>
      </c>
    </row>
    <row r="4">
      <c r="A4" s="4" t="inlineStr">
        <is>
          <t>Less: Accumulated depreciation</t>
        </is>
      </c>
      <c r="B4" s="4" t="inlineStr">
        <is>
          <t>[1]</t>
        </is>
      </c>
      <c r="C4" s="5" t="n">
        <v>-12725</v>
      </c>
      <c r="D4" s="5" t="n">
        <v>-7086</v>
      </c>
    </row>
    <row r="5">
      <c r="A5" s="4" t="inlineStr">
        <is>
          <t>Property and equipment, net</t>
        </is>
      </c>
      <c r="C5" s="5" t="n">
        <v>91007</v>
      </c>
      <c r="D5" s="5" t="n">
        <v>90077</v>
      </c>
    </row>
    <row r="6">
      <c r="A6" s="4" t="inlineStr">
        <is>
          <t>Building</t>
        </is>
      </c>
    </row>
    <row r="7">
      <c r="A7" s="3" t="inlineStr">
        <is>
          <t>Property Plant And Equipment [Line Items]</t>
        </is>
      </c>
    </row>
    <row r="8">
      <c r="A8" s="4" t="inlineStr">
        <is>
          <t>Property and equipment</t>
        </is>
      </c>
      <c r="B8" s="4" t="inlineStr">
        <is>
          <t>[2]</t>
        </is>
      </c>
      <c r="C8" s="5" t="n">
        <v>12513</v>
      </c>
      <c r="D8" s="5" t="n">
        <v>12513</v>
      </c>
    </row>
    <row r="9">
      <c r="A9" s="4" t="inlineStr">
        <is>
          <t>Leasehold Improvement</t>
        </is>
      </c>
    </row>
    <row r="10">
      <c r="A10" s="3" t="inlineStr">
        <is>
          <t>Property Plant And Equipment [Line Items]</t>
        </is>
      </c>
    </row>
    <row r="11">
      <c r="A11" s="4" t="inlineStr">
        <is>
          <t>Property and equipment</t>
        </is>
      </c>
      <c r="B11" s="4" t="inlineStr">
        <is>
          <t>[3]</t>
        </is>
      </c>
      <c r="C11" s="5" t="n">
        <v>71210</v>
      </c>
      <c r="D11" s="5" t="n">
        <v>55289</v>
      </c>
    </row>
    <row r="12">
      <c r="A12" s="4" t="inlineStr">
        <is>
          <t>Laboratory and Production Equipment</t>
        </is>
      </c>
    </row>
    <row r="13">
      <c r="A13" s="3" t="inlineStr">
        <is>
          <t>Property Plant And Equipment [Line Items]</t>
        </is>
      </c>
    </row>
    <row r="14">
      <c r="A14" s="4" t="inlineStr">
        <is>
          <t>Property and equipment</t>
        </is>
      </c>
      <c r="C14" s="5" t="n">
        <v>8670</v>
      </c>
      <c r="D14" s="5" t="n">
        <v>5884</v>
      </c>
    </row>
    <row r="15">
      <c r="A15" s="4" t="inlineStr">
        <is>
          <t>Machinery, Equipment and Fixtures</t>
        </is>
      </c>
    </row>
    <row r="16">
      <c r="A16" s="3" t="inlineStr">
        <is>
          <t>Property Plant And Equipment [Line Items]</t>
        </is>
      </c>
    </row>
    <row r="17">
      <c r="A17" s="4" t="inlineStr">
        <is>
          <t>Property and equipment</t>
        </is>
      </c>
      <c r="C17" s="5" t="n">
        <v>7614</v>
      </c>
      <c r="D17" s="5" t="n">
        <v>3704</v>
      </c>
    </row>
    <row r="18">
      <c r="A18" s="4" t="inlineStr">
        <is>
          <t>Construction in Progress</t>
        </is>
      </c>
    </row>
    <row r="19">
      <c r="A19" s="3" t="inlineStr">
        <is>
          <t>Property Plant And Equipment [Line Items]</t>
        </is>
      </c>
    </row>
    <row r="20">
      <c r="A20" s="4" t="inlineStr">
        <is>
          <t>Property and equipment</t>
        </is>
      </c>
      <c r="C20" s="6" t="n">
        <v>3725</v>
      </c>
      <c r="D20" s="6" t="n">
        <v>19773</v>
      </c>
    </row>
    <row r="21"/>
    <row r="22">
      <c r="A22" s="4" t="inlineStr">
        <is>
          <t>[1]</t>
        </is>
      </c>
      <c r="B22" s="4" t="inlineStr">
        <is>
          <t>Includes $5,512 and $2,624 at September 30, 2021 and December 31, 2020, respectively, under financing lease resulting from a failed sale leaseback (see Note 11).</t>
        </is>
      </c>
    </row>
    <row r="23">
      <c r="A23" s="4" t="inlineStr">
        <is>
          <t>[2]</t>
        </is>
      </c>
      <c r="B23" s="4" t="inlineStr">
        <is>
          <t>Includes $12,513 at September 30, 2021 and December 31, 2020 under financing lease resulting from a failed sale leaseback (see Note 11).</t>
        </is>
      </c>
    </row>
    <row r="24">
      <c r="A24" s="4" t="inlineStr">
        <is>
          <t>[3]</t>
        </is>
      </c>
      <c r="B24" s="4" t="inlineStr">
        <is>
          <t>Includes $71,210 and $55,273 at September 30, 2021 and December 31, 2020, respectively, under financing lease resulting from a failed sale leaseback (see Note 11).</t>
        </is>
      </c>
    </row>
  </sheetData>
  <mergeCells count="5">
    <mergeCell ref="A1:B1"/>
    <mergeCell ref="A21:C21"/>
    <mergeCell ref="B22:C22"/>
    <mergeCell ref="B23:C23"/>
    <mergeCell ref="B24:C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Parenthetical) (Details) - USD ($) $ in Thousands</t>
        </is>
      </c>
      <c r="B1" s="2" t="inlineStr">
        <is>
          <t>Sep. 30, 2021</t>
        </is>
      </c>
      <c r="C1" s="2" t="inlineStr">
        <is>
          <t>Dec. 31, 2020</t>
        </is>
      </c>
    </row>
    <row r="2">
      <c r="A2" s="3" t="inlineStr">
        <is>
          <t>Property Plant And Equipment [Line Items]</t>
        </is>
      </c>
    </row>
    <row r="3">
      <c r="A3" s="4" t="inlineStr">
        <is>
          <t>Sale leaseback transaction, accumulated depreciation</t>
        </is>
      </c>
      <c r="B3" s="6" t="n">
        <v>5512</v>
      </c>
      <c r="C3" s="6" t="n">
        <v>2624</v>
      </c>
    </row>
    <row r="4">
      <c r="A4" s="4" t="inlineStr">
        <is>
          <t>Building</t>
        </is>
      </c>
    </row>
    <row r="5">
      <c r="A5" s="3" t="inlineStr">
        <is>
          <t>Property Plant And Equipment [Line Items]</t>
        </is>
      </c>
    </row>
    <row r="6">
      <c r="A6" s="4" t="inlineStr">
        <is>
          <t>Sale leaseback transaction</t>
        </is>
      </c>
      <c r="B6" s="5" t="n">
        <v>12513</v>
      </c>
      <c r="C6" s="5" t="n">
        <v>12513</v>
      </c>
    </row>
    <row r="7">
      <c r="A7" s="4" t="inlineStr">
        <is>
          <t>Leasehold Improvement</t>
        </is>
      </c>
    </row>
    <row r="8">
      <c r="A8" s="3" t="inlineStr">
        <is>
          <t>Property Plant And Equipment [Line Items]</t>
        </is>
      </c>
    </row>
    <row r="9">
      <c r="A9" s="4" t="inlineStr">
        <is>
          <t>Sale leaseback transaction</t>
        </is>
      </c>
      <c r="B9" s="6" t="n">
        <v>71210</v>
      </c>
      <c r="C9" s="6" t="n">
        <v>552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1792</v>
      </c>
      <c r="C4" s="6" t="n">
        <v>1512</v>
      </c>
      <c r="D4" s="6" t="n">
        <v>4571</v>
      </c>
      <c r="E4" s="6" t="n">
        <v>349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Carrying Values Of Goodwill Assigned To Operating Segments (Details) - USD ($) $ in Thousands</t>
        </is>
      </c>
      <c r="B1" s="2" t="inlineStr">
        <is>
          <t>Sep. 30, 2021</t>
        </is>
      </c>
      <c r="C1" s="2" t="inlineStr">
        <is>
          <t>Dec. 31, 2020</t>
        </is>
      </c>
    </row>
    <row r="2">
      <c r="A2" s="3" t="inlineStr">
        <is>
          <t>Goodwill [Line Items]</t>
        </is>
      </c>
    </row>
    <row r="3">
      <c r="A3" s="4" t="inlineStr">
        <is>
          <t>Goodwill</t>
        </is>
      </c>
      <c r="B3" s="6" t="n">
        <v>123304</v>
      </c>
      <c r="C3" s="6" t="n">
        <v>123304</v>
      </c>
    </row>
    <row r="4">
      <c r="A4" s="4" t="inlineStr">
        <is>
          <t>Cell Therapy</t>
        </is>
      </c>
    </row>
    <row r="5">
      <c r="A5" s="3" t="inlineStr">
        <is>
          <t>Goodwill [Line Items]</t>
        </is>
      </c>
    </row>
    <row r="6">
      <c r="A6" s="4" t="inlineStr">
        <is>
          <t>Goodwill</t>
        </is>
      </c>
      <c r="B6" s="5" t="n">
        <v>112347</v>
      </c>
      <c r="C6" s="5" t="n">
        <v>112347</v>
      </c>
    </row>
    <row r="7">
      <c r="A7" s="4" t="inlineStr">
        <is>
          <t>Degenerative Disease</t>
        </is>
      </c>
    </row>
    <row r="8">
      <c r="A8" s="3" t="inlineStr">
        <is>
          <t>Goodwill [Line Items]</t>
        </is>
      </c>
    </row>
    <row r="9">
      <c r="A9" s="4" t="inlineStr">
        <is>
          <t>Goodwill</t>
        </is>
      </c>
      <c r="B9" s="5" t="n">
        <v>3610</v>
      </c>
      <c r="C9" s="5" t="n">
        <v>3610</v>
      </c>
    </row>
    <row r="10">
      <c r="A10" s="4" t="inlineStr">
        <is>
          <t>Biobanking</t>
        </is>
      </c>
    </row>
    <row r="11">
      <c r="A11" s="3" t="inlineStr">
        <is>
          <t>Goodwill [Line Items]</t>
        </is>
      </c>
    </row>
    <row r="12">
      <c r="A12" s="4" t="inlineStr">
        <is>
          <t>Goodwill</t>
        </is>
      </c>
      <c r="B12" s="6" t="n">
        <v>7347</v>
      </c>
      <c r="C12" s="6" t="n">
        <v>73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 from operating activities:</t>
        </is>
      </c>
    </row>
    <row r="4">
      <c r="A4" s="4" t="inlineStr">
        <is>
          <t>Net loss</t>
        </is>
      </c>
      <c r="B4" s="6" t="n">
        <v>49938</v>
      </c>
      <c r="C4" s="6" t="n">
        <v>-46325</v>
      </c>
      <c r="D4" s="6" t="n">
        <v>-96078</v>
      </c>
      <c r="E4" s="6" t="n">
        <v>-212143</v>
      </c>
      <c r="F4" s="6" t="n">
        <v>-208233</v>
      </c>
    </row>
    <row r="5">
      <c r="A5" s="3" t="inlineStr">
        <is>
          <t>Adjustments to reconcile net loss to net cash used in operations:</t>
        </is>
      </c>
    </row>
    <row r="6">
      <c r="A6" s="4" t="inlineStr">
        <is>
          <t>Depreciation and amortization</t>
        </is>
      </c>
      <c r="D6" s="5" t="n">
        <v>6211</v>
      </c>
      <c r="E6" s="5" t="n">
        <v>6341</v>
      </c>
    </row>
    <row r="7">
      <c r="A7" s="4" t="inlineStr">
        <is>
          <t>Deferred income taxes</t>
        </is>
      </c>
      <c r="D7" s="5" t="n">
        <v>-1356</v>
      </c>
      <c r="E7" s="5" t="n">
        <v>-8402</v>
      </c>
    </row>
    <row r="8">
      <c r="A8" s="4" t="inlineStr">
        <is>
          <t>Impairment on acquired IPR&amp;D</t>
        </is>
      </c>
      <c r="C8" s="5" t="n">
        <v>129400</v>
      </c>
      <c r="E8" s="5" t="n">
        <v>129400</v>
      </c>
    </row>
    <row r="9">
      <c r="A9" s="4" t="inlineStr">
        <is>
          <t>Provision for doubtful accounts</t>
        </is>
      </c>
      <c r="D9" s="5" t="n">
        <v>113</v>
      </c>
      <c r="E9" s="5" t="n">
        <v>1005</v>
      </c>
    </row>
    <row r="10">
      <c r="A10" s="4" t="inlineStr">
        <is>
          <t>Share-based compensation expense</t>
        </is>
      </c>
      <c r="D10" s="5" t="n">
        <v>38077</v>
      </c>
      <c r="E10" s="5" t="n">
        <v>3355</v>
      </c>
    </row>
    <row r="11">
      <c r="A11" s="4" t="inlineStr">
        <is>
          <t>(Income) expense related to warrant liabilities</t>
        </is>
      </c>
      <c r="D11" s="5" t="n">
        <v>-2258</v>
      </c>
      <c r="E11" s="5" t="n">
        <v>52065</v>
      </c>
    </row>
    <row r="12">
      <c r="A12" s="4" t="inlineStr">
        <is>
          <t>Change in fair value of contingent consideration</t>
        </is>
      </c>
      <c r="D12" s="5" t="n">
        <v>-17845</v>
      </c>
      <c r="E12" s="5" t="n">
        <v>-26136</v>
      </c>
    </row>
    <row r="13">
      <c r="A13" s="4" t="inlineStr">
        <is>
          <t>Loss on sale of business, net of tax</t>
        </is>
      </c>
      <c r="C13" s="5" t="n">
        <v>4434</v>
      </c>
      <c r="E13" s="5" t="n">
        <v>4434</v>
      </c>
    </row>
    <row r="14">
      <c r="A14" s="4" t="inlineStr">
        <is>
          <t>Other, net</t>
        </is>
      </c>
      <c r="D14" s="5" t="n">
        <v>3206</v>
      </c>
      <c r="E14" s="5" t="n">
        <v>-41</v>
      </c>
    </row>
    <row r="15">
      <c r="A15" s="3" t="inlineStr">
        <is>
          <t>Changes in assets and liabilities:</t>
        </is>
      </c>
    </row>
    <row r="16">
      <c r="A16" s="4" t="inlineStr">
        <is>
          <t>Accounts receivable</t>
        </is>
      </c>
      <c r="D16" s="5" t="n">
        <v>-754</v>
      </c>
      <c r="E16" s="5" t="n">
        <v>1465</v>
      </c>
    </row>
    <row r="17">
      <c r="A17" s="4" t="inlineStr">
        <is>
          <t>Inventory</t>
        </is>
      </c>
      <c r="D17" s="5" t="n">
        <v>-3778</v>
      </c>
      <c r="E17" s="5" t="n">
        <v>-745</v>
      </c>
    </row>
    <row r="18">
      <c r="A18" s="4" t="inlineStr">
        <is>
          <t>Prepaid expenses and other assets</t>
        </is>
      </c>
      <c r="D18" s="5" t="n">
        <v>-1522</v>
      </c>
      <c r="E18" s="5" t="n">
        <v>-5336</v>
      </c>
    </row>
    <row r="19">
      <c r="A19" s="4" t="inlineStr">
        <is>
          <t>Sale of NOL and R&amp;D tax credits</t>
        </is>
      </c>
      <c r="D19" s="5" t="n">
        <v>1356</v>
      </c>
      <c r="E19" s="5" t="n">
        <v>3765</v>
      </c>
    </row>
    <row r="20">
      <c r="A20" s="4" t="inlineStr">
        <is>
          <t>Accounts payable</t>
        </is>
      </c>
      <c r="D20" s="5" t="n">
        <v>1364</v>
      </c>
      <c r="E20" s="5" t="n">
        <v>237</v>
      </c>
    </row>
    <row r="21">
      <c r="A21" s="4" t="inlineStr">
        <is>
          <t>Accrued expenses and other liabilities</t>
        </is>
      </c>
      <c r="D21" s="5" t="n">
        <v>3846</v>
      </c>
      <c r="E21" s="5" t="n">
        <v>-939</v>
      </c>
    </row>
    <row r="22">
      <c r="A22" s="4" t="inlineStr">
        <is>
          <t>Deferred revenue</t>
        </is>
      </c>
      <c r="D22" s="5" t="n">
        <v>-8633</v>
      </c>
      <c r="E22" s="5" t="n">
        <v>5313</v>
      </c>
    </row>
    <row r="23">
      <c r="A23" s="4" t="inlineStr">
        <is>
          <t>Net cash used in operating activities</t>
        </is>
      </c>
      <c r="D23" s="5" t="n">
        <v>-78051</v>
      </c>
      <c r="E23" s="5" t="n">
        <v>-46362</v>
      </c>
    </row>
    <row r="24">
      <c r="A24" s="3" t="inlineStr">
        <is>
          <t>Cash flow from investing activities:</t>
        </is>
      </c>
    </row>
    <row r="25">
      <c r="A25" s="4" t="inlineStr">
        <is>
          <t>Capital expenditures</t>
        </is>
      </c>
      <c r="D25" s="5" t="n">
        <v>-3900</v>
      </c>
      <c r="E25" s="5" t="n">
        <v>-18462</v>
      </c>
    </row>
    <row r="26">
      <c r="A26" s="4" t="inlineStr">
        <is>
          <t>Proceeds from promissory note</t>
        </is>
      </c>
      <c r="D26" s="5" t="n">
        <v>300</v>
      </c>
    </row>
    <row r="27">
      <c r="A27" s="4" t="inlineStr">
        <is>
          <t>Proceeds from sale of business</t>
        </is>
      </c>
      <c r="E27" s="5" t="n">
        <v>15019</v>
      </c>
    </row>
    <row r="28">
      <c r="A28" s="4" t="inlineStr">
        <is>
          <t>Net cash used in investing activities</t>
        </is>
      </c>
      <c r="D28" s="5" t="n">
        <v>-3600</v>
      </c>
      <c r="E28" s="5" t="n">
        <v>-3443</v>
      </c>
    </row>
    <row r="29">
      <c r="A29" s="3" t="inlineStr">
        <is>
          <t>Cash flow from financing activities:</t>
        </is>
      </c>
    </row>
    <row r="30">
      <c r="A30" s="4" t="inlineStr">
        <is>
          <t>Proceeds from issuance of Series B redeemable convertible preferred stock and warrants, net of issuance costs</t>
        </is>
      </c>
      <c r="E30" s="5" t="n">
        <v>102535</v>
      </c>
    </row>
    <row r="31">
      <c r="A31" s="4" t="inlineStr">
        <is>
          <t>Repurchase of common stock</t>
        </is>
      </c>
      <c r="E31" s="5" t="n">
        <v>-256</v>
      </c>
    </row>
    <row r="32">
      <c r="A32" s="4" t="inlineStr">
        <is>
          <t>Proceeds from short term borrowings - related party</t>
        </is>
      </c>
      <c r="D32" s="5" t="n">
        <v>5000</v>
      </c>
    </row>
    <row r="33">
      <c r="A33" s="4" t="inlineStr">
        <is>
          <t>Payment of short term borrowings - related party</t>
        </is>
      </c>
      <c r="D33" s="5" t="n">
        <v>-5000</v>
      </c>
    </row>
    <row r="34">
      <c r="A34" s="4" t="inlineStr">
        <is>
          <t>Proceeds from the exercise of stock options</t>
        </is>
      </c>
      <c r="D34" s="5" t="n">
        <v>223</v>
      </c>
      <c r="E34" s="5" t="n">
        <v>52</v>
      </c>
    </row>
    <row r="35">
      <c r="A35" s="4" t="inlineStr">
        <is>
          <t>Proceeds from PIPE financing</t>
        </is>
      </c>
      <c r="D35" s="5" t="n">
        <v>83400</v>
      </c>
    </row>
    <row r="36">
      <c r="A36" s="4" t="inlineStr">
        <is>
          <t>Proceeds from Palantir investment</t>
        </is>
      </c>
      <c r="D36" s="5" t="n">
        <v>20000</v>
      </c>
    </row>
    <row r="37">
      <c r="A37" s="4" t="inlineStr">
        <is>
          <t>Payments of PIPE/SPAC related costs</t>
        </is>
      </c>
      <c r="D37" s="5" t="n">
        <v>-9433</v>
      </c>
    </row>
    <row r="38">
      <c r="A38" s="4" t="inlineStr">
        <is>
          <t>Net cash provided by financing activities</t>
        </is>
      </c>
      <c r="D38" s="5" t="n">
        <v>99576</v>
      </c>
      <c r="E38" s="5" t="n">
        <v>102331</v>
      </c>
    </row>
    <row r="39">
      <c r="A39" s="4" t="inlineStr">
        <is>
          <t>Net increase in cash, cash equivalents and restricted cash</t>
        </is>
      </c>
      <c r="D39" s="5" t="n">
        <v>17925</v>
      </c>
      <c r="E39" s="5" t="n">
        <v>52526</v>
      </c>
    </row>
    <row r="40">
      <c r="A40" s="4" t="inlineStr">
        <is>
          <t>Cash, cash equivalents and restricted cash at beginning of period</t>
        </is>
      </c>
      <c r="D40" s="5" t="n">
        <v>69513</v>
      </c>
      <c r="E40" s="5" t="n">
        <v>43507</v>
      </c>
      <c r="F40" s="5" t="n">
        <v>43507</v>
      </c>
    </row>
    <row r="41">
      <c r="A41" s="4" t="inlineStr">
        <is>
          <t>Cash, cash equivalents and restricted cash at end of period</t>
        </is>
      </c>
      <c r="B41" s="6" t="n">
        <v>87438</v>
      </c>
      <c r="C41" s="6" t="n">
        <v>96033</v>
      </c>
      <c r="D41" s="5" t="n">
        <v>87438</v>
      </c>
      <c r="E41" s="5" t="n">
        <v>96033</v>
      </c>
      <c r="F41" s="6" t="n">
        <v>69513</v>
      </c>
    </row>
    <row r="42">
      <c r="A42" s="3" t="inlineStr">
        <is>
          <t>Supplemental disclosure of cash flow information:</t>
        </is>
      </c>
    </row>
    <row r="43">
      <c r="A43" s="4" t="inlineStr">
        <is>
          <t>Cash paid for income taxes</t>
        </is>
      </c>
      <c r="D43" s="5" t="n">
        <v>11</v>
      </c>
      <c r="E43" s="5" t="n">
        <v>4</v>
      </c>
    </row>
    <row r="44">
      <c r="A44" s="3" t="inlineStr">
        <is>
          <t>Supplemental non-cash investing and financing activities:</t>
        </is>
      </c>
    </row>
    <row r="45">
      <c r="A45" s="4" t="inlineStr">
        <is>
          <t>Property and equipment included in accounts payable and accrued expenses</t>
        </is>
      </c>
      <c r="D45" s="5" t="n">
        <v>-1601</v>
      </c>
      <c r="E45" s="5" t="n">
        <v>-5153</v>
      </c>
    </row>
    <row r="46">
      <c r="A46" s="4" t="inlineStr">
        <is>
          <t>Conversion of Series A, Series B and Series X preferred stock into common stock</t>
        </is>
      </c>
      <c r="D46" s="5" t="n">
        <v>550113</v>
      </c>
    </row>
    <row r="47">
      <c r="A47" s="4" t="inlineStr">
        <is>
          <t>Cancellation of treasury stock</t>
        </is>
      </c>
      <c r="D47" s="5" t="n">
        <v>256</v>
      </c>
    </row>
    <row r="48">
      <c r="A48" s="4" t="inlineStr">
        <is>
          <t>Issuance of common stock as payment for PIPE/merger related costs</t>
        </is>
      </c>
      <c r="D48" s="5" t="n">
        <v>10795</v>
      </c>
    </row>
    <row r="49">
      <c r="A49" s="4" t="inlineStr">
        <is>
          <t>Reclassification of warrant liabilities to equity</t>
        </is>
      </c>
      <c r="D49" s="5" t="n">
        <v>96398</v>
      </c>
    </row>
    <row r="50">
      <c r="A50" s="4" t="inlineStr">
        <is>
          <t>Issuance of convertible note in connection with the Sanuwave Transaction</t>
        </is>
      </c>
      <c r="E50" s="5" t="n">
        <v>4524</v>
      </c>
    </row>
    <row r="51">
      <c r="A51" s="4" t="inlineStr">
        <is>
          <t>Change in PIPE/SPAC related costs captured in accounts payable and accrued expenses</t>
        </is>
      </c>
      <c r="D51" s="5" t="n">
        <v>1103</v>
      </c>
    </row>
    <row r="52">
      <c r="A52" s="4" t="inlineStr">
        <is>
          <t>Commencement of capital lease obligations</t>
        </is>
      </c>
      <c r="E52" s="5" t="n">
        <v>-216</v>
      </c>
    </row>
    <row r="53">
      <c r="A53" s="4" t="inlineStr">
        <is>
          <t>UltraMIST systems reclass from inventory to fixed assets</t>
        </is>
      </c>
      <c r="E53" s="5" t="n">
        <v>79</v>
      </c>
    </row>
    <row r="54">
      <c r="A54" s="4" t="inlineStr">
        <is>
          <t>Fair value of warrants issued in connection with Series B preferred stock sale</t>
        </is>
      </c>
      <c r="E54" s="5" t="n">
        <v>17954</v>
      </c>
    </row>
    <row r="55">
      <c r="A55" s="4" t="inlineStr">
        <is>
          <t>Issuance of warrants at estimated fair value</t>
        </is>
      </c>
      <c r="E55" s="6" t="n">
        <v>11988</v>
      </c>
    </row>
    <row r="56">
      <c r="A56" s="4" t="inlineStr">
        <is>
          <t>Gx Acquisition Corp.</t>
        </is>
      </c>
    </row>
    <row r="57">
      <c r="A57" s="3" t="inlineStr">
        <is>
          <t>Cash flow from financing activities:</t>
        </is>
      </c>
    </row>
    <row r="58">
      <c r="A58" s="4" t="inlineStr">
        <is>
          <t>Cash received on recapitalization</t>
        </is>
      </c>
      <c r="D58" s="5" t="n">
        <v>5386</v>
      </c>
    </row>
    <row r="59">
      <c r="A59" s="3" t="inlineStr">
        <is>
          <t>Supplemental non-cash investing and financing activities:</t>
        </is>
      </c>
    </row>
    <row r="60">
      <c r="A60" s="4" t="inlineStr">
        <is>
          <t>Non-cash assets acquired from the merger</t>
        </is>
      </c>
      <c r="D60" s="5" t="n">
        <v>163</v>
      </c>
    </row>
    <row r="61">
      <c r="A61" s="4" t="inlineStr">
        <is>
          <t>Warrant liability assumed from the merger</t>
        </is>
      </c>
      <c r="D61" s="6" t="n">
        <v>5920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Schedule Of Intangible Assets, Net (Details) - USD ($) $ in Thousands</t>
        </is>
      </c>
      <c r="B1" s="2" t="inlineStr">
        <is>
          <t>9 Months Ended</t>
        </is>
      </c>
      <c r="C1" s="2" t="inlineStr">
        <is>
          <t>12 Months Ended</t>
        </is>
      </c>
    </row>
    <row r="2">
      <c r="B2" s="2" t="inlineStr">
        <is>
          <t>Sep. 30, 2021</t>
        </is>
      </c>
      <c r="C2" s="2" t="inlineStr">
        <is>
          <t>Dec. 31, 2020</t>
        </is>
      </c>
    </row>
    <row r="3">
      <c r="A3" s="3" t="inlineStr">
        <is>
          <t>Amortizable intangible assets:</t>
        </is>
      </c>
    </row>
    <row r="4">
      <c r="A4" s="4" t="inlineStr">
        <is>
          <t>Amortizable intangible assets</t>
        </is>
      </c>
      <c r="B4" s="6" t="n">
        <v>23993</v>
      </c>
      <c r="C4" s="6" t="n">
        <v>23993</v>
      </c>
    </row>
    <row r="5">
      <c r="A5" s="3" t="inlineStr">
        <is>
          <t>Less: Accumulated amortization</t>
        </is>
      </c>
    </row>
    <row r="6">
      <c r="A6" s="4" t="inlineStr">
        <is>
          <t>Less: Accumulated amortization</t>
        </is>
      </c>
      <c r="B6" s="5" t="n">
        <v>-8754</v>
      </c>
      <c r="C6" s="5" t="n">
        <v>-7114</v>
      </c>
    </row>
    <row r="7">
      <c r="A7" s="4" t="inlineStr">
        <is>
          <t>Amortizable intangible assets, net</t>
        </is>
      </c>
      <c r="B7" s="5" t="n">
        <v>15239</v>
      </c>
      <c r="C7" s="5" t="n">
        <v>16879</v>
      </c>
    </row>
    <row r="8">
      <c r="A8" s="3" t="inlineStr">
        <is>
          <t>Non-amortized intangible assets</t>
        </is>
      </c>
    </row>
    <row r="9">
      <c r="A9" s="4" t="inlineStr">
        <is>
          <t>Acquired IPR&amp;D product rights</t>
        </is>
      </c>
      <c r="B9" s="5" t="n">
        <v>108500</v>
      </c>
      <c r="C9" s="5" t="n">
        <v>108500</v>
      </c>
    </row>
    <row r="10">
      <c r="A10" s="4" t="inlineStr">
        <is>
          <t>Intangible assets, net</t>
        </is>
      </c>
      <c r="B10" s="6" t="n">
        <v>123739</v>
      </c>
      <c r="C10" s="6" t="n">
        <v>125379</v>
      </c>
    </row>
    <row r="11">
      <c r="A11" s="4" t="inlineStr">
        <is>
          <t>Estimated Useful Lives</t>
        </is>
      </c>
      <c r="B11" s="4" t="inlineStr">
        <is>
          <t>indefinite</t>
        </is>
      </c>
      <c r="C11" s="4" t="inlineStr">
        <is>
          <t>indefinite</t>
        </is>
      </c>
    </row>
    <row r="12">
      <c r="A12" s="4" t="inlineStr">
        <is>
          <t>Developed Technology</t>
        </is>
      </c>
    </row>
    <row r="13">
      <c r="A13" s="3" t="inlineStr">
        <is>
          <t>Amortizable intangible assets:</t>
        </is>
      </c>
    </row>
    <row r="14">
      <c r="A14" s="4" t="inlineStr">
        <is>
          <t>Amortizable intangible assets</t>
        </is>
      </c>
      <c r="B14" s="6" t="n">
        <v>16810</v>
      </c>
      <c r="C14" s="6" t="n">
        <v>16810</v>
      </c>
    </row>
    <row r="15">
      <c r="A15" s="3" t="inlineStr">
        <is>
          <t>Less: Accumulated amortization</t>
        </is>
      </c>
    </row>
    <row r="16">
      <c r="A16" s="4" t="inlineStr">
        <is>
          <t>Less: Accumulated amortization</t>
        </is>
      </c>
      <c r="B16" s="6" t="n">
        <v>-5081</v>
      </c>
      <c r="C16" s="6" t="n">
        <v>-4203</v>
      </c>
    </row>
    <row r="17">
      <c r="A17" s="4" t="inlineStr">
        <is>
          <t>Developed Technology | Minimum</t>
        </is>
      </c>
    </row>
    <row r="18">
      <c r="A18" s="3" t="inlineStr">
        <is>
          <t>Non-amortized intangible assets</t>
        </is>
      </c>
    </row>
    <row r="19">
      <c r="A19" s="4" t="inlineStr">
        <is>
          <t>Estimated Useful Lives</t>
        </is>
      </c>
      <c r="B19" s="4" t="inlineStr">
        <is>
          <t>11 years</t>
        </is>
      </c>
      <c r="C19" s="4" t="inlineStr">
        <is>
          <t>11 years</t>
        </is>
      </c>
    </row>
    <row r="20">
      <c r="A20" s="4" t="inlineStr">
        <is>
          <t>Developed Technology | Maximum</t>
        </is>
      </c>
    </row>
    <row r="21">
      <c r="A21" s="3" t="inlineStr">
        <is>
          <t>Non-amortized intangible assets</t>
        </is>
      </c>
    </row>
    <row r="22">
      <c r="A22" s="4" t="inlineStr">
        <is>
          <t>Estimated Useful Lives</t>
        </is>
      </c>
      <c r="B22" s="4" t="inlineStr">
        <is>
          <t>16 years</t>
        </is>
      </c>
      <c r="C22" s="4" t="inlineStr">
        <is>
          <t>16 years</t>
        </is>
      </c>
    </row>
    <row r="23">
      <c r="A23" s="4" t="inlineStr">
        <is>
          <t>Customer Relationships</t>
        </is>
      </c>
    </row>
    <row r="24">
      <c r="A24" s="3" t="inlineStr">
        <is>
          <t>Amortizable intangible assets:</t>
        </is>
      </c>
    </row>
    <row r="25">
      <c r="A25" s="4" t="inlineStr">
        <is>
          <t>Amortizable intangible assets</t>
        </is>
      </c>
      <c r="B25" s="6" t="n">
        <v>2413</v>
      </c>
      <c r="C25" s="6" t="n">
        <v>2413</v>
      </c>
    </row>
    <row r="26">
      <c r="A26" s="3" t="inlineStr">
        <is>
          <t>Less: Accumulated amortization</t>
        </is>
      </c>
    </row>
    <row r="27">
      <c r="A27" s="4" t="inlineStr">
        <is>
          <t>Less: Accumulated amortization</t>
        </is>
      </c>
      <c r="B27" s="6" t="n">
        <v>-1104</v>
      </c>
      <c r="C27" s="6" t="n">
        <v>-906</v>
      </c>
    </row>
    <row r="28">
      <c r="A28" s="3" t="inlineStr">
        <is>
          <t>Non-amortized intangible assets</t>
        </is>
      </c>
    </row>
    <row r="29">
      <c r="A29" s="4" t="inlineStr">
        <is>
          <t>Estimated Useful Lives</t>
        </is>
      </c>
      <c r="B29" s="4" t="inlineStr">
        <is>
          <t>10 years</t>
        </is>
      </c>
      <c r="C29" s="4" t="inlineStr">
        <is>
          <t>10 years</t>
        </is>
      </c>
    </row>
    <row r="30">
      <c r="A30" s="4" t="inlineStr">
        <is>
          <t>Trade Names &amp; Trademarks</t>
        </is>
      </c>
    </row>
    <row r="31">
      <c r="A31" s="3" t="inlineStr">
        <is>
          <t>Amortizable intangible assets:</t>
        </is>
      </c>
    </row>
    <row r="32">
      <c r="A32" s="4" t="inlineStr">
        <is>
          <t>Amortizable intangible assets</t>
        </is>
      </c>
      <c r="B32" s="6" t="n">
        <v>570</v>
      </c>
      <c r="C32" s="6" t="n">
        <v>570</v>
      </c>
    </row>
    <row r="33">
      <c r="A33" s="3" t="inlineStr">
        <is>
          <t>Less: Accumulated amortization</t>
        </is>
      </c>
    </row>
    <row r="34">
      <c r="A34" s="4" t="inlineStr">
        <is>
          <t>Less: Accumulated amortization</t>
        </is>
      </c>
      <c r="B34" s="6" t="n">
        <v>-206</v>
      </c>
      <c r="C34" s="6" t="n">
        <v>-165</v>
      </c>
    </row>
    <row r="35">
      <c r="A35" s="4" t="inlineStr">
        <is>
          <t>Trade Names &amp; Trademarks | Minimum</t>
        </is>
      </c>
    </row>
    <row r="36">
      <c r="A36" s="3" t="inlineStr">
        <is>
          <t>Non-amortized intangible assets</t>
        </is>
      </c>
    </row>
    <row r="37">
      <c r="A37" s="4" t="inlineStr">
        <is>
          <t>Estimated Useful Lives</t>
        </is>
      </c>
      <c r="B37" s="4" t="inlineStr">
        <is>
          <t>10 years</t>
        </is>
      </c>
      <c r="C37" s="4" t="inlineStr">
        <is>
          <t>10 years</t>
        </is>
      </c>
    </row>
    <row r="38">
      <c r="A38" s="4" t="inlineStr">
        <is>
          <t>Trade Names &amp; Trademarks | Maximum</t>
        </is>
      </c>
    </row>
    <row r="39">
      <c r="A39" s="3" t="inlineStr">
        <is>
          <t>Non-amortized intangible assets</t>
        </is>
      </c>
    </row>
    <row r="40">
      <c r="A40" s="4" t="inlineStr">
        <is>
          <t>Estimated Useful Lives</t>
        </is>
      </c>
      <c r="B40" s="4" t="inlineStr">
        <is>
          <t>13 years</t>
        </is>
      </c>
      <c r="C40" s="4" t="inlineStr">
        <is>
          <t>13 years</t>
        </is>
      </c>
    </row>
    <row r="41">
      <c r="A41" s="4" t="inlineStr">
        <is>
          <t>Reacquired Rights</t>
        </is>
      </c>
    </row>
    <row r="42">
      <c r="A42" s="3" t="inlineStr">
        <is>
          <t>Amortizable intangible assets:</t>
        </is>
      </c>
    </row>
    <row r="43">
      <c r="A43" s="4" t="inlineStr">
        <is>
          <t>Amortizable intangible assets</t>
        </is>
      </c>
      <c r="B43" s="6" t="n">
        <v>4200</v>
      </c>
      <c r="C43" s="6" t="n">
        <v>4200</v>
      </c>
    </row>
    <row r="44">
      <c r="A44" s="3" t="inlineStr">
        <is>
          <t>Less: Accumulated amortization</t>
        </is>
      </c>
    </row>
    <row r="45">
      <c r="A45" s="4" t="inlineStr">
        <is>
          <t>Less: Accumulated amortization</t>
        </is>
      </c>
      <c r="B45" s="6" t="n">
        <v>-2363</v>
      </c>
      <c r="C45" s="6" t="n">
        <v>-1840</v>
      </c>
    </row>
    <row r="46">
      <c r="A46" s="3" t="inlineStr">
        <is>
          <t>Non-amortized intangible assets</t>
        </is>
      </c>
    </row>
    <row r="47">
      <c r="A47" s="4" t="inlineStr">
        <is>
          <t>Estimated Useful Lives</t>
        </is>
      </c>
      <c r="B47" s="4" t="inlineStr">
        <is>
          <t>6 years</t>
        </is>
      </c>
      <c r="C47" s="4" t="inlineStr">
        <is>
          <t>6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acquired intangible assets</t>
        </is>
      </c>
      <c r="B4" s="6" t="n">
        <v>553</v>
      </c>
      <c r="C4" s="6" t="n">
        <v>783</v>
      </c>
      <c r="D4" s="6" t="n">
        <v>1640</v>
      </c>
      <c r="E4" s="6" t="n">
        <v>2843</v>
      </c>
    </row>
    <row r="5">
      <c r="A5" s="4" t="inlineStr">
        <is>
          <t>Impairment of acquired intangibles</t>
        </is>
      </c>
      <c r="C5" s="6" t="n">
        <v>129400</v>
      </c>
      <c r="E5" s="6" t="n">
        <v>1294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Sep. 30, 2021</t>
        </is>
      </c>
      <c r="C1" s="2" t="inlineStr">
        <is>
          <t>Dec. 31, 2020</t>
        </is>
      </c>
    </row>
    <row r="2">
      <c r="A2" s="3" t="inlineStr">
        <is>
          <t>Payables And Accruals [Abstract]</t>
        </is>
      </c>
    </row>
    <row r="3">
      <c r="A3" s="4" t="inlineStr">
        <is>
          <t>Accrued clinical trial expense</t>
        </is>
      </c>
      <c r="B3" s="6" t="n">
        <v>1310</v>
      </c>
      <c r="C3" s="6" t="n">
        <v>2644</v>
      </c>
    </row>
    <row r="4">
      <c r="A4" s="4" t="inlineStr">
        <is>
          <t>Accrued professional fees</t>
        </is>
      </c>
      <c r="B4" s="5" t="n">
        <v>3368</v>
      </c>
      <c r="C4" s="5" t="n">
        <v>2866</v>
      </c>
    </row>
    <row r="5">
      <c r="A5" s="4" t="inlineStr">
        <is>
          <t>Accrued settlement liability</t>
        </is>
      </c>
      <c r="B5" s="5" t="n">
        <v>5266</v>
      </c>
    </row>
    <row r="6">
      <c r="A6" s="4" t="inlineStr">
        <is>
          <t>Accrued wages, bonuses, commissions and vacation</t>
        </is>
      </c>
      <c r="B6" s="5" t="n">
        <v>4106</v>
      </c>
      <c r="C6" s="5" t="n">
        <v>4991</v>
      </c>
    </row>
    <row r="7">
      <c r="A7" s="4" t="inlineStr">
        <is>
          <t>Accruals for construction in progress</t>
        </is>
      </c>
      <c r="B7" s="5" t="n">
        <v>70</v>
      </c>
      <c r="C7" s="5" t="n">
        <v>171</v>
      </c>
    </row>
    <row r="8">
      <c r="A8" s="4" t="inlineStr">
        <is>
          <t>Deferred rent</t>
        </is>
      </c>
      <c r="B8" s="5" t="n">
        <v>4</v>
      </c>
      <c r="C8" s="5" t="n">
        <v>292</v>
      </c>
    </row>
    <row r="9">
      <c r="A9" s="4" t="inlineStr">
        <is>
          <t>Other</t>
        </is>
      </c>
      <c r="B9" s="5" t="n">
        <v>2978</v>
      </c>
      <c r="C9" s="5" t="n">
        <v>2487</v>
      </c>
    </row>
    <row r="10">
      <c r="A10" s="4" t="inlineStr">
        <is>
          <t>Total accrued expenses</t>
        </is>
      </c>
      <c r="B10" s="6" t="n">
        <v>17102</v>
      </c>
      <c r="C10" s="6" t="n">
        <v>134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22" customWidth="1" min="2" max="2"/>
    <col width="21" customWidth="1" min="3" max="3"/>
    <col width="21" customWidth="1" min="4" max="4"/>
    <col width="14" customWidth="1" min="5" max="5"/>
    <col width="14" customWidth="1" min="6" max="6"/>
    <col width="21" customWidth="1" min="7" max="7"/>
  </cols>
  <sheetData>
    <row r="1">
      <c r="A1" s="1" t="inlineStr">
        <is>
          <t>Short-term Borrowings - related party - Additional Information (Details)</t>
        </is>
      </c>
      <c r="B1" s="2" t="inlineStr">
        <is>
          <t>Jun. 08, 2021USD ($)d</t>
        </is>
      </c>
      <c r="C1" s="2" t="inlineStr">
        <is>
          <t>Sep. 30, 2021USD ($)</t>
        </is>
      </c>
      <c r="D1" s="2" t="inlineStr">
        <is>
          <t>Sep. 30, 2021USD ($)</t>
        </is>
      </c>
      <c r="E1" s="2" t="inlineStr">
        <is>
          <t>Aug. 01, 2021</t>
        </is>
      </c>
      <c r="F1" s="2" t="inlineStr">
        <is>
          <t>Jul. 31, 2021</t>
        </is>
      </c>
      <c r="G1" s="2" t="inlineStr">
        <is>
          <t>Dec. 31, 2020USD ($)</t>
        </is>
      </c>
    </row>
    <row r="2">
      <c r="A2" s="3" t="inlineStr">
        <is>
          <t>Debt Instrument [Line Items]</t>
        </is>
      </c>
    </row>
    <row r="3">
      <c r="A3" s="4" t="inlineStr">
        <is>
          <t>Cash and cash equivalents</t>
        </is>
      </c>
      <c r="C3" s="6" t="n">
        <v>72716000</v>
      </c>
      <c r="D3" s="6" t="n">
        <v>72716000</v>
      </c>
      <c r="G3" s="6" t="n">
        <v>54311000</v>
      </c>
    </row>
    <row r="4">
      <c r="A4" s="4" t="inlineStr">
        <is>
          <t>Loan Agreement | CV Starr</t>
        </is>
      </c>
    </row>
    <row r="5">
      <c r="A5" s="3" t="inlineStr">
        <is>
          <t>Debt Instrument [Line Items]</t>
        </is>
      </c>
    </row>
    <row r="6">
      <c r="A6" s="4" t="inlineStr">
        <is>
          <t>Loan outstanding principal amount</t>
        </is>
      </c>
      <c r="B6" s="6" t="n">
        <v>5000</v>
      </c>
    </row>
    <row r="7">
      <c r="A7" s="4" t="inlineStr">
        <is>
          <t>Loan interest rate</t>
        </is>
      </c>
      <c r="E7" s="4" t="inlineStr">
        <is>
          <t>10.00%</t>
        </is>
      </c>
      <c r="F7" s="4" t="inlineStr">
        <is>
          <t>8.00%</t>
        </is>
      </c>
    </row>
    <row r="8">
      <c r="A8" s="4" t="inlineStr">
        <is>
          <t>Convertible promissory note due date</t>
        </is>
      </c>
      <c r="D8" s="4" t="inlineStr">
        <is>
          <t>Jun. 8,
		2022</t>
        </is>
      </c>
    </row>
    <row r="9">
      <c r="A9" s="4" t="inlineStr">
        <is>
          <t>Short term borrowings exit fee</t>
        </is>
      </c>
      <c r="B9" s="4" t="inlineStr">
        <is>
          <t>2.00%</t>
        </is>
      </c>
    </row>
    <row r="10">
      <c r="A10" s="4" t="inlineStr">
        <is>
          <t>Cash and cash equivalents</t>
        </is>
      </c>
      <c r="B10" s="6" t="n">
        <v>5000000</v>
      </c>
    </row>
    <row r="11">
      <c r="A11" s="4" t="inlineStr">
        <is>
          <t>Number of consecutive business days | d</t>
        </is>
      </c>
      <c r="B11" s="5" t="n">
        <v>5</v>
      </c>
    </row>
    <row r="12">
      <c r="A12" s="4" t="inlineStr">
        <is>
          <t>Additional borrowings under the loan agreement</t>
        </is>
      </c>
      <c r="B12" s="6" t="n">
        <v>5000000</v>
      </c>
    </row>
    <row r="13">
      <c r="A13" s="4" t="inlineStr">
        <is>
          <t>Repayments of short term debt including accrued interest and exit fee</t>
        </is>
      </c>
      <c r="C13" s="6" t="n">
        <v>514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0" customWidth="1" min="2" max="2"/>
    <col width="21" customWidth="1" min="3" max="3"/>
    <col width="24" customWidth="1" min="4" max="4"/>
    <col width="14" customWidth="1" min="5" max="5"/>
    <col width="21" customWidth="1" min="6" max="6"/>
    <col width="24" customWidth="1" min="7" max="7"/>
    <col width="21" customWidth="1" min="8" max="8"/>
    <col width="21" customWidth="1" min="9" max="9"/>
    <col width="21" customWidth="1" min="10" max="10"/>
  </cols>
  <sheetData>
    <row r="1">
      <c r="A1" s="1" t="inlineStr">
        <is>
          <t>Commitments and Contingencies - Additional Information (Details) $ in Thousands</t>
        </is>
      </c>
      <c r="B1" s="2" t="inlineStr">
        <is>
          <t>May 05, 2021USD ($)</t>
        </is>
      </c>
      <c r="C1" s="2" t="inlineStr">
        <is>
          <t>Nov. 01, 2019USD ($)</t>
        </is>
      </c>
      <c r="D1" s="2" t="inlineStr">
        <is>
          <t>Mar. 13, 2019USD ($)ft²</t>
        </is>
      </c>
      <c r="E1" s="2" t="inlineStr">
        <is>
          <t>Sep. 30, 2017</t>
        </is>
      </c>
      <c r="F1" s="2" t="inlineStr">
        <is>
          <t>Sep. 30, 2021USD ($)</t>
        </is>
      </c>
      <c r="G1" s="2" t="inlineStr">
        <is>
          <t>Sep. 30, 2021USD ($)ft²</t>
        </is>
      </c>
      <c r="H1" s="2" t="inlineStr">
        <is>
          <t>Sep. 30, 2020USD ($)</t>
        </is>
      </c>
      <c r="I1" s="2" t="inlineStr">
        <is>
          <t>Dec. 31, 2020USD ($)</t>
        </is>
      </c>
      <c r="J1" s="2" t="inlineStr">
        <is>
          <t>Dec. 31, 2019USD ($)</t>
        </is>
      </c>
    </row>
    <row r="2">
      <c r="A2" s="3" t="inlineStr">
        <is>
          <t>Commitments And Contingencies Details [Line Items]</t>
        </is>
      </c>
    </row>
    <row r="3">
      <c r="A3" s="4" t="inlineStr">
        <is>
          <t>Area of building | ft²</t>
        </is>
      </c>
      <c r="G3" s="5" t="n">
        <v>150000</v>
      </c>
    </row>
    <row r="4">
      <c r="A4" s="4" t="inlineStr">
        <is>
          <t>Restricted cash</t>
        </is>
      </c>
      <c r="F4" s="6" t="n">
        <v>14722</v>
      </c>
      <c r="G4" s="6" t="n">
        <v>14722</v>
      </c>
      <c r="I4" s="6" t="n">
        <v>15202</v>
      </c>
    </row>
    <row r="5">
      <c r="A5" s="4" t="inlineStr">
        <is>
          <t>Rent expense</t>
        </is>
      </c>
      <c r="G5" s="5" t="n">
        <v>602</v>
      </c>
      <c r="H5" s="6" t="n">
        <v>1277</v>
      </c>
    </row>
    <row r="6">
      <c r="A6" s="4" t="inlineStr">
        <is>
          <t>Contingent consideration</t>
        </is>
      </c>
      <c r="F6" s="5" t="n">
        <v>255522</v>
      </c>
      <c r="G6" s="5" t="n">
        <v>255522</v>
      </c>
      <c r="I6" s="5" t="n">
        <v>273367</v>
      </c>
    </row>
    <row r="7">
      <c r="A7" s="4" t="inlineStr">
        <is>
          <t>CTH</t>
        </is>
      </c>
    </row>
    <row r="8">
      <c r="A8" s="3" t="inlineStr">
        <is>
          <t>Commitments And Contingencies Details [Line Items]</t>
        </is>
      </c>
    </row>
    <row r="9">
      <c r="A9" s="4" t="inlineStr">
        <is>
          <t>Estimated liability</t>
        </is>
      </c>
      <c r="F9" s="5" t="n">
        <v>5266</v>
      </c>
      <c r="G9" s="5" t="n">
        <v>5266</v>
      </c>
    </row>
    <row r="10">
      <c r="A10" s="4" t="inlineStr">
        <is>
          <t>Legacy Celularity</t>
        </is>
      </c>
    </row>
    <row r="11">
      <c r="A11" s="3" t="inlineStr">
        <is>
          <t>Commitments And Contingencies Details [Line Items]</t>
        </is>
      </c>
    </row>
    <row r="12">
      <c r="A12" s="4" t="inlineStr">
        <is>
          <t>Restricted cash</t>
        </is>
      </c>
      <c r="I12" s="5" t="n">
        <v>481</v>
      </c>
    </row>
    <row r="13">
      <c r="A13" s="4" t="inlineStr">
        <is>
          <t>Lease financing obligation</t>
        </is>
      </c>
      <c r="F13" s="5" t="n">
        <v>28022</v>
      </c>
      <c r="G13" s="5" t="n">
        <v>28022</v>
      </c>
    </row>
    <row r="14">
      <c r="A14" s="4" t="inlineStr">
        <is>
          <t>Current liability</t>
        </is>
      </c>
      <c r="F14" s="5" t="n">
        <v>3046</v>
      </c>
      <c r="G14" s="5" t="n">
        <v>3046</v>
      </c>
    </row>
    <row r="15">
      <c r="A15" s="4" t="inlineStr">
        <is>
          <t>Legacy Celularity | Palantir Technologies, Inc | Master Subscription Agreement</t>
        </is>
      </c>
    </row>
    <row r="16">
      <c r="A16" s="3" t="inlineStr">
        <is>
          <t>Commitments And Contingencies Details [Line Items]</t>
        </is>
      </c>
    </row>
    <row r="17">
      <c r="A17" s="4" t="inlineStr">
        <is>
          <t>Payments for master subscription agreement</t>
        </is>
      </c>
      <c r="B17" s="6" t="n">
        <v>40000</v>
      </c>
    </row>
    <row r="18">
      <c r="A18" s="4" t="inlineStr">
        <is>
          <t>Payment subscription period</t>
        </is>
      </c>
      <c r="B18" s="4" t="inlineStr">
        <is>
          <t>5 years</t>
        </is>
      </c>
    </row>
    <row r="19">
      <c r="A19" s="4" t="inlineStr">
        <is>
          <t>Annual fee paid</t>
        </is>
      </c>
      <c r="F19" s="5" t="n">
        <v>6000</v>
      </c>
    </row>
    <row r="20">
      <c r="A20" s="4" t="inlineStr">
        <is>
          <t>Costs related to master subscription agreement</t>
        </is>
      </c>
      <c r="G20" s="5" t="n">
        <v>2500</v>
      </c>
    </row>
    <row r="21">
      <c r="A21" s="4" t="inlineStr">
        <is>
          <t>Legacy Celularity | HLI Cellular Therapeutics, LLC | Anthrogenesis</t>
        </is>
      </c>
    </row>
    <row r="22">
      <c r="A22" s="3" t="inlineStr">
        <is>
          <t>Commitments And Contingencies Details [Line Items]</t>
        </is>
      </c>
    </row>
    <row r="23">
      <c r="A23" s="4" t="inlineStr">
        <is>
          <t>Contingent consideration</t>
        </is>
      </c>
      <c r="F23" s="5" t="n">
        <v>255522</v>
      </c>
      <c r="G23" s="5" t="n">
        <v>255522</v>
      </c>
      <c r="I23" s="5" t="n">
        <v>273367</v>
      </c>
    </row>
    <row r="24">
      <c r="A24" s="4" t="inlineStr">
        <is>
          <t>Office Space | Warren, New Jersey | Legacy Celularity</t>
        </is>
      </c>
    </row>
    <row r="25">
      <c r="A25" s="3" t="inlineStr">
        <is>
          <t>Commitments And Contingencies Details [Line Items]</t>
        </is>
      </c>
    </row>
    <row r="26">
      <c r="A26" s="4" t="inlineStr">
        <is>
          <t>Operating lease expiry year</t>
        </is>
      </c>
      <c r="E26" s="4" t="inlineStr">
        <is>
          <t>2022</t>
        </is>
      </c>
    </row>
    <row r="27">
      <c r="A27" s="4" t="inlineStr">
        <is>
          <t>Office and Laboratory Space | Cedar Knolls, New Jersey | Legacy Celularity</t>
        </is>
      </c>
    </row>
    <row r="28">
      <c r="A28" s="3" t="inlineStr">
        <is>
          <t>Commitments And Contingencies Details [Line Items]</t>
        </is>
      </c>
    </row>
    <row r="29">
      <c r="A29" s="4" t="inlineStr">
        <is>
          <t>Percentage increase in base annual rent</t>
        </is>
      </c>
      <c r="C29" s="4" t="inlineStr">
        <is>
          <t>2.00%</t>
        </is>
      </c>
    </row>
    <row r="30">
      <c r="A30" s="4" t="inlineStr">
        <is>
          <t>Monthly lease payments</t>
        </is>
      </c>
      <c r="C30" s="6" t="n">
        <v>15</v>
      </c>
    </row>
    <row r="31">
      <c r="A31" s="4" t="inlineStr">
        <is>
          <t>Office, Manufacturing and Laboratory Space | Florham Park, New Jersey | Legacy Celularity</t>
        </is>
      </c>
    </row>
    <row r="32">
      <c r="A32" s="3" t="inlineStr">
        <is>
          <t>Commitments And Contingencies Details [Line Items]</t>
        </is>
      </c>
    </row>
    <row r="33">
      <c r="A33" s="4" t="inlineStr">
        <is>
          <t>Operating lease expiry year</t>
        </is>
      </c>
      <c r="D33" s="4" t="inlineStr">
        <is>
          <t>2036</t>
        </is>
      </c>
    </row>
    <row r="34">
      <c r="A34" s="4" t="inlineStr">
        <is>
          <t>Area of building | ft²</t>
        </is>
      </c>
      <c r="D34" s="5" t="n">
        <v>147215</v>
      </c>
    </row>
    <row r="35">
      <c r="A35" s="4" t="inlineStr">
        <is>
          <t>Option to renew lease term period</t>
        </is>
      </c>
      <c r="D35" s="4" t="inlineStr">
        <is>
          <t>5 years</t>
        </is>
      </c>
    </row>
    <row r="36">
      <c r="A36" s="4" t="inlineStr">
        <is>
          <t>Operating lease commencement date</t>
        </is>
      </c>
      <c r="D36" s="4" t="inlineStr">
        <is>
          <t>Mar. 1,
		2020</t>
        </is>
      </c>
    </row>
    <row r="37">
      <c r="A37" s="4" t="inlineStr">
        <is>
          <t>Initial monthly base rent</t>
        </is>
      </c>
      <c r="D37" s="6" t="n">
        <v>230</v>
      </c>
    </row>
    <row r="38">
      <c r="A38" s="4" t="inlineStr">
        <is>
          <t>Restricted cash</t>
        </is>
      </c>
      <c r="F38" s="6" t="n">
        <v>14722</v>
      </c>
      <c r="G38" s="6" t="n">
        <v>14722</v>
      </c>
      <c r="I38" s="5" t="n">
        <v>14722</v>
      </c>
    </row>
    <row r="39">
      <c r="A39" s="4" t="inlineStr">
        <is>
          <t>Tenant improvement allowance</t>
        </is>
      </c>
      <c r="D39" s="6" t="n">
        <v>14722</v>
      </c>
    </row>
    <row r="40">
      <c r="A40" s="4" t="inlineStr">
        <is>
          <t>Construction in Progress | Legacy Celularity</t>
        </is>
      </c>
    </row>
    <row r="41">
      <c r="A41" s="3" t="inlineStr">
        <is>
          <t>Commitments And Contingencies Details [Line Items]</t>
        </is>
      </c>
    </row>
    <row r="42">
      <c r="A42" s="4" t="inlineStr">
        <is>
          <t>Construction-in-progress property and equipment</t>
        </is>
      </c>
      <c r="I42" s="6" t="n">
        <v>15415</v>
      </c>
      <c r="J42" s="6" t="n">
        <v>280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Operating Leases (Details) $ in Thousands</t>
        </is>
      </c>
      <c r="B1" s="2" t="inlineStr">
        <is>
          <t>Sep. 30, 2021USD ($)</t>
        </is>
      </c>
    </row>
    <row r="2">
      <c r="A2" s="3" t="inlineStr">
        <is>
          <t>Schedule Of Future Minimum Payments Under Non Cancelable Operating Leases [Abstract]</t>
        </is>
      </c>
    </row>
    <row r="3">
      <c r="A3" s="4" t="inlineStr">
        <is>
          <t>2021 (remaining three months)</t>
        </is>
      </c>
      <c r="B3" s="6" t="n">
        <v>729</v>
      </c>
    </row>
    <row r="4">
      <c r="A4" s="4" t="inlineStr">
        <is>
          <t>2022</t>
        </is>
      </c>
      <c r="B4" s="5" t="n">
        <v>2861</v>
      </c>
    </row>
    <row r="5">
      <c r="A5" s="4" t="inlineStr">
        <is>
          <t>2023</t>
        </is>
      </c>
      <c r="B5" s="5" t="n">
        <v>2895</v>
      </c>
    </row>
    <row r="6">
      <c r="A6" s="4" t="inlineStr">
        <is>
          <t>2024</t>
        </is>
      </c>
      <c r="B6" s="5" t="n">
        <v>2969</v>
      </c>
    </row>
    <row r="7">
      <c r="A7" s="4" t="inlineStr">
        <is>
          <t>2025</t>
        </is>
      </c>
      <c r="B7" s="5" t="n">
        <v>3042</v>
      </c>
    </row>
    <row r="8">
      <c r="A8" s="4" t="inlineStr">
        <is>
          <t>Thereafter</t>
        </is>
      </c>
      <c r="B8" s="5" t="n">
        <v>76647</v>
      </c>
    </row>
    <row r="9">
      <c r="A9" s="4" t="inlineStr">
        <is>
          <t>Total</t>
        </is>
      </c>
      <c r="B9" s="6" t="n">
        <v>891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125"/>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6" customWidth="1" min="5" max="5"/>
    <col width="37" customWidth="1" min="6" max="6"/>
    <col width="80" customWidth="1" min="7" max="7"/>
    <col width="21" customWidth="1" min="8" max="8"/>
    <col width="45" customWidth="1" min="9" max="9"/>
    <col width="13" customWidth="1" min="10" max="10"/>
    <col width="24" customWidth="1" min="11" max="11"/>
    <col width="13" customWidth="1" min="12" max="12"/>
    <col width="30" customWidth="1" min="13" max="13"/>
    <col width="29" customWidth="1" min="14" max="14"/>
    <col width="29" customWidth="1" min="15" max="15"/>
  </cols>
  <sheetData>
    <row r="1">
      <c r="A1" s="1" t="inlineStr">
        <is>
          <t>Equity - Additional Information (Details)</t>
        </is>
      </c>
      <c r="B1" s="2" t="inlineStr">
        <is>
          <t>Mar. 16, 2020USD ($)$ / sharesshares</t>
        </is>
      </c>
      <c r="C1" s="2" t="inlineStr">
        <is>
          <t>Jan. 09, 2020USD ($)$ / sharesshares</t>
        </is>
      </c>
      <c r="D1" s="2" t="inlineStr">
        <is>
          <t>Nov. 04, 2019USD ($)$ / sharesshares</t>
        </is>
      </c>
      <c r="E1" s="2" t="inlineStr">
        <is>
          <t>May 31, 2019USD ($)$ / sharesshares</t>
        </is>
      </c>
      <c r="F1" s="2" t="inlineStr">
        <is>
          <t>Feb. 15, 2019USD ($)$ / sharesshares</t>
        </is>
      </c>
      <c r="G1" s="2" t="inlineStr">
        <is>
          <t>Sep. 30, 2021USD ($)$ / sharesshares</t>
        </is>
      </c>
      <c r="H1" s="2" t="inlineStr">
        <is>
          <t>Sep. 30, 2020USD ($)</t>
        </is>
      </c>
      <c r="I1" s="2" t="inlineStr">
        <is>
          <t>Dec. 31, 2020$ / sharesshares</t>
        </is>
      </c>
      <c r="K1" s="2" t="inlineStr">
        <is>
          <t>Jul. 16, 2021$ / shares</t>
        </is>
      </c>
      <c r="M1" s="2" t="inlineStr">
        <is>
          <t>Nov. 01, 2019$ / sharesshares</t>
        </is>
      </c>
      <c r="N1" s="2" t="inlineStr">
        <is>
          <t>May 29, 2019$ / sharesshares</t>
        </is>
      </c>
      <c r="O1" s="2" t="inlineStr">
        <is>
          <t>May 07, 2018$ / sharesshares</t>
        </is>
      </c>
    </row>
    <row r="2">
      <c r="A2" s="3" t="inlineStr">
        <is>
          <t>Stockholders Equity Details [Line Items]</t>
        </is>
      </c>
    </row>
    <row r="3">
      <c r="A3" s="4" t="inlineStr">
        <is>
          <t>Common stock, shares authorized</t>
        </is>
      </c>
      <c r="G3" s="5" t="n">
        <v>730000000</v>
      </c>
      <c r="I3" s="5" t="n">
        <v>155640290</v>
      </c>
    </row>
    <row r="4">
      <c r="A4" s="4" t="inlineStr">
        <is>
          <t>Common stock, par value (in Dollars per share) | $ / shares</t>
        </is>
      </c>
      <c r="G4" s="7" t="n">
        <v>0.0001</v>
      </c>
      <c r="I4" s="7" t="n">
        <v>0.0001</v>
      </c>
      <c r="K4" s="7" t="n">
        <v>0.0001</v>
      </c>
    </row>
    <row r="5">
      <c r="A5" s="4" t="inlineStr">
        <is>
          <t>Common stock, voting Rights</t>
        </is>
      </c>
      <c r="G5" s="4" t="inlineStr">
        <is>
          <t>common stock are entitled to one vote per share</t>
        </is>
      </c>
    </row>
    <row r="6">
      <c r="A6" s="4" t="inlineStr">
        <is>
          <t>Treasury stock, Shares</t>
        </is>
      </c>
      <c r="G6" s="5" t="n">
        <v>0</v>
      </c>
      <c r="I6" s="5" t="n">
        <v>90834</v>
      </c>
    </row>
    <row r="7">
      <c r="A7" s="4" t="inlineStr">
        <is>
          <t>Preferred stock, shares authorized</t>
        </is>
      </c>
      <c r="G7" s="5" t="n">
        <v>10000000</v>
      </c>
      <c r="I7" s="5" t="n">
        <v>0</v>
      </c>
    </row>
    <row r="8">
      <c r="A8" s="4" t="inlineStr">
        <is>
          <t>Preferred stock, shares issued</t>
        </is>
      </c>
      <c r="G8" s="5" t="n">
        <v>0</v>
      </c>
      <c r="I8" s="5" t="n">
        <v>0</v>
      </c>
    </row>
    <row r="9">
      <c r="A9" s="4" t="inlineStr">
        <is>
          <t>Preferred stock, shares outstanding</t>
        </is>
      </c>
      <c r="G9" s="5" t="n">
        <v>0</v>
      </c>
      <c r="I9" s="5" t="n">
        <v>0</v>
      </c>
    </row>
    <row r="10">
      <c r="A10" s="4" t="inlineStr">
        <is>
          <t>Preferred stock, voting rights</t>
        </is>
      </c>
      <c r="G10" s="4" t="inlineStr">
        <is>
          <t>Preferred Stock were entitled to vote</t>
        </is>
      </c>
    </row>
    <row r="11">
      <c r="A11" s="4" t="inlineStr">
        <is>
          <t>Dividend accrued on preferred stock, percentage</t>
        </is>
      </c>
      <c r="G11" s="4" t="inlineStr">
        <is>
          <t>6.00%</t>
        </is>
      </c>
    </row>
    <row r="12">
      <c r="A12" s="4" t="inlineStr">
        <is>
          <t>Cash dividends declared or paid | $</t>
        </is>
      </c>
      <c r="G12" s="6" t="n">
        <v>0</v>
      </c>
    </row>
    <row r="13">
      <c r="A13" s="4" t="inlineStr">
        <is>
          <t>Preferred stock dividend payment description</t>
        </is>
      </c>
      <c r="G13" s="4" t="inlineStr">
        <is>
          <t>The holders of Preferred Stock were entitled to receive noncumulative dividends when, as and if declared by the board of directors. Dividends accrued on the Preferred Stock at a rate of 6% of the Original Issue Price per year; however, such dividends were only payable when, as and if declared by the board of directors. Holders of the Preferred Stock were to be paid dividends prior and in preference to any dividends on common stock. As of the Closing Date, no cash dividends were declared or paid.</t>
        </is>
      </c>
    </row>
    <row r="14">
      <c r="A14" s="4" t="inlineStr">
        <is>
          <t>(Income) expense related to warrant liabilities | $</t>
        </is>
      </c>
      <c r="G14" s="6" t="n">
        <v>-2258000</v>
      </c>
      <c r="H14" s="6" t="n">
        <v>52065000</v>
      </c>
    </row>
    <row r="15">
      <c r="A15" s="4" t="inlineStr">
        <is>
          <t>Warrants outstanding</t>
        </is>
      </c>
      <c r="G15" s="5" t="n">
        <v>42686195</v>
      </c>
    </row>
    <row r="16">
      <c r="A16" s="4" t="inlineStr">
        <is>
          <t>Legacy GX Warrants</t>
        </is>
      </c>
    </row>
    <row r="17">
      <c r="A17" s="3" t="inlineStr">
        <is>
          <t>Stockholders Equity Details [Line Items]</t>
        </is>
      </c>
    </row>
    <row r="18">
      <c r="A18" s="4" t="inlineStr">
        <is>
          <t>Description of exercisable terms</t>
        </is>
      </c>
      <c r="G18" s="4" t="inlineStr">
        <is>
          <t>The Public Warrants became exercisable on August 15, 2021, which is the later of (a) 30 days after the consummation of a Business Combination or (b) 12 months from the effective date of the registration statement relating to GX’s initial public offering.</t>
        </is>
      </c>
    </row>
    <row r="19">
      <c r="A19" s="4" t="inlineStr">
        <is>
          <t>Warrants</t>
        </is>
      </c>
    </row>
    <row r="20">
      <c r="A20" s="3" t="inlineStr">
        <is>
          <t>Stockholders Equity Details [Line Items]</t>
        </is>
      </c>
    </row>
    <row r="21">
      <c r="A21" s="4" t="inlineStr">
        <is>
          <t>Warrants exercisable period after consummation of business combination</t>
        </is>
      </c>
      <c r="G21" s="4" t="inlineStr">
        <is>
          <t>30 days</t>
        </is>
      </c>
    </row>
    <row r="22">
      <c r="A22" s="4" t="inlineStr">
        <is>
          <t>Warrants exercisable period from effective date of registration statement of initial public offering</t>
        </is>
      </c>
      <c r="G22" s="4" t="inlineStr">
        <is>
          <t>12 months</t>
        </is>
      </c>
    </row>
    <row r="23">
      <c r="A23" s="4" t="inlineStr">
        <is>
          <t>Public warrants exercisable for cash</t>
        </is>
      </c>
      <c r="G23" s="5" t="n">
        <v>0</v>
      </c>
    </row>
    <row r="24">
      <c r="A24" s="4" t="inlineStr">
        <is>
          <t>Warrant term</t>
        </is>
      </c>
      <c r="G24" s="4" t="inlineStr">
        <is>
          <t>5 years</t>
        </is>
      </c>
    </row>
    <row r="25">
      <c r="A25" s="4" t="inlineStr">
        <is>
          <t>Call price of public warrants | $ / shares</t>
        </is>
      </c>
      <c r="G25" s="8" t="n">
        <v>0.01</v>
      </c>
    </row>
    <row r="26">
      <c r="A26" s="4" t="inlineStr">
        <is>
          <t>Minimum prior written notice period for redemption</t>
        </is>
      </c>
      <c r="G26" s="4" t="inlineStr">
        <is>
          <t>30 days</t>
        </is>
      </c>
    </row>
    <row r="27">
      <c r="A27" s="4" t="inlineStr">
        <is>
          <t>Description of call provision</t>
        </is>
      </c>
      <c r="G27" s="4" t="inlineStr">
        <is>
          <t xml:space="preserve">
•
at any time while the Public Warrants are exercisable,
•
upon not less than 30 days’ prior written notice of redemption to each Public Warrant holder,
•
if, and only if, there is a current registration statement in effect with respect to the issuance of the common stock underlying such warrants at the time of redemption and for the entire 30-day trading period referred to above and continuing</t>
        </is>
      </c>
    </row>
    <row r="28">
      <c r="A28" s="4" t="inlineStr">
        <is>
          <t>Sponsors [Member]</t>
        </is>
      </c>
    </row>
    <row r="29">
      <c r="A29" s="3" t="inlineStr">
        <is>
          <t>Stockholders Equity Details [Line Items]</t>
        </is>
      </c>
    </row>
    <row r="30">
      <c r="A30" s="4" t="inlineStr">
        <is>
          <t>Aggregate number of warrants issued to sponsor as repayment for working capital loans</t>
        </is>
      </c>
      <c r="G30" s="5" t="n">
        <v>1499999</v>
      </c>
    </row>
    <row r="31">
      <c r="A31" s="4" t="inlineStr">
        <is>
          <t>Legacy Celularity</t>
        </is>
      </c>
    </row>
    <row r="32">
      <c r="A32" s="3" t="inlineStr">
        <is>
          <t>Stockholders Equity Details [Line Items]</t>
        </is>
      </c>
    </row>
    <row r="33">
      <c r="A33" s="4" t="inlineStr">
        <is>
          <t>Common stock, shares authorized</t>
        </is>
      </c>
      <c r="I33" s="5" t="n">
        <v>155640290</v>
      </c>
    </row>
    <row r="34">
      <c r="A34" s="4" t="inlineStr">
        <is>
          <t>Common stock, par value (in Dollars per share) | $ / shares</t>
        </is>
      </c>
      <c r="I34" s="7" t="n">
        <v>0.0001</v>
      </c>
    </row>
    <row r="35">
      <c r="A35" s="4" t="inlineStr">
        <is>
          <t>Common stock, voting Rights</t>
        </is>
      </c>
      <c r="I35" s="4" t="inlineStr">
        <is>
          <t>common stock entitled the holder to one vote</t>
        </is>
      </c>
    </row>
    <row r="36">
      <c r="A36" s="4" t="inlineStr">
        <is>
          <t>Treasury stock, Shares</t>
        </is>
      </c>
      <c r="I36" s="5" t="n">
        <v>90834</v>
      </c>
    </row>
    <row r="37">
      <c r="A37" s="4" t="inlineStr">
        <is>
          <t>Conversion of preferred stock, description</t>
        </is>
      </c>
      <c r="G37" s="4" t="inlineStr">
        <is>
          <t>The conversion ratio of each series of Preferred Stock was determined by dividing the Original Issue Price of each series by the Conversion Price of each series. The Original Issue Price per share was $6.27 for Series A and X Preferred Stock (the “Series A and X Original Issue Price”) and $7.53 for Series B Preferred Stock (the “Series B Original Issue Price”), each subject to appropriate adjustment in the event of any stock dividend, stock split, combination or other similar recapitalization and other adjustments as set forth in Legacy Celularity’s certificate of incorporation, as amended and restated. As of December 31, 2020, the Conversion Price was equal to the Original Issue Price for each series of Preferred Stock. Accordingly, as of December 31, 2020, each share of each series of Preferred Stock was convertible into shares of Legacy Celularity common stock on a one-for-one basis.</t>
        </is>
      </c>
    </row>
    <row r="38">
      <c r="A38" s="4" t="inlineStr">
        <is>
          <t>Conversion ratio of preferred stock</t>
        </is>
      </c>
      <c r="I38" s="5" t="n">
        <v>1</v>
      </c>
    </row>
    <row r="39">
      <c r="A39" s="4" t="inlineStr">
        <is>
          <t>Legacy Celularity | Warrants | Series B Preferred Stock Purchase Agreement [Member]</t>
        </is>
      </c>
    </row>
    <row r="40">
      <c r="A40" s="3" t="inlineStr">
        <is>
          <t>Stockholders Equity Details [Line Items]</t>
        </is>
      </c>
    </row>
    <row r="41">
      <c r="A41" s="4" t="inlineStr">
        <is>
          <t>Proceeds from the issuance of equity and warrants | $</t>
        </is>
      </c>
      <c r="B41" s="6" t="n">
        <v>17954000</v>
      </c>
    </row>
    <row r="42">
      <c r="A42" s="4" t="inlineStr">
        <is>
          <t>Minimum | Legacy Celularity | Preferred Stock</t>
        </is>
      </c>
    </row>
    <row r="43">
      <c r="A43" s="3" t="inlineStr">
        <is>
          <t>Stockholders Equity Details [Line Items]</t>
        </is>
      </c>
    </row>
    <row r="44">
      <c r="A44" s="4" t="inlineStr">
        <is>
          <t>Percentage of shares required for voting</t>
        </is>
      </c>
      <c r="G44" s="4" t="inlineStr">
        <is>
          <t>50.00%</t>
        </is>
      </c>
    </row>
    <row r="45">
      <c r="A45" s="4" t="inlineStr">
        <is>
          <t>Gross proceeds | $</t>
        </is>
      </c>
      <c r="G45" s="6" t="n">
        <v>50000000</v>
      </c>
    </row>
    <row r="46">
      <c r="A46" s="4" t="inlineStr">
        <is>
          <t>Conversion price per share of common stock | $ / shares</t>
        </is>
      </c>
      <c r="G46" s="8" t="n">
        <v>9.41</v>
      </c>
    </row>
    <row r="47">
      <c r="A47" s="4" t="inlineStr">
        <is>
          <t>Class A Common Stock</t>
        </is>
      </c>
    </row>
    <row r="48">
      <c r="A48" s="3" t="inlineStr">
        <is>
          <t>Stockholders Equity Details [Line Items]</t>
        </is>
      </c>
    </row>
    <row r="49">
      <c r="A49" s="4" t="inlineStr">
        <is>
          <t>Common stock, shares authorized</t>
        </is>
      </c>
      <c r="G49" s="5" t="n">
        <v>730000000</v>
      </c>
    </row>
    <row r="50">
      <c r="A50" s="4" t="inlineStr">
        <is>
          <t>Common stock, par value (in Dollars per share) | $ / shares</t>
        </is>
      </c>
      <c r="G50" s="7" t="n">
        <v>0.0001</v>
      </c>
      <c r="K50" s="9" t="n">
        <v>0.0001</v>
      </c>
    </row>
    <row r="51">
      <c r="A51" s="4" t="inlineStr">
        <is>
          <t>Warrants outstanding</t>
        </is>
      </c>
      <c r="G51" s="5" t="n">
        <v>42686195</v>
      </c>
    </row>
    <row r="52">
      <c r="A52" s="4" t="inlineStr">
        <is>
          <t>Redeemable Convertible Preferred Stock</t>
        </is>
      </c>
    </row>
    <row r="53">
      <c r="A53" s="3" t="inlineStr">
        <is>
          <t>Stockholders Equity Details [Line Items]</t>
        </is>
      </c>
    </row>
    <row r="54">
      <c r="A54" s="4" t="inlineStr">
        <is>
          <t>Temporary equity, shares undesignated</t>
        </is>
      </c>
      <c r="I54" s="5" t="n">
        <v>0</v>
      </c>
    </row>
    <row r="55">
      <c r="A55" s="4" t="inlineStr">
        <is>
          <t>Redeemable Convertible Preferred Stock | Legacy Celularity</t>
        </is>
      </c>
    </row>
    <row r="56">
      <c r="A56" s="3" t="inlineStr">
        <is>
          <t>Stockholders Equity Details [Line Items]</t>
        </is>
      </c>
    </row>
    <row r="57">
      <c r="A57" s="4" t="inlineStr">
        <is>
          <t>Warrants to purchase redeemable convertible preferred stock, shares authorized</t>
        </is>
      </c>
      <c r="I57" s="5" t="n">
        <v>116526341</v>
      </c>
    </row>
    <row r="58">
      <c r="A58" s="4" t="inlineStr">
        <is>
          <t>Redeemable convertible preferred stock, par value (in Dollars per share) | $ / shares</t>
        </is>
      </c>
      <c r="I58" s="7" t="n">
        <v>0.0001</v>
      </c>
    </row>
    <row r="59">
      <c r="A59" s="4" t="inlineStr">
        <is>
          <t>Series B Redeemable Convertible Preferred Stock</t>
        </is>
      </c>
    </row>
    <row r="60">
      <c r="A60" s="3" t="inlineStr">
        <is>
          <t>Stockholders Equity Details [Line Items]</t>
        </is>
      </c>
    </row>
    <row r="61">
      <c r="A61" s="4" t="inlineStr">
        <is>
          <t>Warrants to purchase redeemable convertible preferred stock, shares authorized</t>
        </is>
      </c>
      <c r="G61" s="5" t="n">
        <v>0</v>
      </c>
      <c r="I61" s="5" t="n">
        <v>75088327</v>
      </c>
    </row>
    <row r="62">
      <c r="A62" s="4" t="inlineStr">
        <is>
          <t>Redeemable convertible preferred stock, par value (in Dollars per share) | $ / shares</t>
        </is>
      </c>
      <c r="G62" s="7" t="n">
        <v>0.0001</v>
      </c>
      <c r="I62" s="7" t="n">
        <v>0.0001</v>
      </c>
    </row>
    <row r="63">
      <c r="A63" s="4" t="inlineStr">
        <is>
          <t>Redeemable convertible preferred stock, shares issued</t>
        </is>
      </c>
      <c r="G63" s="5" t="n">
        <v>0</v>
      </c>
      <c r="I63" s="5" t="n">
        <v>41205482</v>
      </c>
    </row>
    <row r="64">
      <c r="A64" s="4" t="inlineStr">
        <is>
          <t>Series B Redeemable Convertible Preferred Stock | Legacy Celularity</t>
        </is>
      </c>
    </row>
    <row r="65">
      <c r="A65" s="3" t="inlineStr">
        <is>
          <t>Stockholders Equity Details [Line Items]</t>
        </is>
      </c>
    </row>
    <row r="66">
      <c r="A66" s="4" t="inlineStr">
        <is>
          <t>Purchase price | $ / shares</t>
        </is>
      </c>
      <c r="G66" s="8" t="n">
        <v>7.53</v>
      </c>
    </row>
    <row r="67">
      <c r="A67" s="4" t="inlineStr">
        <is>
          <t>Series B Redeemable Convertible Preferred Stock | Legacy Celularity | Dragasac Warrant</t>
        </is>
      </c>
    </row>
    <row r="68">
      <c r="A68" s="3" t="inlineStr">
        <is>
          <t>Stockholders Equity Details [Line Items]</t>
        </is>
      </c>
    </row>
    <row r="69">
      <c r="A69" s="4" t="inlineStr">
        <is>
          <t>Warrants outstanding to purchase shares of common stock</t>
        </is>
      </c>
      <c r="D69" s="5" t="n">
        <v>6529818</v>
      </c>
      <c r="E69" s="5" t="n">
        <v>3431223</v>
      </c>
      <c r="F69" s="5" t="n">
        <v>6640695</v>
      </c>
      <c r="O69" s="5" t="n">
        <v>16601736</v>
      </c>
    </row>
    <row r="70">
      <c r="A70" s="4" t="inlineStr">
        <is>
          <t>Exercise price of warrant | $ / shares</t>
        </is>
      </c>
      <c r="D70" s="8" t="n">
        <v>6.77</v>
      </c>
      <c r="E70" s="8" t="n">
        <v>7.29</v>
      </c>
      <c r="F70" s="8" t="n">
        <v>7.53</v>
      </c>
      <c r="O70" s="8" t="n">
        <v>7.53</v>
      </c>
    </row>
    <row r="71">
      <c r="A71" s="4" t="inlineStr">
        <is>
          <t>Gross proceeds from warrants exercised | $</t>
        </is>
      </c>
      <c r="D71" s="6" t="n">
        <v>44178000</v>
      </c>
      <c r="E71" s="6" t="n">
        <v>25000000</v>
      </c>
      <c r="F71" s="6" t="n">
        <v>50000000</v>
      </c>
    </row>
    <row r="72">
      <c r="A72" s="4" t="inlineStr">
        <is>
          <t>Series B Redeemable Convertible Preferred Stock | Legacy Celularity | Amended and Restated Dragasac Warrant</t>
        </is>
      </c>
    </row>
    <row r="73">
      <c r="A73" s="3" t="inlineStr">
        <is>
          <t>Stockholders Equity Details [Line Items]</t>
        </is>
      </c>
    </row>
    <row r="74">
      <c r="A74" s="4" t="inlineStr">
        <is>
          <t>Warrants outstanding to purchase shares of common stock</t>
        </is>
      </c>
      <c r="N74" s="5" t="n">
        <v>3431223</v>
      </c>
    </row>
    <row r="75">
      <c r="A75" s="4" t="inlineStr">
        <is>
          <t>Exercise price of warrant | $ / shares</t>
        </is>
      </c>
      <c r="N75" s="8" t="n">
        <v>7.29</v>
      </c>
    </row>
    <row r="76">
      <c r="A76" s="4" t="inlineStr">
        <is>
          <t>Series B Redeemable Convertible Preferred Stock | Legacy Celularity | Amended Dragasac Warrant</t>
        </is>
      </c>
    </row>
    <row r="77">
      <c r="A77" s="3" t="inlineStr">
        <is>
          <t>Stockholders Equity Details [Line Items]</t>
        </is>
      </c>
    </row>
    <row r="78">
      <c r="A78" s="4" t="inlineStr">
        <is>
          <t>Warrants outstanding to purchase shares of common stock</t>
        </is>
      </c>
      <c r="M78" s="5" t="n">
        <v>6529818</v>
      </c>
    </row>
    <row r="79">
      <c r="A79" s="4" t="inlineStr">
        <is>
          <t>Exercise price of warrant | $ / shares</t>
        </is>
      </c>
      <c r="M79" s="8" t="n">
        <v>6.77</v>
      </c>
    </row>
    <row r="80">
      <c r="A80" s="4" t="inlineStr">
        <is>
          <t>Series B Redeemable Convertible Preferred Stock | Legacy Celularity | Series B Preferred Stock Purchase Agreement [Member]</t>
        </is>
      </c>
    </row>
    <row r="81">
      <c r="A81" s="3" t="inlineStr">
        <is>
          <t>Stockholders Equity Details [Line Items]</t>
        </is>
      </c>
    </row>
    <row r="82">
      <c r="A82" s="4" t="inlineStr">
        <is>
          <t>Warrants to purchase redeemable convertible preferred stock, shares authorized</t>
        </is>
      </c>
      <c r="B82" s="5" t="n">
        <v>13281386</v>
      </c>
    </row>
    <row r="83">
      <c r="A83" s="4" t="inlineStr">
        <is>
          <t>Redeemable convertible preferred stock, shares issued</t>
        </is>
      </c>
      <c r="B83" s="5" t="n">
        <v>13620063</v>
      </c>
    </row>
    <row r="84">
      <c r="A84" s="4" t="inlineStr">
        <is>
          <t>Proceeds from the issuance of equity and warrants | $</t>
        </is>
      </c>
      <c r="B84" s="6" t="n">
        <v>84596000</v>
      </c>
    </row>
    <row r="85">
      <c r="A85" s="4" t="inlineStr">
        <is>
          <t>Series B Redeemable Convertible Preferred Stock | Legacy Celularity | Warrants | Series B Preferred Stock Purchase Agreement [Member]</t>
        </is>
      </c>
    </row>
    <row r="86">
      <c r="A86" s="3" t="inlineStr">
        <is>
          <t>Stockholders Equity Details [Line Items]</t>
        </is>
      </c>
    </row>
    <row r="87">
      <c r="A87" s="4" t="inlineStr">
        <is>
          <t>Proceeds from the issuance of equity and warrants | $</t>
        </is>
      </c>
      <c r="B87" s="6" t="n">
        <v>102550000</v>
      </c>
    </row>
    <row r="88">
      <c r="A88" s="4" t="inlineStr">
        <is>
          <t>Series B Preferred Stock Purchase Agreement [Member] | Minimum | Legacy Celularity</t>
        </is>
      </c>
    </row>
    <row r="89">
      <c r="A89" s="3" t="inlineStr">
        <is>
          <t>Stockholders Equity Details [Line Items]</t>
        </is>
      </c>
    </row>
    <row r="90">
      <c r="A90" s="4" t="inlineStr">
        <is>
          <t>Number of shares required to be outstanding for voting</t>
        </is>
      </c>
      <c r="G90" s="5" t="n">
        <v>5000000</v>
      </c>
    </row>
    <row r="91">
      <c r="A91" s="4" t="inlineStr">
        <is>
          <t>Series A Redeemable Convertible Preferred Stock</t>
        </is>
      </c>
    </row>
    <row r="92">
      <c r="A92" s="3" t="inlineStr">
        <is>
          <t>Stockholders Equity Details [Line Items]</t>
        </is>
      </c>
    </row>
    <row r="93">
      <c r="A93" s="4" t="inlineStr">
        <is>
          <t>Warrants to purchase redeemable convertible preferred stock, shares authorized</t>
        </is>
      </c>
      <c r="G93" s="5" t="n">
        <v>0</v>
      </c>
      <c r="I93" s="5" t="n">
        <v>29484740</v>
      </c>
    </row>
    <row r="94">
      <c r="A94" s="4" t="inlineStr">
        <is>
          <t>Redeemable convertible preferred stock, par value (in Dollars per share) | $ / shares</t>
        </is>
      </c>
      <c r="G94" s="7" t="n">
        <v>0.0001</v>
      </c>
      <c r="I94" s="7" t="n">
        <v>0.0001</v>
      </c>
    </row>
    <row r="95">
      <c r="A95" s="4" t="inlineStr">
        <is>
          <t>Redeemable convertible preferred stock, shares issued</t>
        </is>
      </c>
      <c r="G95" s="5" t="n">
        <v>0</v>
      </c>
      <c r="I95" s="5" t="n">
        <v>29484740</v>
      </c>
    </row>
    <row r="96">
      <c r="A96" s="4" t="inlineStr">
        <is>
          <t>Series A Redeemable Convertible Preferred Stock | Legacy Celularity</t>
        </is>
      </c>
    </row>
    <row r="97">
      <c r="A97" s="3" t="inlineStr">
        <is>
          <t>Stockholders Equity Details [Line Items]</t>
        </is>
      </c>
    </row>
    <row r="98">
      <c r="A98" s="4" t="inlineStr">
        <is>
          <t>Purchase price | $ / shares</t>
        </is>
      </c>
      <c r="G98" s="8" t="n">
        <v>6.27</v>
      </c>
    </row>
    <row r="99">
      <c r="A99" s="4" t="inlineStr">
        <is>
          <t>Series X Redeemable Convertible Preferred Stock</t>
        </is>
      </c>
    </row>
    <row r="100">
      <c r="A100" s="3" t="inlineStr">
        <is>
          <t>Stockholders Equity Details [Line Items]</t>
        </is>
      </c>
    </row>
    <row r="101">
      <c r="A101" s="4" t="inlineStr">
        <is>
          <t>Warrants to purchase redeemable convertible preferred stock, shares authorized</t>
        </is>
      </c>
      <c r="G101" s="5" t="n">
        <v>0</v>
      </c>
      <c r="I101" s="5" t="n">
        <v>11953274</v>
      </c>
    </row>
    <row r="102">
      <c r="A102" s="4" t="inlineStr">
        <is>
          <t>Redeemable convertible preferred stock, par value (in Dollars per share) | $ / shares</t>
        </is>
      </c>
      <c r="G102" s="7" t="n">
        <v>0.0001</v>
      </c>
      <c r="I102" s="7" t="n">
        <v>0.0001</v>
      </c>
    </row>
    <row r="103">
      <c r="A103" s="4" t="inlineStr">
        <is>
          <t>Redeemable convertible preferred stock, shares issued</t>
        </is>
      </c>
      <c r="G103" s="5" t="n">
        <v>0</v>
      </c>
      <c r="I103" s="5" t="n">
        <v>11953274</v>
      </c>
    </row>
    <row r="104">
      <c r="A104" s="4" t="inlineStr">
        <is>
          <t>Series X Redeemable Convertible Preferred Stock | Legacy Celularity</t>
        </is>
      </c>
    </row>
    <row r="105">
      <c r="A105" s="3" t="inlineStr">
        <is>
          <t>Stockholders Equity Details [Line Items]</t>
        </is>
      </c>
    </row>
    <row r="106">
      <c r="A106" s="4" t="inlineStr">
        <is>
          <t>Purchase price | $ / shares</t>
        </is>
      </c>
      <c r="G106" s="8" t="n">
        <v>6.27</v>
      </c>
    </row>
    <row r="107">
      <c r="A107" s="4" t="inlineStr">
        <is>
          <t>Series B Preferred Stock</t>
        </is>
      </c>
    </row>
    <row r="108">
      <c r="A108" s="3" t="inlineStr">
        <is>
          <t>Stockholders Equity Details [Line Items]</t>
        </is>
      </c>
    </row>
    <row r="109">
      <c r="A109" s="4" t="inlineStr">
        <is>
          <t>Exercise price of warrant | $ / shares</t>
        </is>
      </c>
      <c r="G109" s="8" t="n">
        <v>7.53</v>
      </c>
      <c r="I109" s="8" t="n">
        <v>7.53</v>
      </c>
      <c r="J109" s="4" t="inlineStr">
        <is>
          <t>[1]</t>
        </is>
      </c>
      <c r="K109" s="8" t="n">
        <v>7.53</v>
      </c>
      <c r="L109" s="4" t="inlineStr">
        <is>
          <t>[1]</t>
        </is>
      </c>
    </row>
    <row r="110">
      <c r="A110" s="4" t="inlineStr">
        <is>
          <t>Series B Preferred Stock | Legacy Celularity | Investors [Member]</t>
        </is>
      </c>
    </row>
    <row r="111">
      <c r="A111" s="3" t="inlineStr">
        <is>
          <t>Stockholders Equity Details [Line Items]</t>
        </is>
      </c>
    </row>
    <row r="112">
      <c r="A112" s="4" t="inlineStr">
        <is>
          <t>Exercise price of warrant | $ / shares</t>
        </is>
      </c>
      <c r="B112" s="8" t="n">
        <v>7.53</v>
      </c>
    </row>
    <row r="113">
      <c r="A113" s="4" t="inlineStr">
        <is>
          <t>Aggregate of shares</t>
        </is>
      </c>
      <c r="B113" s="5" t="n">
        <v>13620063</v>
      </c>
    </row>
    <row r="114">
      <c r="A114" s="4" t="inlineStr">
        <is>
          <t>Number of warrants issued to the investors</t>
        </is>
      </c>
      <c r="B114" s="5" t="n">
        <v>13281386</v>
      </c>
    </row>
    <row r="115">
      <c r="A115" s="4" t="inlineStr">
        <is>
          <t>Series B Preferred Stock | Legacy Celularity | Dragasac Warrant</t>
        </is>
      </c>
    </row>
    <row r="116">
      <c r="A116" s="3" t="inlineStr">
        <is>
          <t>Stockholders Equity Details [Line Items]</t>
        </is>
      </c>
    </row>
    <row r="117">
      <c r="A117" s="4" t="inlineStr">
        <is>
          <t>Exercise price of warrant | $ / shares</t>
        </is>
      </c>
      <c r="C117" s="8" t="n">
        <v>6.77</v>
      </c>
    </row>
    <row r="118">
      <c r="A118" s="4" t="inlineStr">
        <is>
          <t>Aggregate number of shares issued</t>
        </is>
      </c>
      <c r="C118" s="5" t="n">
        <v>6529818</v>
      </c>
    </row>
    <row r="119">
      <c r="A119" s="4" t="inlineStr">
        <is>
          <t>Warrants per share, percentage</t>
        </is>
      </c>
      <c r="C119" s="4" t="inlineStr">
        <is>
          <t>80.00%</t>
        </is>
      </c>
    </row>
    <row r="120">
      <c r="A120" s="4" t="inlineStr">
        <is>
          <t>(Income) expense related to warrant liabilities | $</t>
        </is>
      </c>
      <c r="C120" s="6" t="n">
        <v>11988</v>
      </c>
    </row>
    <row r="121">
      <c r="A121" s="4" t="inlineStr">
        <is>
          <t>Series B Preferred Stock | Legacy Celularity | Warrants | Investors [Member]</t>
        </is>
      </c>
    </row>
    <row r="122">
      <c r="A122" s="3" t="inlineStr">
        <is>
          <t>Stockholders Equity Details [Line Items]</t>
        </is>
      </c>
    </row>
    <row r="123">
      <c r="A123" s="4" t="inlineStr">
        <is>
          <t>Proceeds from the issuance of equity and warrants | $</t>
        </is>
      </c>
      <c r="B123" s="6" t="n">
        <v>102550000</v>
      </c>
    </row>
    <row r="124"/>
    <row r="125">
      <c r="A125" s="4" t="inlineStr">
        <is>
          <t>[1]</t>
        </is>
      </c>
      <c r="B125" s="4" t="inlineStr">
        <is>
          <t>The warrants are exercisable at a price of $7.53 per share on the first to occur of: (a) the 60-month anniversary of the date of issuance of the warrants, (b) the consummation of an agreement for a public exit event, and (c) the consummation of a change of control</t>
        </is>
      </c>
    </row>
  </sheetData>
  <mergeCells count="4">
    <mergeCell ref="I1:J1"/>
    <mergeCell ref="K1:L1"/>
    <mergeCell ref="A124:O124"/>
    <mergeCell ref="B125:O12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30" customWidth="1" min="2" max="2"/>
  </cols>
  <sheetData>
    <row r="1">
      <c r="A1" s="1" t="inlineStr">
        <is>
          <t>Equity - Summary of the Warrants (Details)</t>
        </is>
      </c>
      <c r="B1" s="2" t="inlineStr">
        <is>
          <t>Sep. 30, 2021$ / sharesshares</t>
        </is>
      </c>
    </row>
    <row r="2">
      <c r="A2" s="3" t="inlineStr">
        <is>
          <t>Stockholders Equity Details [Line Items]</t>
        </is>
      </c>
    </row>
    <row r="3">
      <c r="A3" s="4" t="inlineStr">
        <is>
          <t>Number of shares</t>
        </is>
      </c>
      <c r="B3" s="5" t="n">
        <v>42686195</v>
      </c>
    </row>
    <row r="4">
      <c r="A4" s="4" t="inlineStr">
        <is>
          <t>Dragasac Warrant</t>
        </is>
      </c>
    </row>
    <row r="5">
      <c r="A5" s="3" t="inlineStr">
        <is>
          <t>Stockholders Equity Details [Line Items]</t>
        </is>
      </c>
    </row>
    <row r="6">
      <c r="A6" s="4" t="inlineStr">
        <is>
          <t>Number of shares</t>
        </is>
      </c>
      <c r="B6" s="5" t="n">
        <v>6529818</v>
      </c>
    </row>
    <row r="7">
      <c r="A7" s="4" t="inlineStr">
        <is>
          <t>Exercise price | $ / shares</t>
        </is>
      </c>
      <c r="B7" s="8" t="n">
        <v>6.77</v>
      </c>
    </row>
    <row r="8">
      <c r="A8" s="4" t="inlineStr">
        <is>
          <t>Expiration date</t>
        </is>
      </c>
      <c r="B8" s="4" t="inlineStr">
        <is>
          <t>Mar. 16,
		2025</t>
        </is>
      </c>
    </row>
    <row r="9">
      <c r="A9" s="4" t="inlineStr">
        <is>
          <t>March 2020 Series B Warrants [Member]</t>
        </is>
      </c>
    </row>
    <row r="10">
      <c r="A10" s="3" t="inlineStr">
        <is>
          <t>Stockholders Equity Details [Line Items]</t>
        </is>
      </c>
    </row>
    <row r="11">
      <c r="A11" s="4" t="inlineStr">
        <is>
          <t>Number of shares</t>
        </is>
      </c>
      <c r="B11" s="5" t="n">
        <v>13281386</v>
      </c>
    </row>
    <row r="12">
      <c r="A12" s="4" t="inlineStr">
        <is>
          <t>Exercise price | $ / shares</t>
        </is>
      </c>
      <c r="B12" s="8" t="n">
        <v>7.53</v>
      </c>
    </row>
    <row r="13">
      <c r="A13" s="4" t="inlineStr">
        <is>
          <t>Expiration date</t>
        </is>
      </c>
      <c r="B13" s="4" t="inlineStr">
        <is>
          <t>Mar. 16,
		2025</t>
        </is>
      </c>
    </row>
    <row r="14">
      <c r="A14" s="4" t="inlineStr">
        <is>
          <t>Public Warrants</t>
        </is>
      </c>
    </row>
    <row r="15">
      <c r="A15" s="3" t="inlineStr">
        <is>
          <t>Stockholders Equity Details [Line Items]</t>
        </is>
      </c>
    </row>
    <row r="16">
      <c r="A16" s="4" t="inlineStr">
        <is>
          <t>Number of shares</t>
        </is>
      </c>
      <c r="B16" s="5" t="n">
        <v>14374992</v>
      </c>
    </row>
    <row r="17">
      <c r="A17" s="4" t="inlineStr">
        <is>
          <t>Exercise price | $ / shares</t>
        </is>
      </c>
      <c r="B17" s="8" t="n">
        <v>11.5</v>
      </c>
    </row>
    <row r="18">
      <c r="A18" s="4" t="inlineStr">
        <is>
          <t>Expiration date</t>
        </is>
      </c>
      <c r="B18" s="4" t="inlineStr">
        <is>
          <t>Jul. 16,
		2026</t>
        </is>
      </c>
    </row>
    <row r="19">
      <c r="A19" s="4" t="inlineStr">
        <is>
          <t>Sponsor Warrants [Member]</t>
        </is>
      </c>
    </row>
    <row r="20">
      <c r="A20" s="3" t="inlineStr">
        <is>
          <t>Stockholders Equity Details [Line Items]</t>
        </is>
      </c>
    </row>
    <row r="21">
      <c r="A21" s="4" t="inlineStr">
        <is>
          <t>Number of shares</t>
        </is>
      </c>
      <c r="B21" s="5" t="n">
        <v>8499999</v>
      </c>
    </row>
    <row r="22">
      <c r="A22" s="4" t="inlineStr">
        <is>
          <t>Exercise price | $ / shares</t>
        </is>
      </c>
      <c r="B22" s="8" t="n">
        <v>11.5</v>
      </c>
    </row>
    <row r="23">
      <c r="A23" s="4" t="inlineStr">
        <is>
          <t>Expiration date</t>
        </is>
      </c>
      <c r="B23" s="4" t="inlineStr">
        <is>
          <t>Jul. 16,
		2026</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Equity - Summary of the Warrants (Parenthetical) (Details) - Dragasac Warrant</t>
        </is>
      </c>
      <c r="B1" s="2" t="inlineStr">
        <is>
          <t>9 Months Ended</t>
        </is>
      </c>
    </row>
    <row r="2">
      <c r="B2" s="2" t="inlineStr">
        <is>
          <t>Sep. 30, 2021$ / shares</t>
        </is>
      </c>
    </row>
    <row r="3">
      <c r="A3" s="3" t="inlineStr">
        <is>
          <t>Stockholders Equity Details [Line Items]</t>
        </is>
      </c>
    </row>
    <row r="4">
      <c r="A4" s="4" t="inlineStr">
        <is>
          <t>Exercise price of warrant</t>
        </is>
      </c>
      <c r="B4" s="8" t="n">
        <v>6.77</v>
      </c>
    </row>
    <row r="5">
      <c r="A5" s="4" t="inlineStr">
        <is>
          <t>Class A Common Stock</t>
        </is>
      </c>
    </row>
    <row r="6">
      <c r="A6" s="3" t="inlineStr">
        <is>
          <t>Stockholders Equity Details [Line Items]</t>
        </is>
      </c>
    </row>
    <row r="7">
      <c r="A7" s="4" t="inlineStr">
        <is>
          <t>Exercise price of warrant</t>
        </is>
      </c>
      <c r="B7" s="8" t="n">
        <v>6.77</v>
      </c>
    </row>
    <row r="8">
      <c r="A8" s="4" t="inlineStr">
        <is>
          <t>Warrants per share, percentage</t>
        </is>
      </c>
      <c r="B8" s="4" t="inlineStr">
        <is>
          <t>80.00%</t>
        </is>
      </c>
    </row>
    <row r="9">
      <c r="A9" s="4" t="inlineStr">
        <is>
          <t>Description of exercise price</t>
        </is>
      </c>
      <c r="B9" s="4" t="inlineStr">
        <is>
          <t>The exercise price is the lessor of $6.77 per share or 80% of either (i) the value attributed to one share of Legacy Celularity Series B Preferred Stock upon consummation of a change in control or the closing of a strategic transaction or (ii) the price at which one share of common stock is sold to the public market in an initial public offering.</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80" customWidth="1" min="7" max="7"/>
    <col width="14" customWidth="1" min="8" max="8"/>
    <col width="14" customWidth="1" min="9" max="9"/>
  </cols>
  <sheetData>
    <row r="1">
      <c r="A1" s="1" t="inlineStr">
        <is>
          <t>Stock-Based Compensation - Additional Information (Details) - USD ($) $ / shares in Units, $ in Thousands</t>
        </is>
      </c>
      <c r="B1" s="2" t="inlineStr">
        <is>
          <t>1 Months Ended</t>
        </is>
      </c>
      <c r="D1" s="2" t="inlineStr">
        <is>
          <t>3 Months Ended</t>
        </is>
      </c>
      <c r="G1" s="2" t="inlineStr">
        <is>
          <t>9 Months Ended</t>
        </is>
      </c>
    </row>
    <row r="2">
      <c r="B2" s="2" t="inlineStr">
        <is>
          <t>Sep. 30, 2021</t>
        </is>
      </c>
      <c r="C2" s="2" t="inlineStr">
        <is>
          <t>Mar. 31, 2021</t>
        </is>
      </c>
      <c r="D2" s="2" t="inlineStr">
        <is>
          <t>Sep. 30, 2021</t>
        </is>
      </c>
      <c r="E2" s="2" t="inlineStr">
        <is>
          <t>Jun. 30, 2021</t>
        </is>
      </c>
      <c r="F2" s="2" t="inlineStr">
        <is>
          <t>Sep. 30, 2020</t>
        </is>
      </c>
      <c r="G2" s="2" t="inlineStr">
        <is>
          <t>Sep. 30, 2021</t>
        </is>
      </c>
      <c r="H2" s="2" t="inlineStr">
        <is>
          <t>Sep. 30, 2020</t>
        </is>
      </c>
      <c r="I2" s="2" t="inlineStr">
        <is>
          <t>Jul. 31, 2021</t>
        </is>
      </c>
    </row>
    <row r="3">
      <c r="A3" s="3" t="inlineStr">
        <is>
          <t>Stock Based Compensation Details [Line Items]</t>
        </is>
      </c>
    </row>
    <row r="4">
      <c r="A4" s="4" t="inlineStr">
        <is>
          <t>Expected dividend yield</t>
        </is>
      </c>
      <c r="G4" s="4" t="inlineStr">
        <is>
          <t>0.00%</t>
        </is>
      </c>
    </row>
    <row r="5">
      <c r="A5" s="4" t="inlineStr">
        <is>
          <t>Weighted average grant-date fair value of stock options granted</t>
        </is>
      </c>
      <c r="G5" s="8" t="n">
        <v>4.13</v>
      </c>
    </row>
    <row r="6">
      <c r="A6" s="4" t="inlineStr">
        <is>
          <t>Vested options to acquire shares</t>
        </is>
      </c>
      <c r="C6" s="5" t="n">
        <v>269007</v>
      </c>
      <c r="E6" s="5" t="n">
        <v>2613217</v>
      </c>
    </row>
    <row r="7">
      <c r="A7" s="4" t="inlineStr">
        <is>
          <t>Vested options to acquire per share (in Dollars per share)</t>
        </is>
      </c>
      <c r="C7" s="8" t="n">
        <v>3.83</v>
      </c>
      <c r="E7" s="8" t="n">
        <v>10.21</v>
      </c>
    </row>
    <row r="8">
      <c r="A8" s="4" t="inlineStr">
        <is>
          <t>Stock-based compensation expense recognized</t>
        </is>
      </c>
      <c r="D8" s="6" t="n">
        <v>8880</v>
      </c>
      <c r="E8" s="6" t="n">
        <v>13723</v>
      </c>
      <c r="F8" s="6" t="n">
        <v>1083</v>
      </c>
      <c r="G8" s="6" t="n">
        <v>38077</v>
      </c>
      <c r="H8" s="6" t="n">
        <v>3355</v>
      </c>
    </row>
    <row r="9">
      <c r="A9" s="4" t="inlineStr">
        <is>
          <t>Aggregate intrinsic value, stock option exercised</t>
        </is>
      </c>
      <c r="G9" s="5" t="n">
        <v>3170</v>
      </c>
    </row>
    <row r="10">
      <c r="A10" s="4" t="inlineStr">
        <is>
          <t>Unrecognized compensation cost for options issued (in Dollars)</t>
        </is>
      </c>
      <c r="B10" s="6" t="n">
        <v>15734</v>
      </c>
      <c r="D10" s="5" t="n">
        <v>15734</v>
      </c>
      <c r="G10" s="6" t="n">
        <v>15734</v>
      </c>
    </row>
    <row r="11">
      <c r="A11" s="4" t="inlineStr">
        <is>
          <t>Estimated weighted-average amortization period</t>
        </is>
      </c>
      <c r="G11" s="4" t="inlineStr">
        <is>
          <t>3 years 4 months 24 days</t>
        </is>
      </c>
    </row>
    <row r="12">
      <c r="A12" s="4" t="inlineStr">
        <is>
          <t>Expected volatility</t>
        </is>
      </c>
      <c r="G12" s="4" t="inlineStr">
        <is>
          <t>80.40%</t>
        </is>
      </c>
    </row>
    <row r="13">
      <c r="A13" s="4" t="inlineStr">
        <is>
          <t>Awards with Service Conditions</t>
        </is>
      </c>
    </row>
    <row r="14">
      <c r="A14" s="3" t="inlineStr">
        <is>
          <t>Stock Based Compensation Details [Line Items]</t>
        </is>
      </c>
    </row>
    <row r="15">
      <c r="A15" s="4" t="inlineStr">
        <is>
          <t>Options vesting period</t>
        </is>
      </c>
      <c r="B15" s="4" t="inlineStr">
        <is>
          <t>4 years</t>
        </is>
      </c>
    </row>
    <row r="16">
      <c r="A16" s="4" t="inlineStr">
        <is>
          <t>Vested options to acquire shares</t>
        </is>
      </c>
      <c r="B16" s="5" t="n">
        <v>3766107</v>
      </c>
    </row>
    <row r="17">
      <c r="A17" s="4" t="inlineStr">
        <is>
          <t>Vested options to acquire per share (in Dollars per share)</t>
        </is>
      </c>
      <c r="B17" s="8" t="n">
        <v>10.23</v>
      </c>
    </row>
    <row r="18">
      <c r="A18" s="4" t="inlineStr">
        <is>
          <t>Stock-based compensation expense recognized</t>
        </is>
      </c>
      <c r="D18" s="5" t="n">
        <v>7186</v>
      </c>
    </row>
    <row r="19">
      <c r="A19" s="4" t="inlineStr">
        <is>
          <t>Vesting percentage on closing date</t>
        </is>
      </c>
      <c r="B19" s="4" t="inlineStr">
        <is>
          <t>50.00%</t>
        </is>
      </c>
    </row>
    <row r="20">
      <c r="A20" s="4" t="inlineStr">
        <is>
          <t>Vesting percentage over four years</t>
        </is>
      </c>
      <c r="B20" s="4" t="inlineStr">
        <is>
          <t>50.00%</t>
        </is>
      </c>
    </row>
    <row r="21">
      <c r="A21" s="4" t="inlineStr">
        <is>
          <t>Awards with Market Conditions</t>
        </is>
      </c>
    </row>
    <row r="22">
      <c r="A22" s="3" t="inlineStr">
        <is>
          <t>Stock Based Compensation Details [Line Items]</t>
        </is>
      </c>
    </row>
    <row r="23">
      <c r="A23" s="4" t="inlineStr">
        <is>
          <t>Vested options to acquire shares</t>
        </is>
      </c>
      <c r="B23" s="5" t="n">
        <v>2469282</v>
      </c>
    </row>
    <row r="24">
      <c r="A24" s="4" t="inlineStr">
        <is>
          <t>Vested options to acquire per share (in Dollars per share)</t>
        </is>
      </c>
      <c r="B24" s="8" t="n">
        <v>6.32</v>
      </c>
    </row>
    <row r="25">
      <c r="A25" s="4" t="inlineStr">
        <is>
          <t>Stock-based compensation expense recognized</t>
        </is>
      </c>
      <c r="D25" s="5" t="n">
        <v>72</v>
      </c>
      <c r="G25" s="6" t="n">
        <v>72</v>
      </c>
    </row>
    <row r="26">
      <c r="A26" s="4" t="inlineStr">
        <is>
          <t>Unrecognized compensation cost for options issued (in Dollars)</t>
        </is>
      </c>
      <c r="B26" s="6" t="n">
        <v>6941</v>
      </c>
      <c r="D26" s="6" t="n">
        <v>6941</v>
      </c>
      <c r="G26" s="6" t="n">
        <v>6941</v>
      </c>
    </row>
    <row r="27">
      <c r="A27" s="4" t="inlineStr">
        <is>
          <t>Estimated weighted-average amortization period</t>
        </is>
      </c>
      <c r="B27" s="4" t="inlineStr">
        <is>
          <t>4 years</t>
        </is>
      </c>
      <c r="G27" s="4" t="inlineStr">
        <is>
          <t>3 years 11 months 15 days</t>
        </is>
      </c>
    </row>
    <row r="28">
      <c r="A28" s="4" t="inlineStr">
        <is>
          <t>Vesting description</t>
        </is>
      </c>
      <c r="G28" s="4" t="inlineStr">
        <is>
          <t>vest in up to five equal installments in respect of achieving certain share price targets between the third and fourth anniversary of the effective date</t>
        </is>
      </c>
    </row>
    <row r="29">
      <c r="A29" s="4" t="inlineStr">
        <is>
          <t>Expected volatility</t>
        </is>
      </c>
      <c r="B29" s="4" t="inlineStr">
        <is>
          <t>75.00%</t>
        </is>
      </c>
    </row>
    <row r="30">
      <c r="A30" s="4" t="inlineStr">
        <is>
          <t>Closing price</t>
        </is>
      </c>
      <c r="B30" s="8" t="n">
        <v>6.32</v>
      </c>
      <c r="D30" s="8" t="n">
        <v>6.32</v>
      </c>
      <c r="G30" s="8" t="n">
        <v>6.32</v>
      </c>
    </row>
    <row r="31">
      <c r="A31" s="4" t="inlineStr">
        <is>
          <t>Estimated fair value</t>
        </is>
      </c>
      <c r="B31" s="5" t="n">
        <v>7013</v>
      </c>
      <c r="D31" s="5" t="n">
        <v>7013</v>
      </c>
      <c r="G31" s="5" t="n">
        <v>7013</v>
      </c>
    </row>
    <row r="32">
      <c r="A32" s="4" t="inlineStr">
        <is>
          <t>Research and Development Expense</t>
        </is>
      </c>
    </row>
    <row r="33">
      <c r="A33" s="3" t="inlineStr">
        <is>
          <t>Stock Based Compensation Details [Line Items]</t>
        </is>
      </c>
    </row>
    <row r="34">
      <c r="A34" s="4" t="inlineStr">
        <is>
          <t>Stock-based compensation expense recognized</t>
        </is>
      </c>
      <c r="D34" s="6" t="n">
        <v>2682</v>
      </c>
      <c r="E34" s="5" t="n">
        <v>6861</v>
      </c>
      <c r="F34" s="5" t="n">
        <v>426</v>
      </c>
      <c r="G34" s="6" t="n">
        <v>10345</v>
      </c>
      <c r="H34" s="5" t="n">
        <v>1000</v>
      </c>
    </row>
    <row r="35">
      <c r="A35" s="4" t="inlineStr">
        <is>
          <t>Research and Development Expense | Awards with Service Conditions</t>
        </is>
      </c>
    </row>
    <row r="36">
      <c r="A36" s="3" t="inlineStr">
        <is>
          <t>Stock Based Compensation Details [Line Items]</t>
        </is>
      </c>
    </row>
    <row r="37">
      <c r="A37" s="4" t="inlineStr">
        <is>
          <t>Stock-based compensation expense recognized</t>
        </is>
      </c>
      <c r="D37" s="5" t="n">
        <v>3388</v>
      </c>
    </row>
    <row r="38">
      <c r="A38" s="4" t="inlineStr">
        <is>
          <t>Selling, General and Administrative Expense</t>
        </is>
      </c>
    </row>
    <row r="39">
      <c r="A39" s="3" t="inlineStr">
        <is>
          <t>Stock Based Compensation Details [Line Items]</t>
        </is>
      </c>
    </row>
    <row r="40">
      <c r="A40" s="4" t="inlineStr">
        <is>
          <t>Stock-based compensation expense recognized</t>
        </is>
      </c>
      <c r="D40" s="5" t="n">
        <v>6186</v>
      </c>
      <c r="E40" s="6" t="n">
        <v>6862</v>
      </c>
      <c r="F40" s="6" t="n">
        <v>644</v>
      </c>
      <c r="G40" s="6" t="n">
        <v>27688</v>
      </c>
      <c r="H40" s="6" t="n">
        <v>2302</v>
      </c>
    </row>
    <row r="41">
      <c r="A41" s="4" t="inlineStr">
        <is>
          <t>Selling, General and Administrative Expense | Awards with Service Conditions</t>
        </is>
      </c>
    </row>
    <row r="42">
      <c r="A42" s="3" t="inlineStr">
        <is>
          <t>Stock Based Compensation Details [Line Items]</t>
        </is>
      </c>
    </row>
    <row r="43">
      <c r="A43" s="4" t="inlineStr">
        <is>
          <t>Stock-based compensation expense recognized</t>
        </is>
      </c>
      <c r="D43" s="6" t="n">
        <v>3798</v>
      </c>
    </row>
    <row r="44">
      <c r="A44" s="4" t="inlineStr">
        <is>
          <t>2021 Plan</t>
        </is>
      </c>
    </row>
    <row r="45">
      <c r="A45" s="3" t="inlineStr">
        <is>
          <t>Stock Based Compensation Details [Line Items]</t>
        </is>
      </c>
    </row>
    <row r="46">
      <c r="A46" s="4" t="inlineStr">
        <is>
          <t>Percentage of shares issued from outstanding capital stock, maximum</t>
        </is>
      </c>
      <c r="G46" s="4" t="inlineStr">
        <is>
          <t>4.00%</t>
        </is>
      </c>
    </row>
    <row r="47">
      <c r="A47" s="4" t="inlineStr">
        <is>
          <t>Number of shares issued for future issuance automatic increase period</t>
        </is>
      </c>
      <c r="G47" s="4" t="inlineStr">
        <is>
          <t>10 years</t>
        </is>
      </c>
    </row>
    <row r="48">
      <c r="A48" s="4" t="inlineStr">
        <is>
          <t>2021 Plan | Class A Common Stock</t>
        </is>
      </c>
    </row>
    <row r="49">
      <c r="A49" s="3" t="inlineStr">
        <is>
          <t>Stock Based Compensation Details [Line Items]</t>
        </is>
      </c>
    </row>
    <row r="50">
      <c r="A50" s="4" t="inlineStr">
        <is>
          <t>Number of shares reserved for issuance</t>
        </is>
      </c>
      <c r="I50" s="5" t="n">
        <v>20915283</v>
      </c>
    </row>
    <row r="51">
      <c r="A51" s="4" t="inlineStr">
        <is>
          <t>Number of shares remaining available for future grant</t>
        </is>
      </c>
      <c r="B51" s="5" t="n">
        <v>14018435</v>
      </c>
      <c r="D51" s="5" t="n">
        <v>14018435</v>
      </c>
      <c r="G51" s="5" t="n">
        <v>14018435</v>
      </c>
    </row>
    <row r="52">
      <c r="A52" s="4" t="inlineStr">
        <is>
          <t>2017 Plan</t>
        </is>
      </c>
    </row>
    <row r="53">
      <c r="A53" s="3" t="inlineStr">
        <is>
          <t>Stock Based Compensation Details [Line Items]</t>
        </is>
      </c>
    </row>
    <row r="54">
      <c r="A54" s="4" t="inlineStr">
        <is>
          <t>Number of shares remaining available for future grant</t>
        </is>
      </c>
      <c r="B54" s="5" t="n">
        <v>32342049</v>
      </c>
      <c r="D54" s="5" t="n">
        <v>32342049</v>
      </c>
      <c r="G54" s="5" t="n">
        <v>32342049</v>
      </c>
    </row>
    <row r="55">
      <c r="A55" s="4" t="inlineStr">
        <is>
          <t>Percentage of fair market value</t>
        </is>
      </c>
      <c r="G55" s="4" t="inlineStr">
        <is>
          <t>100.00%</t>
        </is>
      </c>
    </row>
    <row r="56">
      <c r="A56" s="4" t="inlineStr">
        <is>
          <t>2017 Plan | Maximum</t>
        </is>
      </c>
    </row>
    <row r="57">
      <c r="A57" s="3" t="inlineStr">
        <is>
          <t>Stock Based Compensation Details [Line Items]</t>
        </is>
      </c>
    </row>
    <row r="58">
      <c r="A58" s="4" t="inlineStr">
        <is>
          <t>Stock option, expiration period</t>
        </is>
      </c>
      <c r="G58" s="4" t="inlineStr">
        <is>
          <t>10 years</t>
        </is>
      </c>
    </row>
    <row r="59">
      <c r="A59" s="4" t="inlineStr">
        <is>
          <t>Options vesting period</t>
        </is>
      </c>
      <c r="G59" s="4" t="inlineStr">
        <is>
          <t>4 years</t>
        </is>
      </c>
    </row>
    <row r="60">
      <c r="A60" s="4" t="inlineStr">
        <is>
          <t>2017 Plan | Minimum</t>
        </is>
      </c>
    </row>
    <row r="61">
      <c r="A61" s="3" t="inlineStr">
        <is>
          <t>Stock Based Compensation Details [Line Items]</t>
        </is>
      </c>
    </row>
    <row r="62">
      <c r="A62" s="4" t="inlineStr">
        <is>
          <t>Options vesting period</t>
        </is>
      </c>
      <c r="G62" s="4" t="inlineStr">
        <is>
          <t>3 years</t>
        </is>
      </c>
    </row>
  </sheetData>
  <mergeCells count="4">
    <mergeCell ref="A1:A2"/>
    <mergeCell ref="B1:C1"/>
    <mergeCell ref="D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1</t>
        </is>
      </c>
    </row>
    <row r="3">
      <c r="A3" s="3" t="inlineStr">
        <is>
          <t>Accounting Policies [Abstract]</t>
        </is>
      </c>
    </row>
    <row r="4">
      <c r="A4" s="4" t="inlineStr">
        <is>
          <t>Nature of Business and Basis of Presentation</t>
        </is>
      </c>
      <c r="B4" s="4" t="inlineStr">
        <is>
          <t>1. Nature of Business and Basis of Presentation Celularity Inc., (“Celularity” or the “Company”), formerly known as GX Acquisition Corp. (“GX”), was a blank check company incorporated in Delaware on August 24, 2018. The Company was formed for the purpose of effectuating a merger, capital stock exchange, asset acquisition, stock purchase, reorganization or other similar business combination with one or more businesses. On July 16, 2021 (the “Closing Date”), the Company consummated the previously announced merger pursuant to the Merger Agreement and Plan of Reorganization, dated January 8, 2021 (the “Merger Agreement”), by and among GX, Alpha First Merger Sub, Inc., a Delaware corporation and a direct, wholly owned subsidiary of GX (“First Merger Sub”), Celularity LLC (f/k/a Alpha Second Merger Sub LLC), a Delaware limited liability company and a direct, wholly owned subsidiary of GX (“Second Merger Sub”), and the entity formerly known as Celularity Inc., incorporated under the laws of the state of Delaware on August 29, 2016 (“Legacy Celularity”). Upon completion of the merger transaction GX changed its name to Celularity Inc. The business combination was accounted for as a reverse recapitalization in conformity with accounting principles generally accepted in the United States (see Note 3). Reported shares and earnings per share available to holders of the Company’s common stock, prior to the business combination, have been retroactively restated as shares reflecting the exchange ratio established in the business combination (1.00 share of Legacy Celularity for approximately 0.7686 shares of Celularity). Description of Business Celularity is a clinical-stage biotechnology company leading the next evolution in cellular medicine by developing off-the-shelf placental-derived allogeneic T cells engineered with chimeric antigen receptor (“CAR”) T cells, natural killer (“NK”) cells and mesenchymal-like adherent stromal cells (“ASCs”), targeting indications across cancer, infectious and degenerative diseases. Celularity is headquartered in Florham Park, NJ. Legacy Celularity acquired Anthrogenesis Corporation (“Anthrogenesis”) in August 2017 from Celgene Corporation (“Celgene”), a global biotechnology company that merged with Bristol Myers Squibb Company. Previously, Anthrogenesis operated as Celgene Cellular Therapeutics, Celgene’s cell therapy division. Celularity currently has four active clinical trials and plans to submit two additional investigational new drug (“IND”) applications in 2021. The Celularity IMPACT platform capitalizes on the benefits of placenta-derived cells to target multiple diseases, and provides seamless integration, from bio sourcing through manufacturing cryopreserved and packaged allogeneic cells at its purpose-built U.S.-based 150,000 square foot facility. Celularity’s placental-derived cells are allogeneic, meaning they are intended for use in any patient, as compared to autologous cells, which are derived from an individual patient for that patient’s use. From a single source material, the postpartum human placenta, Celularity derives four allogeneic cell types: T cells, unmodified NK cells, genetically-modified NK cells and ASCs, which have resulted in four key cell therapeutic programs: CyCART-19, CYNK-001, CYNK-101 and APPL-001, focused on six initial indications. CyCART-19 is a placental-derived CAR-T cell therapy, in development for the treatment of B-cell malignancies, initially targeting the CD19 receptor. CYNK-001 is a placental-derived unmodified NK cell in development for the treatment of acute myeloid leukemia (“AML”), a blood cancer, and for glioblastoma multiforme (“GBM”), a solid tumor cancer. CYNK-101 is a placental-derived genetically modified NK cell in development, to be evaluated in combination with a monoclonal antibody to target HER2+ cancers, such as gastric cancer. APPL-001 is a placenta-derived ASC being developed for the treatment of Crohn’s disease. COVID-19 On March 10, 2020, the World Health Organization declared the COVID-19 outbreak a pandemic. The virus and actions taken to mitigate its spread have had, and are expected to continue to have, a broad adverse impact on the economies and financial markets of many countries, including the geographical areas in which the Company operates and conducts its business and which the Company’s partners operate and conduct their business. The Company is currently following the recommendations of local health authorities to minimize exposure risk for its team members and visitors. However, the scale and scope of this pandemic is unknown and the duration of the business disruption and related financial impact cannot be reasonably estimated at this time. While management has implemented specific business continuity plans to reduce the potential impact of COVID-19, there is no guarantee that the Company’s continuity plans will be successful. Although the Company was able to operate continuously throughout 2020, the Company implemented work-from-home policies as needed following local health recommendations for non-essential employees and employees whose roles are able to be performed remotely. Because certain elements of the Company’s operations (such as processing placental tissue, certain biological assays, translational research and storage of cord blood) cannot be performed remotely, the Company instituted controls and protocols including mandatory temperature checking, symptom assessment forms, incremental cleaning and sanitization of common surfaces to mitigate risks to employees. Due to a broad decline in economic activity and restrictions on physical access to certain medical facilities, the Company did experience a decrease in the net revenues of its degenerative disease business due to the pandemic in 2020. Selling, general and administrative expenses also decreased in 2020 due to lower commercial expenses in the areas of business impacted by COVID-19 restrictions. As for clinical trials, the Company did not cancel or postpone enrollment solely due to the risks of COVID-19. However, enrollment in the clinical trial evaluating CYNK-001 for AML experienced some delays in the first half of 2020 as sites assessed their safety protocols and experienced high volumes of COVID-19 patients. Enrollment has continued in the AML trial and remains ongoing. As a result, during 2020 the Company had a year-over-year increase in research and development expenses notwithstanding the enrollment delays. The Company also initiated a clinical trial evaluating CYNK-001 in patients with COVID-19, which necessitated additional research and development and project management resources. The Company believes that it would have deployed its human and capital resources to other efforts, such as its CyCART-19 clinical development program, had the COVID-19 pandemic not struck. COVID-19 did not have a material negative impact on oncology clinical trial patient accrual rates during the first nine months of 2021. However, screenings and enrollments in the COVID-19 trial were lower once vaccines became more widely available. During the first nine months of 2021, Celularity continued to utilize mandatory temperature checking and symptom assessment forms and, commencing with the third quarter of 2021, instituted additional safety protocols for unvaccinated employees. Celularity also utilized a liaison to help schedule vaccination appointments for employees. The extent to which COVID-19 or any other health epidemic may impact the Company’s results will depend on future developments, which are highly uncertain and cannot be predicted, including new information that may emerge concerning the severity of COVID-19 and the actions to contain COVID-19 or treat its impact, among others. Accordingly, COVID-19 could have a material adverse effect on the Company’s business, results of operations, financial condition, and prospects. Going Concern In accordance with Accounting Standards Update (“ASU”) No. 2014-15, Disclosure of Uncertainties about an Entity’s Ability to Continue as a Going Concern (Subtopic 205-40) Since its inception, Legacy Celularity funded its operations primarily with proceeds from the sales of preferred stock as well as revenues generated through its biobanking and degenerative disease commercial operations. The Company has incurred recurring losses since its inception, including net losses of $96,078 and $208,233 for the nine months ended September 30, 2021 and the year ended December 31, 2020, respectively. In addition, as of September 30, 2021, the Company had an accumulated deficit of $659,641. The Company expects to continue to generate operating losses for the foreseeable future. As of September 30, 2021, the Company expects that its cash and cash equivalents will not be sufficient to fund its operating expenses and capital expenditure requirements through at least 12 months from the issuance of the condensed consolidated financial statements. The Company is seeking additional funding through public or private equity and/or debt financings. The Company may not be able to obtain financing on acceptable terms, or at all. The terms of any financing may adversely affect the holdings or the rights of the Company’s stockholders. Based on its recurring losses from operations incurred since inception, expectation of continuing operating losses for the foreseeable future, and need to raise additional capital to finance its future operations, the Company has concluded that there is substantial doubt about its ability to continue as a going concern. The accompanying condensed consolidated financial statements do not include any adjustments that might result from the outcome of this uncertainty. Accordingly, the unaudited condensed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Weighted Average Grant Fair Value of Stock Options using Black-Scholes Option-pricing Model (Details)</t>
        </is>
      </c>
      <c r="B1" s="2" t="inlineStr">
        <is>
          <t>9 Months Ended</t>
        </is>
      </c>
    </row>
    <row r="2">
      <c r="B2" s="2" t="inlineStr">
        <is>
          <t>Sep. 30, 2021</t>
        </is>
      </c>
    </row>
    <row r="3">
      <c r="A3" s="3" t="inlineStr">
        <is>
          <t>Disclosure Of Compensation Related Costs Sharebased Payments [Abstract]</t>
        </is>
      </c>
    </row>
    <row r="4">
      <c r="A4" s="4" t="inlineStr">
        <is>
          <t>Risk-free interest rate</t>
        </is>
      </c>
      <c r="B4" s="4" t="inlineStr">
        <is>
          <t>0.80%</t>
        </is>
      </c>
    </row>
    <row r="5">
      <c r="A5" s="4" t="inlineStr">
        <is>
          <t>Expected term (in years)</t>
        </is>
      </c>
      <c r="B5" s="4" t="inlineStr">
        <is>
          <t>4 years 7 months 24 days</t>
        </is>
      </c>
    </row>
    <row r="6">
      <c r="A6" s="4" t="inlineStr">
        <is>
          <t>Expected volatility</t>
        </is>
      </c>
      <c r="B6" s="4" t="inlineStr">
        <is>
          <t>80.40%</t>
        </is>
      </c>
    </row>
    <row r="7">
      <c r="A7" s="4" t="inlineStr">
        <is>
          <t>Expected dividend yield</t>
        </is>
      </c>
      <c r="B7" s="4" t="inlineStr">
        <is>
          <t>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chedule of Stock Option Activity (Details) - 2021 Plan and 2017 Plan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tock Based Compensation Details [Line Items]</t>
        </is>
      </c>
    </row>
    <row r="4">
      <c r="A4" s="4" t="inlineStr">
        <is>
          <t>Options opening balance | shares</t>
        </is>
      </c>
      <c r="B4" s="5" t="n">
        <v>17167165</v>
      </c>
    </row>
    <row r="5">
      <c r="A5" s="4" t="inlineStr">
        <is>
          <t>Options Granted | shares</t>
        </is>
      </c>
      <c r="B5" s="5" t="n">
        <v>9681736</v>
      </c>
    </row>
    <row r="6">
      <c r="A6" s="4" t="inlineStr">
        <is>
          <t>Options Exercised | shares</t>
        </is>
      </c>
      <c r="B6" s="5" t="n">
        <v>-472256</v>
      </c>
    </row>
    <row r="7">
      <c r="A7" s="4" t="inlineStr">
        <is>
          <t>Options Forfeited | shares</t>
        </is>
      </c>
      <c r="B7" s="5" t="n">
        <v>-347858</v>
      </c>
    </row>
    <row r="8">
      <c r="A8" s="4" t="inlineStr">
        <is>
          <t>Options ending balance | shares</t>
        </is>
      </c>
      <c r="B8" s="5" t="n">
        <v>26028787</v>
      </c>
      <c r="C8" s="5" t="n">
        <v>17167165</v>
      </c>
    </row>
    <row r="9">
      <c r="A9" s="4" t="inlineStr">
        <is>
          <t>Options, Vested and expected to vest | shares</t>
        </is>
      </c>
      <c r="B9" s="5" t="n">
        <v>26028787</v>
      </c>
    </row>
    <row r="10">
      <c r="A10" s="4" t="inlineStr">
        <is>
          <t>Options, Exercisable | shares</t>
        </is>
      </c>
      <c r="B10" s="5" t="n">
        <v>18845930</v>
      </c>
    </row>
    <row r="11">
      <c r="A11" s="4" t="inlineStr">
        <is>
          <t>Weighted average exercise price, beginning balance | $ / shares</t>
        </is>
      </c>
      <c r="B11" s="8" t="n">
        <v>1.63</v>
      </c>
    </row>
    <row r="12">
      <c r="A12" s="4" t="inlineStr">
        <is>
          <t>Weighted average exercise price, Granted | $ / shares</t>
        </is>
      </c>
      <c r="B12" s="10" t="n">
        <v>8.57</v>
      </c>
    </row>
    <row r="13">
      <c r="A13" s="4" t="inlineStr">
        <is>
          <t>Weighted average exercise price, Exercised | $ / shares</t>
        </is>
      </c>
      <c r="B13" s="10" t="n">
        <v>0.37</v>
      </c>
    </row>
    <row r="14">
      <c r="A14" s="4" t="inlineStr">
        <is>
          <t>Weighted average exercise price, Forfeited | $ / shares</t>
        </is>
      </c>
      <c r="B14" s="10" t="n">
        <v>6.01</v>
      </c>
    </row>
    <row r="15">
      <c r="A15" s="4" t="inlineStr">
        <is>
          <t>Weighted average exercise price, ending balance | $ / shares</t>
        </is>
      </c>
      <c r="B15" s="10" t="n">
        <v>4.17</v>
      </c>
      <c r="C15" s="8" t="n">
        <v>1.63</v>
      </c>
    </row>
    <row r="16">
      <c r="A16" s="4" t="inlineStr">
        <is>
          <t>Weighted average exercise price, Vested and expected to vest | $ / shares</t>
        </is>
      </c>
      <c r="B16" s="10" t="n">
        <v>4.17</v>
      </c>
    </row>
    <row r="17">
      <c r="A17" s="4" t="inlineStr">
        <is>
          <t>Weighted average exercise price, Exercisable | $ / shares</t>
        </is>
      </c>
      <c r="B17" s="8" t="n">
        <v>3.47</v>
      </c>
    </row>
    <row r="18">
      <c r="A18" s="4" t="inlineStr">
        <is>
          <t>Weighted average contract life</t>
        </is>
      </c>
      <c r="B18" s="4" t="inlineStr">
        <is>
          <t>7 years 8 months 12 days</t>
        </is>
      </c>
      <c r="C18" s="4" t="inlineStr">
        <is>
          <t>7 years 3 months 18 days</t>
        </is>
      </c>
    </row>
    <row r="19">
      <c r="A19" s="4" t="inlineStr">
        <is>
          <t>Weighted average contract life, Vested and expected to vest</t>
        </is>
      </c>
      <c r="B19" s="4" t="inlineStr">
        <is>
          <t>7 years 8 months 12 days</t>
        </is>
      </c>
    </row>
    <row r="20">
      <c r="A20" s="4" t="inlineStr">
        <is>
          <t>Weighted average contract life, Exercisable</t>
        </is>
      </c>
      <c r="B20" s="4" t="inlineStr">
        <is>
          <t>7 years 1 month 6 days</t>
        </is>
      </c>
    </row>
    <row r="21">
      <c r="A21" s="4" t="inlineStr">
        <is>
          <t>Aggregate Intrinsic Value ending balance | $</t>
        </is>
      </c>
      <c r="B21" s="6" t="n">
        <v>96869</v>
      </c>
      <c r="C21" s="6" t="n">
        <v>100633</v>
      </c>
    </row>
    <row r="22">
      <c r="A22" s="4" t="inlineStr">
        <is>
          <t>Aggregate Intrinsic Value, Vested and expected to vest | $</t>
        </is>
      </c>
      <c r="B22" s="5" t="n">
        <v>96869</v>
      </c>
    </row>
    <row r="23">
      <c r="A23" s="4" t="inlineStr">
        <is>
          <t>Aggregate Intrinsic Value, Exercisable | $</t>
        </is>
      </c>
      <c r="B23" s="6" t="n">
        <v>8225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Based Compensation - Schedule of Stock-based Compensation Expense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Share Based Compensation Arrangement By Share Based Payment Award [Line Items]</t>
        </is>
      </c>
    </row>
    <row r="4">
      <c r="A4" s="4" t="inlineStr">
        <is>
          <t>Stock-based compensation expense</t>
        </is>
      </c>
      <c r="B4" s="6" t="n">
        <v>8880</v>
      </c>
      <c r="C4" s="6" t="n">
        <v>13723</v>
      </c>
      <c r="D4" s="6" t="n">
        <v>1083</v>
      </c>
      <c r="E4" s="6" t="n">
        <v>38077</v>
      </c>
      <c r="F4" s="6" t="n">
        <v>3355</v>
      </c>
    </row>
    <row r="5">
      <c r="A5" s="4" t="inlineStr">
        <is>
          <t>Cost of Goods Sold</t>
        </is>
      </c>
    </row>
    <row r="6">
      <c r="A6" s="3" t="inlineStr">
        <is>
          <t>Share Based Compensation Arrangement By Share Based Payment Award [Line Items]</t>
        </is>
      </c>
    </row>
    <row r="7">
      <c r="A7" s="4" t="inlineStr">
        <is>
          <t>Stock-based compensation expense</t>
        </is>
      </c>
      <c r="B7" s="5" t="n">
        <v>12</v>
      </c>
      <c r="D7" s="5" t="n">
        <v>13</v>
      </c>
      <c r="E7" s="5" t="n">
        <v>44</v>
      </c>
      <c r="F7" s="5" t="n">
        <v>53</v>
      </c>
    </row>
    <row r="8">
      <c r="A8" s="4" t="inlineStr">
        <is>
          <t>Research and Development Expense</t>
        </is>
      </c>
    </row>
    <row r="9">
      <c r="A9" s="3" t="inlineStr">
        <is>
          <t>Share Based Compensation Arrangement By Share Based Payment Award [Line Items]</t>
        </is>
      </c>
    </row>
    <row r="10">
      <c r="A10" s="4" t="inlineStr">
        <is>
          <t>Stock-based compensation expense</t>
        </is>
      </c>
      <c r="B10" s="5" t="n">
        <v>2682</v>
      </c>
      <c r="C10" s="5" t="n">
        <v>6861</v>
      </c>
      <c r="D10" s="5" t="n">
        <v>426</v>
      </c>
      <c r="E10" s="5" t="n">
        <v>10345</v>
      </c>
      <c r="F10" s="5" t="n">
        <v>1000</v>
      </c>
    </row>
    <row r="11">
      <c r="A11" s="4" t="inlineStr">
        <is>
          <t>Selling, General and Administrative Expense</t>
        </is>
      </c>
    </row>
    <row r="12">
      <c r="A12" s="3" t="inlineStr">
        <is>
          <t>Share Based Compensation Arrangement By Share Based Payment Award [Line Items]</t>
        </is>
      </c>
    </row>
    <row r="13">
      <c r="A13" s="4" t="inlineStr">
        <is>
          <t>Stock-based compensation expense</t>
        </is>
      </c>
      <c r="B13" s="6" t="n">
        <v>6186</v>
      </c>
      <c r="C13" s="6" t="n">
        <v>6862</v>
      </c>
      <c r="D13" s="6" t="n">
        <v>644</v>
      </c>
      <c r="E13" s="6" t="n">
        <v>27688</v>
      </c>
      <c r="F13" s="6" t="n">
        <v>2302</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Disaggregated Revenue by Product And Servic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revenue</t>
        </is>
      </c>
      <c r="B4" s="6" t="n">
        <v>10622</v>
      </c>
      <c r="C4" s="6" t="n">
        <v>3355</v>
      </c>
      <c r="D4" s="6" t="n">
        <v>16479</v>
      </c>
      <c r="E4" s="6" t="n">
        <v>11035</v>
      </c>
    </row>
    <row r="5">
      <c r="A5" s="4" t="inlineStr">
        <is>
          <t>Product Sales and Rentals</t>
        </is>
      </c>
    </row>
    <row r="6">
      <c r="A6" s="3" t="inlineStr">
        <is>
          <t>Disaggregation Of Revenue [Line Items]</t>
        </is>
      </c>
    </row>
    <row r="7">
      <c r="A7" s="4" t="inlineStr">
        <is>
          <t>Net revenue</t>
        </is>
      </c>
      <c r="B7" s="5" t="n">
        <v>849</v>
      </c>
      <c r="C7" s="5" t="n">
        <v>1465</v>
      </c>
      <c r="D7" s="5" t="n">
        <v>2734</v>
      </c>
      <c r="E7" s="5" t="n">
        <v>6331</v>
      </c>
    </row>
    <row r="8">
      <c r="A8" s="4" t="inlineStr">
        <is>
          <t>Services</t>
        </is>
      </c>
    </row>
    <row r="9">
      <c r="A9" s="3" t="inlineStr">
        <is>
          <t>Disaggregation Of Revenue [Line Items]</t>
        </is>
      </c>
    </row>
    <row r="10">
      <c r="A10" s="4" t="inlineStr">
        <is>
          <t>Net revenue</t>
        </is>
      </c>
      <c r="B10" s="5" t="n">
        <v>1343</v>
      </c>
      <c r="C10" s="5" t="n">
        <v>1399</v>
      </c>
      <c r="D10" s="5" t="n">
        <v>4204</v>
      </c>
      <c r="E10" s="5" t="n">
        <v>4213</v>
      </c>
    </row>
    <row r="11">
      <c r="A11" s="4" t="inlineStr">
        <is>
          <t>License, Royalty and Other</t>
        </is>
      </c>
    </row>
    <row r="12">
      <c r="A12" s="3" t="inlineStr">
        <is>
          <t>Disaggregation Of Revenue [Line Items]</t>
        </is>
      </c>
    </row>
    <row r="13">
      <c r="A13" s="4" t="inlineStr">
        <is>
          <t>Net revenue</t>
        </is>
      </c>
      <c r="B13" s="6" t="n">
        <v>8430</v>
      </c>
      <c r="C13" s="6" t="n">
        <v>491</v>
      </c>
      <c r="D13" s="6" t="n">
        <v>9541</v>
      </c>
      <c r="E13" s="6" t="n">
        <v>49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Changes in Deferred Revenue from Contract Liabilities - USD ($) $ in Thousands</t>
        </is>
      </c>
      <c r="B1" s="2" t="inlineStr">
        <is>
          <t>9 Months Ended</t>
        </is>
      </c>
    </row>
    <row r="2">
      <c r="B2" s="2" t="inlineStr">
        <is>
          <t>Sep. 30, 2021</t>
        </is>
      </c>
      <c r="C2" s="2" t="inlineStr">
        <is>
          <t>Sep. 30, 2020</t>
        </is>
      </c>
    </row>
    <row r="3">
      <c r="A3" s="3" t="inlineStr">
        <is>
          <t>Revenue From Contract With Customer [Abstract]</t>
        </is>
      </c>
    </row>
    <row r="4">
      <c r="A4" s="4" t="inlineStr">
        <is>
          <t>Balance at January 1</t>
        </is>
      </c>
      <c r="B4" s="6" t="n">
        <v>12449</v>
      </c>
      <c r="C4" s="6" t="n">
        <v>3833</v>
      </c>
    </row>
    <row r="5">
      <c r="A5" s="4" t="inlineStr">
        <is>
          <t>Deferral of revenue</t>
        </is>
      </c>
      <c r="B5" s="5" t="n">
        <v>3528</v>
      </c>
      <c r="C5" s="5" t="n">
        <v>13734</v>
      </c>
    </row>
    <row r="6">
      <c r="A6" s="4" t="inlineStr">
        <is>
          <t>Recognition of unearned revenue**</t>
        </is>
      </c>
      <c r="B6" s="5" t="n">
        <v>-12161</v>
      </c>
      <c r="C6" s="5" t="n">
        <v>-3898</v>
      </c>
    </row>
    <row r="7">
      <c r="A7" s="4" t="inlineStr">
        <is>
          <t>Balance at September 30</t>
        </is>
      </c>
      <c r="B7" s="6" t="n">
        <v>3816</v>
      </c>
      <c r="C7" s="6" t="n">
        <v>1366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Recognition - Additional Inforrmation (Details) - License Agreement - USD ($) $ in Thousands</t>
        </is>
      </c>
      <c r="B1" s="2" t="inlineStr">
        <is>
          <t>3 Months Ended</t>
        </is>
      </c>
      <c r="C1" s="2" t="inlineStr">
        <is>
          <t>9 Months Ended</t>
        </is>
      </c>
    </row>
    <row r="2">
      <c r="B2" s="2" t="inlineStr">
        <is>
          <t>Sep. 30, 2021</t>
        </is>
      </c>
      <c r="C2" s="2" t="inlineStr">
        <is>
          <t>Sep. 30, 2020</t>
        </is>
      </c>
    </row>
    <row r="3">
      <c r="A3" s="3" t="inlineStr">
        <is>
          <t>Disaggregation Of Revenue [Line Items]</t>
        </is>
      </c>
    </row>
    <row r="4">
      <c r="A4" s="4" t="inlineStr">
        <is>
          <t>Deferral of revenue</t>
        </is>
      </c>
      <c r="C4" s="6" t="n">
        <v>9505</v>
      </c>
    </row>
    <row r="5">
      <c r="A5" s="4" t="inlineStr">
        <is>
          <t>Remaining deferred revenue recognized</t>
        </is>
      </c>
      <c r="B5" s="6" t="n">
        <v>675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80" customWidth="1" min="6" max="6"/>
  </cols>
  <sheetData>
    <row r="1">
      <c r="A1" s="1" t="inlineStr">
        <is>
          <t>License and Distribution Agreements - Additional Information (Details) - USD ($)</t>
        </is>
      </c>
      <c r="B1" s="2" t="inlineStr">
        <is>
          <t>Sep. 01, 2021</t>
        </is>
      </c>
      <c r="C1" s="2" t="inlineStr">
        <is>
          <t>May 07, 2021</t>
        </is>
      </c>
      <c r="D1" s="2" t="inlineStr">
        <is>
          <t>Aug. 06, 2020</t>
        </is>
      </c>
      <c r="E1" s="2" t="inlineStr">
        <is>
          <t>Apr. 03, 2020</t>
        </is>
      </c>
      <c r="F1" s="2" t="inlineStr">
        <is>
          <t>Sep. 30, 2021</t>
        </is>
      </c>
    </row>
    <row r="2">
      <c r="A2" s="3" t="inlineStr">
        <is>
          <t>License And Distribution Agreements [Line Items]</t>
        </is>
      </c>
    </row>
    <row r="3">
      <c r="A3" s="4" t="inlineStr">
        <is>
          <t>Incentive payment</t>
        </is>
      </c>
      <c r="F3" s="6" t="n">
        <v>0</v>
      </c>
    </row>
    <row r="4">
      <c r="A4" s="4" t="inlineStr">
        <is>
          <t>Reimbursement for enrolled patients in related clinical studies</t>
        </is>
      </c>
      <c r="E4" s="6" t="n">
        <v>75000</v>
      </c>
    </row>
    <row r="5">
      <c r="A5" s="4" t="inlineStr">
        <is>
          <t>Sanuwave License Agreement</t>
        </is>
      </c>
    </row>
    <row r="6">
      <c r="A6" s="3" t="inlineStr">
        <is>
          <t>License And Distribution Agreements [Line Items]</t>
        </is>
      </c>
    </row>
    <row r="7">
      <c r="A7" s="4" t="inlineStr">
        <is>
          <t>Licensing arrangement term</t>
        </is>
      </c>
      <c r="D7" s="4" t="inlineStr">
        <is>
          <t>5 years</t>
        </is>
      </c>
    </row>
    <row r="8">
      <c r="A8" s="4" t="inlineStr">
        <is>
          <t>License agreement, description</t>
        </is>
      </c>
      <c r="F8" s="4" t="inlineStr">
        <is>
          <t>(i) its affiliates without the consent of the Company and (ii) any third party for the sole purpose of providing services directly to Sanuwave upon prior written consent by the Company. The Sanuwave License Agreement will automatically renew for additional one-year periods unless either party gives written notice of termination at least 180 days prior to the expiration of the then-current term. Under the Sanuwave License Agreement, the Company will receive a quarterly license fee and a defined royalty on each product sold. A credit is provided to Sanuwave for Biovance royalties up to the quarterly license fee amount.</t>
        </is>
      </c>
    </row>
    <row r="9">
      <c r="A9" s="4" t="inlineStr">
        <is>
          <t>Annual sales</t>
        </is>
      </c>
      <c r="D9" s="6" t="n">
        <v>3000000</v>
      </c>
    </row>
    <row r="10">
      <c r="A10" s="4" t="inlineStr">
        <is>
          <t>Annual sales not exceed</t>
        </is>
      </c>
      <c r="D10" s="6" t="n">
        <v>5000000</v>
      </c>
    </row>
    <row r="11">
      <c r="A11" s="4" t="inlineStr">
        <is>
          <t>Arthrex Agreement</t>
        </is>
      </c>
    </row>
    <row r="12">
      <c r="A12" s="3" t="inlineStr">
        <is>
          <t>License And Distribution Agreements [Line Items]</t>
        </is>
      </c>
    </row>
    <row r="13">
      <c r="A13" s="4" t="inlineStr">
        <is>
          <t>Supply and distribution agreement period</t>
        </is>
      </c>
      <c r="C13" s="4" t="inlineStr">
        <is>
          <t>6 years</t>
        </is>
      </c>
    </row>
    <row r="14">
      <c r="A14" s="4" t="inlineStr">
        <is>
          <t>Evolution Agreement</t>
        </is>
      </c>
    </row>
    <row r="15">
      <c r="A15" s="3" t="inlineStr">
        <is>
          <t>License And Distribution Agreements [Line Items]</t>
        </is>
      </c>
    </row>
    <row r="16">
      <c r="A16" s="4" t="inlineStr">
        <is>
          <t>Supply and distribution agreement period</t>
        </is>
      </c>
      <c r="B16" s="4" t="inlineStr">
        <is>
          <t>3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Benefit Plans - Additional Information (Details) - USD ($) $ in Thousands</t>
        </is>
      </c>
      <c r="B1" s="2" t="inlineStr">
        <is>
          <t>9 Months Ended</t>
        </is>
      </c>
    </row>
    <row r="2">
      <c r="B2" s="2" t="inlineStr">
        <is>
          <t>Sep. 30, 2021</t>
        </is>
      </c>
      <c r="C2" s="2" t="inlineStr">
        <is>
          <t>Sep. 30, 2020</t>
        </is>
      </c>
    </row>
    <row r="3">
      <c r="A3" s="3" t="inlineStr">
        <is>
          <t>Compensation And Retirement Disclosure [Abstract]</t>
        </is>
      </c>
    </row>
    <row r="4">
      <c r="A4" s="4" t="inlineStr">
        <is>
          <t>Contributions made to the plan</t>
        </is>
      </c>
      <c r="B4" s="6" t="n">
        <v>896</v>
      </c>
      <c r="C4" s="6" t="n">
        <v>83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Income Taxes - Additional Information (Details)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Income Tax Disclosure [Abstract]</t>
        </is>
      </c>
    </row>
    <row r="4">
      <c r="A4" s="4" t="inlineStr">
        <is>
          <t>Effective income tax</t>
        </is>
      </c>
      <c r="C4" s="4" t="inlineStr">
        <is>
          <t>0.00%</t>
        </is>
      </c>
      <c r="D4" s="4" t="inlineStr">
        <is>
          <t>2.10%</t>
        </is>
      </c>
    </row>
    <row r="5">
      <c r="A5" s="4" t="inlineStr">
        <is>
          <t>Income tax benefit</t>
        </is>
      </c>
      <c r="B5" s="6" t="n">
        <v>-15</v>
      </c>
      <c r="C5" s="6" t="n">
        <v>0</v>
      </c>
      <c r="D5" s="6" t="n">
        <v>4631</v>
      </c>
    </row>
    <row r="6">
      <c r="A6" s="4" t="inlineStr">
        <is>
          <t>NOLs and unused research and development tax credits sold</t>
        </is>
      </c>
      <c r="C6" s="5" t="n">
        <v>1458</v>
      </c>
      <c r="D6" s="5" t="n">
        <v>4005</v>
      </c>
    </row>
    <row r="7">
      <c r="A7" s="4" t="inlineStr">
        <is>
          <t>Cash paid for income taxes</t>
        </is>
      </c>
      <c r="C7" s="6" t="n">
        <v>11</v>
      </c>
      <c r="D7" s="6" t="n">
        <v>4</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Segment Information - Additional Information (Details) $ in Thousands</t>
        </is>
      </c>
      <c r="B1" s="2" t="inlineStr">
        <is>
          <t>3 Months Ended</t>
        </is>
      </c>
      <c r="C1" s="2" t="inlineStr">
        <is>
          <t>6 Months Ended</t>
        </is>
      </c>
    </row>
    <row r="2">
      <c r="B2" s="2" t="inlineStr">
        <is>
          <t>Sep. 30, 2020Segment</t>
        </is>
      </c>
      <c r="C2" s="2" t="inlineStr">
        <is>
          <t>Jun. 30, 2020Segment</t>
        </is>
      </c>
      <c r="D2" s="2" t="inlineStr">
        <is>
          <t>Sep. 30, 2021USD ($)</t>
        </is>
      </c>
      <c r="E2" s="2" t="inlineStr">
        <is>
          <t>Dec. 31, 2020USD ($)</t>
        </is>
      </c>
    </row>
    <row r="3">
      <c r="A3" s="3" t="inlineStr">
        <is>
          <t>Segment Reporting [Abstract]</t>
        </is>
      </c>
    </row>
    <row r="4">
      <c r="A4" s="4" t="inlineStr">
        <is>
          <t>Number of operating segment | Segment</t>
        </is>
      </c>
      <c r="B4" s="5" t="n">
        <v>3</v>
      </c>
      <c r="C4" s="5" t="n">
        <v>1</v>
      </c>
    </row>
    <row r="5">
      <c r="A5" s="4" t="inlineStr">
        <is>
          <t>Total assets | $</t>
        </is>
      </c>
      <c r="D5" s="6" t="n">
        <v>448286</v>
      </c>
      <c r="E5" s="6" t="n">
        <v>4310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The Company’s unaudited condensed consolidated financial statements are prepared in accordance with accounting principles generally accepted in the United States (“GAAP”). The unaudited condensed consolidated financial statements include the accounts of wholly owned subsidiaries, after elimination of intercompany accounts and transactions. The unaudited condensed consolidated financial information presented herein reflects all financial information that, in the opinion of management, is necessary for a fair statement of financial position, results of operations and cash flows for the periods presented. The Company’s condensed consolidated financial statements are prepared in accordance with the U.S. Securities and Exchange Commission’s rules for the presentation of interim financial statements, which permit certain disclosures to be condensed or omitted. These financial statements should be read in conjunction with the Company’s and Legacy Celularity’s annual financial statements as of and for the year ended December 31, 2020. In the opinion of management, the accompanying interim financial statements include all normal and recurring adjustments (which consist primarily of accruals, estimates and assumptions that impact the financial statements) considered necessary to present fairly the Company’s financial position as of September 30, 2021 , and its results of operations, statement of changes in redeemable convertible preferred stock and stockholder’s deficit and cash flows for the nine months ended September 30, 2021 and 2020 . Operating results for the nine months ended September 30, 2021 are not necessarily indicative of the results that may be expected for the year ending December 31, 2021. The interim financial statements, presented herein, do not contain the required disclosures under GAAP for annual financial statements. The accompanying unaudited condensed consolidated financial statements should be read in conjunction with the Company’s and Legacy Celularity’s annual audited financial statements and related notes as of and for the year ended December 31, 2020.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assumptions related to the Company’s goodwill and intangible impairment assessment, the valuation of inventory and of contingent consideration, accrual of research and development expenses, and the valuations of stock options and preferred stock warrant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Income Taxe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densed consolidated financial statements by applying a two-step process to determine the amount of tax benefit to be recognized. First, the tax position must be evaluated to determine the likelihood that it will be sustained based on the technical merits of the position. If the tax position is deemed more-likely-than-not to be sustained, the tax position is then assessed to determine the amount of benefit to recognize in the condensed consolidated financial statements. The amount of the benefit that may be recognized is the largest amount that has a greater than 50% likelihood of being realized upon ultimate settlement with the tax authority. The provision for income taxes includes the effects of unrecognized tax benefits, as well as the related interest and penalties (see Note 17). Net Income (Loss) per Share Basic net income (loss) per share of common stock is computed by dividing net income (loss) by the weighted-average number of shares of common stock outstanding during each period. Diluted net income (loss) per share of common stock includes the effect, if any, from the potential exercise or conversion of securities, such as redeemable convertible preferred stock, stock options and warrants, which would result in the issuance of incremental shares of common stock. For diluted net loss per share in periods where the Company has a net loss, the weighted-average number of shares of common stock is the same for basic net loss per share due to the fact that when a net loss exists, dilutive securities are not included in the calculation as the impact is anti-dilutive as there was no gain on the change in fair value of the warrants and the warrants are not in the money. For the three months ended September 30, 2021, the Company was in a net income position and calculated the diluted net income per share by dividing the Company’s net income by the dilutive weighted average number of share outstanding during the period, determined using the treasury stock method and the average stock price during the period. A reconciliation of the numerators and denominators of the basic and diluted net income (loss) per share calculations are as follows:
Three Months Ended September 30,
Nine Months Ended September 30,
2021
2020
2021
2020
Numerator:
Net income (loss)
$
49,938
$
(46,325
)
$
(96,078
)
$
(212,143
)
Denominator:
Weighted average shares outstanding, basic
106,369,910
18,416,078
48,071,685
18,412,761
Weighted average dilutive stock options
14,107,842
-
-
-
Weighted average dilutive warrants
3,105,070
-
-
-
Weighted average shares outstanding, diluted
123,582,822
18,416,078
48,071,685
18,412,761
Net income (loss), basic
$
0.47
$
(2.52
)
$
(2.00
)
$
(11.52
)
Net income (loss), diluted
0.40
(2.52
)
(2.00
)
(11.52
) The following potentially dilutive securities have been excluded from the computation of diluted weighted-average shares of common stock outstanding, prior to the use of the two-class method, as they would be anti-dilutive:
Three Months Ended September 30,
Nine Months Ended September 30,
2021
2020
2021
2020
Redeemable convertible preferred stock
-
82,610,315
-
82,610,315
Stock options
2,967,611
18,060,905
28,498,069
18,060,905
Warrants
8,499,999
19,811,204
42,686,195
19,811,204
11,467,610
120,482,424
71,184,264
120,482,424
Segment Information Operating segments are defined as components of an enterprise about which separate discrete financial information is available for evaluation by the chief operating decision maker, or decision-making group, in deciding how to allocate resources in assessing performance. Prior to the third quarter of 2020, Legacy Celularity managed its operations as one segment. In the third quarter of 2020, Legacy Celularity began to manage its operations through an evaluation of three distinct businesses segments: Cell Therapy, Degenerative Disease and BioBanking. These segments are presented for the three and nine months ended September 30, 2021 and 2020 in Note 18. Concentrations of Credit Risk and Significant Customers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or restricted cash and does not believe that it is subject to unusual credit risk beyond the normal credit risk associated with commercial banking relationships. The Company is subject to credit risk from trade accounts receivable related to both degenerative disease product sales and biobanking services. All trade accounts receivables are a result from product sales and services performed in the United States.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ecently Adopted Accounting Pronouncements In December 2019, the Financial Accounting Standards Board (“FASB”) issued ASU No. 2019-12, Simplifying the Accounting for Income Taxes (Topic 740) Recently Issued Accounting Pronouncements In August 2020, the FASB issued ASU 2020-06, (Subtopic 470-20): Debt — Debt with Conversion and Other Options In June 2016, the FASB issued ASU 2016-13, Financial Instruments — Credit Losses In February 2016, the FASB issued ASU No. 2016-02, Leases (Topic 84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Financial Information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6" t="n">
        <v>10622</v>
      </c>
      <c r="C4" s="6" t="n">
        <v>3355</v>
      </c>
      <c r="D4" s="6" t="n">
        <v>16479</v>
      </c>
      <c r="E4" s="6" t="n">
        <v>11035</v>
      </c>
    </row>
    <row r="5">
      <c r="A5" s="4" t="inlineStr">
        <is>
          <t>Gross profit</t>
        </is>
      </c>
      <c r="B5" s="5" t="n">
        <v>8311</v>
      </c>
      <c r="C5" s="5" t="n">
        <v>2322</v>
      </c>
      <c r="D5" s="5" t="n">
        <v>11486</v>
      </c>
      <c r="E5" s="5" t="n">
        <v>7273</v>
      </c>
    </row>
    <row r="6">
      <c r="A6" s="4" t="inlineStr">
        <is>
          <t>Direct expenses</t>
        </is>
      </c>
      <c r="B6" s="5" t="n">
        <v>45409</v>
      </c>
      <c r="C6" s="5" t="n">
        <v>19544</v>
      </c>
      <c r="D6" s="5" t="n">
        <v>121799</v>
      </c>
      <c r="E6" s="5" t="n">
        <v>64146</v>
      </c>
    </row>
    <row r="7">
      <c r="A7" s="4" t="inlineStr">
        <is>
          <t>Segment contribution</t>
        </is>
      </c>
      <c r="B7" s="5" t="n">
        <v>-37098</v>
      </c>
      <c r="C7" s="5" t="n">
        <v>-17222</v>
      </c>
      <c r="D7" s="5" t="n">
        <v>-110313</v>
      </c>
      <c r="E7" s="5" t="n">
        <v>-56873</v>
      </c>
    </row>
    <row r="8">
      <c r="A8" s="4" t="inlineStr">
        <is>
          <t>Indirect expenses</t>
        </is>
      </c>
      <c r="B8" s="5" t="n">
        <v>-47996</v>
      </c>
      <c r="C8" s="5" t="n">
        <v>-12416</v>
      </c>
      <c r="D8" s="5" t="n">
        <v>-16205</v>
      </c>
      <c r="E8" s="5" t="n">
        <v>106107</v>
      </c>
    </row>
    <row r="9">
      <c r="A9" s="4" t="inlineStr">
        <is>
          <t>Income loss from operations</t>
        </is>
      </c>
      <c r="B9" s="5" t="n">
        <v>10898</v>
      </c>
      <c r="C9" s="5" t="n">
        <v>-4806</v>
      </c>
      <c r="D9" s="5" t="n">
        <v>-94108</v>
      </c>
      <c r="E9" s="5" t="n">
        <v>-162980</v>
      </c>
    </row>
    <row r="10">
      <c r="A10" s="3" t="inlineStr">
        <is>
          <t>Components of other</t>
        </is>
      </c>
    </row>
    <row r="11">
      <c r="A11" s="4" t="inlineStr">
        <is>
          <t>Change in fair value of contingent consideration liability</t>
        </is>
      </c>
      <c r="B11" s="5" t="n">
        <v>-48549</v>
      </c>
      <c r="C11" s="5" t="n">
        <v>-142599</v>
      </c>
      <c r="D11" s="5" t="n">
        <v>-17845</v>
      </c>
      <c r="E11" s="5" t="n">
        <v>-26136</v>
      </c>
    </row>
    <row r="12">
      <c r="A12" s="4" t="inlineStr">
        <is>
          <t>Impairment of acquired intangibles</t>
        </is>
      </c>
      <c r="C12" s="5" t="n">
        <v>129400</v>
      </c>
      <c r="E12" s="5" t="n">
        <v>129400</v>
      </c>
    </row>
    <row r="13">
      <c r="A13" s="4" t="inlineStr">
        <is>
          <t>Cell Therapy</t>
        </is>
      </c>
    </row>
    <row r="14">
      <c r="A14" s="3" t="inlineStr">
        <is>
          <t>Segment Reporting Information [Line Items]</t>
        </is>
      </c>
    </row>
    <row r="15">
      <c r="A15" s="4" t="inlineStr">
        <is>
          <t>Direct expenses</t>
        </is>
      </c>
      <c r="B15" s="5" t="n">
        <v>22690</v>
      </c>
      <c r="C15" s="5" t="n">
        <v>10913</v>
      </c>
      <c r="D15" s="5" t="n">
        <v>61082</v>
      </c>
      <c r="E15" s="5" t="n">
        <v>38185</v>
      </c>
    </row>
    <row r="16">
      <c r="A16" s="4" t="inlineStr">
        <is>
          <t>Segment contribution</t>
        </is>
      </c>
      <c r="B16" s="5" t="n">
        <v>-22690</v>
      </c>
      <c r="C16" s="5" t="n">
        <v>-10913</v>
      </c>
      <c r="D16" s="5" t="n">
        <v>-61082</v>
      </c>
      <c r="E16" s="5" t="n">
        <v>-38185</v>
      </c>
    </row>
    <row r="17">
      <c r="A17" s="4" t="inlineStr">
        <is>
          <t>Biobanking</t>
        </is>
      </c>
    </row>
    <row r="18">
      <c r="A18" s="3" t="inlineStr">
        <is>
          <t>Segment Reporting Information [Line Items]</t>
        </is>
      </c>
    </row>
    <row r="19">
      <c r="A19" s="4" t="inlineStr">
        <is>
          <t>Net sales</t>
        </is>
      </c>
      <c r="B19" s="5" t="n">
        <v>1343</v>
      </c>
      <c r="C19" s="5" t="n">
        <v>1399</v>
      </c>
      <c r="D19" s="5" t="n">
        <v>4204</v>
      </c>
      <c r="E19" s="5" t="n">
        <v>4213</v>
      </c>
    </row>
    <row r="20">
      <c r="A20" s="4" t="inlineStr">
        <is>
          <t>Gross profit</t>
        </is>
      </c>
      <c r="B20" s="5" t="n">
        <v>420</v>
      </c>
      <c r="C20" s="5" t="n">
        <v>710</v>
      </c>
      <c r="D20" s="5" t="n">
        <v>1986</v>
      </c>
      <c r="E20" s="5" t="n">
        <v>2445</v>
      </c>
    </row>
    <row r="21">
      <c r="A21" s="4" t="inlineStr">
        <is>
          <t>Direct expenses</t>
        </is>
      </c>
      <c r="B21" s="5" t="n">
        <v>505</v>
      </c>
      <c r="C21" s="5" t="n">
        <v>806</v>
      </c>
      <c r="D21" s="5" t="n">
        <v>1499</v>
      </c>
      <c r="E21" s="5" t="n">
        <v>1943</v>
      </c>
    </row>
    <row r="22">
      <c r="A22" s="4" t="inlineStr">
        <is>
          <t>Segment contribution</t>
        </is>
      </c>
      <c r="B22" s="5" t="n">
        <v>-85</v>
      </c>
      <c r="C22" s="5" t="n">
        <v>-96</v>
      </c>
      <c r="D22" s="5" t="n">
        <v>487</v>
      </c>
      <c r="E22" s="5" t="n">
        <v>502</v>
      </c>
    </row>
    <row r="23">
      <c r="A23" s="4" t="inlineStr">
        <is>
          <t>Degenerative Disease</t>
        </is>
      </c>
    </row>
    <row r="24">
      <c r="A24" s="3" t="inlineStr">
        <is>
          <t>Segment Reporting Information [Line Items]</t>
        </is>
      </c>
    </row>
    <row r="25">
      <c r="A25" s="4" t="inlineStr">
        <is>
          <t>Net sales</t>
        </is>
      </c>
      <c r="B25" s="5" t="n">
        <v>9279</v>
      </c>
      <c r="C25" s="5" t="n">
        <v>1956</v>
      </c>
      <c r="D25" s="5" t="n">
        <v>12275</v>
      </c>
      <c r="E25" s="5" t="n">
        <v>6822</v>
      </c>
    </row>
    <row r="26">
      <c r="A26" s="4" t="inlineStr">
        <is>
          <t>Gross profit</t>
        </is>
      </c>
      <c r="B26" s="5" t="n">
        <v>7891</v>
      </c>
      <c r="C26" s="5" t="n">
        <v>1612</v>
      </c>
      <c r="D26" s="5" t="n">
        <v>9500</v>
      </c>
      <c r="E26" s="5" t="n">
        <v>4828</v>
      </c>
    </row>
    <row r="27">
      <c r="A27" s="4" t="inlineStr">
        <is>
          <t>Direct expenses</t>
        </is>
      </c>
      <c r="B27" s="5" t="n">
        <v>2601</v>
      </c>
      <c r="C27" s="5" t="n">
        <v>2177</v>
      </c>
      <c r="D27" s="5" t="n">
        <v>6765</v>
      </c>
      <c r="E27" s="5" t="n">
        <v>8635</v>
      </c>
    </row>
    <row r="28">
      <c r="A28" s="4" t="inlineStr">
        <is>
          <t>Segment contribution</t>
        </is>
      </c>
      <c r="B28" s="5" t="n">
        <v>5290</v>
      </c>
      <c r="C28" s="5" t="n">
        <v>-565</v>
      </c>
      <c r="D28" s="5" t="n">
        <v>2735</v>
      </c>
      <c r="E28" s="5" t="n">
        <v>-3807</v>
      </c>
    </row>
    <row r="29">
      <c r="A29" s="4" t="inlineStr">
        <is>
          <t>Other</t>
        </is>
      </c>
    </row>
    <row r="30">
      <c r="A30" s="3" t="inlineStr">
        <is>
          <t>Segment Reporting Information [Line Items]</t>
        </is>
      </c>
    </row>
    <row r="31">
      <c r="A31" s="4" t="inlineStr">
        <is>
          <t>Direct expenses</t>
        </is>
      </c>
      <c r="B31" s="5" t="n">
        <v>19613</v>
      </c>
      <c r="C31" s="5" t="n">
        <v>5648</v>
      </c>
      <c r="D31" s="5" t="n">
        <v>52453</v>
      </c>
      <c r="E31" s="5" t="n">
        <v>15383</v>
      </c>
    </row>
    <row r="32">
      <c r="A32" s="4" t="inlineStr">
        <is>
          <t>Segment contribution</t>
        </is>
      </c>
      <c r="B32" s="5" t="n">
        <v>-19613</v>
      </c>
      <c r="C32" s="5" t="n">
        <v>-5648</v>
      </c>
      <c r="D32" s="5" t="n">
        <v>-52453</v>
      </c>
      <c r="E32" s="5" t="n">
        <v>-15383</v>
      </c>
    </row>
    <row r="33">
      <c r="A33" s="4" t="inlineStr">
        <is>
          <t>Indirect expenses</t>
        </is>
      </c>
      <c r="B33" s="5" t="n">
        <v>-47996</v>
      </c>
      <c r="C33" s="5" t="n">
        <v>-12416</v>
      </c>
      <c r="D33" s="5" t="n">
        <v>-16205</v>
      </c>
      <c r="E33" s="5" t="n">
        <v>106107</v>
      </c>
    </row>
    <row r="34">
      <c r="A34" s="3" t="inlineStr">
        <is>
          <t>Components of other</t>
        </is>
      </c>
    </row>
    <row r="35">
      <c r="A35" s="4" t="inlineStr">
        <is>
          <t>Change in fair value of contingent consideration liability</t>
        </is>
      </c>
      <c r="B35" s="5" t="n">
        <v>-48549</v>
      </c>
      <c r="C35" s="5" t="n">
        <v>-142599</v>
      </c>
      <c r="D35" s="5" t="n">
        <v>-17845</v>
      </c>
      <c r="E35" s="5" t="n">
        <v>-26136</v>
      </c>
    </row>
    <row r="36">
      <c r="A36" s="4" t="inlineStr">
        <is>
          <t>Amortization</t>
        </is>
      </c>
      <c r="B36" s="5" t="n">
        <v>553</v>
      </c>
      <c r="C36" s="5" t="n">
        <v>783</v>
      </c>
      <c r="D36" s="5" t="n">
        <v>1640</v>
      </c>
      <c r="E36" s="5" t="n">
        <v>2843</v>
      </c>
    </row>
    <row r="37">
      <c r="A37" s="4" t="inlineStr">
        <is>
          <t>Total other</t>
        </is>
      </c>
      <c r="B37" s="6" t="n">
        <v>-47996</v>
      </c>
      <c r="C37" s="5" t="n">
        <v>-12416</v>
      </c>
      <c r="D37" s="6" t="n">
        <v>-16205</v>
      </c>
      <c r="E37" s="5" t="n">
        <v>106107</v>
      </c>
    </row>
    <row r="38">
      <c r="A38" s="4" t="inlineStr">
        <is>
          <t>Impairment of acquired intangibles</t>
        </is>
      </c>
      <c r="C38" s="6" t="n">
        <v>129400</v>
      </c>
      <c r="E38" s="6" t="n">
        <v>1294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 $ in Thousands</t>
        </is>
      </c>
      <c r="B1" s="2" t="inlineStr">
        <is>
          <t>May 05, 2021</t>
        </is>
      </c>
      <c r="C1" s="2" t="inlineStr">
        <is>
          <t>Oct. 15, 2020</t>
        </is>
      </c>
      <c r="D1" s="2" t="inlineStr">
        <is>
          <t>Apr. 13, 2020</t>
        </is>
      </c>
      <c r="E1" s="2" t="inlineStr">
        <is>
          <t>Sep. 30, 2021</t>
        </is>
      </c>
      <c r="F1" s="2" t="inlineStr">
        <is>
          <t>Sep. 30, 2020</t>
        </is>
      </c>
      <c r="G1" s="2" t="inlineStr">
        <is>
          <t>Jun. 08, 2021</t>
        </is>
      </c>
    </row>
    <row r="2">
      <c r="A2" s="4" t="inlineStr">
        <is>
          <t>CURA Foundation</t>
        </is>
      </c>
    </row>
    <row r="3">
      <c r="A3" s="3" t="inlineStr">
        <is>
          <t>Related Party Transactions Details [Line Items]</t>
        </is>
      </c>
    </row>
    <row r="4">
      <c r="A4" s="4" t="inlineStr">
        <is>
          <t>Contribution made</t>
        </is>
      </c>
      <c r="E4" s="6" t="n">
        <v>500</v>
      </c>
      <c r="F4" s="6" t="n">
        <v>375</v>
      </c>
    </row>
    <row r="5">
      <c r="A5" s="4" t="inlineStr">
        <is>
          <t>COTA, Inc</t>
        </is>
      </c>
    </row>
    <row r="6">
      <c r="A6" s="3" t="inlineStr">
        <is>
          <t>Related Party Transactions Details [Line Items]</t>
        </is>
      </c>
    </row>
    <row r="7">
      <c r="A7" s="4" t="inlineStr">
        <is>
          <t>Contribution made</t>
        </is>
      </c>
      <c r="E7" s="6" t="n">
        <v>149</v>
      </c>
    </row>
    <row r="8">
      <c r="A8" s="4" t="inlineStr">
        <is>
          <t>Cryoport Systems, Inc</t>
        </is>
      </c>
    </row>
    <row r="9">
      <c r="A9" s="3" t="inlineStr">
        <is>
          <t>Related Party Transactions Details [Line Items]</t>
        </is>
      </c>
    </row>
    <row r="10">
      <c r="A10" s="4" t="inlineStr">
        <is>
          <t>Contribution made</t>
        </is>
      </c>
      <c r="F10" s="5" t="n">
        <v>139</v>
      </c>
    </row>
    <row r="11">
      <c r="A11" s="4" t="inlineStr">
        <is>
          <t>Legacy Celularity | CV Star Loan</t>
        </is>
      </c>
    </row>
    <row r="12">
      <c r="A12" s="3" t="inlineStr">
        <is>
          <t>Related Party Transactions Details [Line Items]</t>
        </is>
      </c>
    </row>
    <row r="13">
      <c r="A13" s="4" t="inlineStr">
        <is>
          <t>Loan agreement</t>
        </is>
      </c>
      <c r="G13" s="6" t="n">
        <v>5000</v>
      </c>
    </row>
    <row r="14">
      <c r="A14" s="4" t="inlineStr">
        <is>
          <t>Legacy Celularity | CV Star Loan | Class A Common Stock</t>
        </is>
      </c>
    </row>
    <row r="15">
      <c r="A15" s="3" t="inlineStr">
        <is>
          <t>Related Party Transactions Details [Line Items]</t>
        </is>
      </c>
    </row>
    <row r="16">
      <c r="A16" s="4" t="inlineStr">
        <is>
          <t>Warrants to purchase Class A common stock</t>
        </is>
      </c>
      <c r="E16" s="5" t="n">
        <v>3320346</v>
      </c>
    </row>
    <row r="17">
      <c r="A17" s="4" t="inlineStr">
        <is>
          <t>Number of shares holding</t>
        </is>
      </c>
      <c r="E17" s="5" t="n">
        <v>4320347</v>
      </c>
    </row>
    <row r="18">
      <c r="A18" s="4" t="inlineStr">
        <is>
          <t>Legacy Celularity | Palantir Technologies, Inc | Master Subscription Agreement</t>
        </is>
      </c>
    </row>
    <row r="19">
      <c r="A19" s="3" t="inlineStr">
        <is>
          <t>Related Party Transactions Details [Line Items]</t>
        </is>
      </c>
    </row>
    <row r="20">
      <c r="A20" s="4" t="inlineStr">
        <is>
          <t>Contribution made</t>
        </is>
      </c>
      <c r="B20" s="6" t="n">
        <v>40000</v>
      </c>
      <c r="E20" s="6" t="n">
        <v>6000</v>
      </c>
    </row>
    <row r="21">
      <c r="A21" s="4" t="inlineStr">
        <is>
          <t>Payment subscription period</t>
        </is>
      </c>
      <c r="B21" s="4" t="inlineStr">
        <is>
          <t>5 years</t>
        </is>
      </c>
    </row>
    <row r="22">
      <c r="A22" s="4" t="inlineStr">
        <is>
          <t>Legacy Celularity | Palantir Technologies, Inc | Class A Common Stock | Master Subscription Agreement</t>
        </is>
      </c>
    </row>
    <row r="23">
      <c r="A23" s="3" t="inlineStr">
        <is>
          <t>Related Party Transactions Details [Line Items]</t>
        </is>
      </c>
    </row>
    <row r="24">
      <c r="A24" s="4" t="inlineStr">
        <is>
          <t>Number of shares holding</t>
        </is>
      </c>
      <c r="B24" s="5" t="n">
        <v>2000000</v>
      </c>
    </row>
    <row r="25">
      <c r="A25" s="4" t="inlineStr">
        <is>
          <t>Consulting Agreement with Dr. Andrew Pecora</t>
        </is>
      </c>
    </row>
    <row r="26">
      <c r="A26" s="3" t="inlineStr">
        <is>
          <t>Related Party Transactions Details [Line Items]</t>
        </is>
      </c>
    </row>
    <row r="27">
      <c r="A27" s="4" t="inlineStr">
        <is>
          <t>Amount paid</t>
        </is>
      </c>
      <c r="E27" s="6" t="n">
        <v>370</v>
      </c>
      <c r="F27" s="6" t="n">
        <v>340</v>
      </c>
    </row>
    <row r="28">
      <c r="A28" s="4" t="inlineStr">
        <is>
          <t>Consulting Agreement with Dr. Andrew Pecora | Legacy Celularity</t>
        </is>
      </c>
    </row>
    <row r="29">
      <c r="A29" s="3" t="inlineStr">
        <is>
          <t>Related Party Transactions Details [Line Items]</t>
        </is>
      </c>
    </row>
    <row r="30">
      <c r="A30" s="4" t="inlineStr">
        <is>
          <t>Payment for month</t>
        </is>
      </c>
      <c r="D30" s="6" t="n">
        <v>20</v>
      </c>
    </row>
    <row r="31">
      <c r="A31" s="4" t="inlineStr">
        <is>
          <t>Stock options issued to purchase shares of common stock</t>
        </is>
      </c>
      <c r="D31" s="5" t="n">
        <v>153718</v>
      </c>
    </row>
    <row r="32">
      <c r="A32" s="4" t="inlineStr">
        <is>
          <t>Options vested</t>
        </is>
      </c>
      <c r="D32" s="5" t="n">
        <v>76859</v>
      </c>
    </row>
    <row r="33">
      <c r="A33" s="4" t="inlineStr">
        <is>
          <t>Options outstanding</t>
        </is>
      </c>
      <c r="D33" s="5" t="n">
        <v>76859</v>
      </c>
    </row>
    <row r="34">
      <c r="A34" s="4" t="inlineStr">
        <is>
          <t>Cash consideration per month</t>
        </is>
      </c>
      <c r="C34" s="6" t="n">
        <v>20</v>
      </c>
    </row>
    <row r="35">
      <c r="A35" s="4" t="inlineStr">
        <is>
          <t>Cash bonus</t>
        </is>
      </c>
      <c r="C35" s="6" t="n">
        <v>50</v>
      </c>
    </row>
    <row r="36">
      <c r="A36" s="4" t="inlineStr">
        <is>
          <t>Nonqualified stock option to purchase shares of common stock</t>
        </is>
      </c>
      <c r="C36" s="5" t="n">
        <v>1537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Combinations and Disposals</t>
        </is>
      </c>
      <c r="B1" s="2" t="inlineStr">
        <is>
          <t>9 Months Ended</t>
        </is>
      </c>
    </row>
    <row r="2">
      <c r="B2" s="2" t="inlineStr">
        <is>
          <t>Sep. 30, 2021</t>
        </is>
      </c>
    </row>
    <row r="3">
      <c r="A3" s="3" t="inlineStr">
        <is>
          <t>Business Combinations And Disposals [Abstract]</t>
        </is>
      </c>
    </row>
    <row r="4">
      <c r="A4" s="4" t="inlineStr">
        <is>
          <t>Business Combinations and Disposals</t>
        </is>
      </c>
      <c r="B4" s="4" t="inlineStr">
        <is>
          <t>3. Business Combinations and Disposals Fiscal 2021 On July 16, 2021, the Company consummated the previously announced merger pursuant to the Merger Agreement, by and among GX, First Merger Sub, Second Merger Sub and Legacy Celularity (see Note 1). Pursuant to the terms of the Merger Agreement, a business combination between GX and Legacy Celularity was effected through the (a) merger of First Merger Sub with and into Legacy Celularity with Legacy Celularity surviving as a wholly-owned subsidiary of GX (Legacy Celularity, in its capacity as the surviving corporation of the merger, the “Surviving Corporation”) (the “First Merger”) and (b) immediately following the First Merger and as part of the same overall transaction as the First Merger, the merger of the Surviving Corporation with and into Second Merger Sub, with Second Merger Sub as the surviving entity of the Second Merger, which ultimately resulted in Legacy Celularity becoming a wholly-owned direct subsidiary of GX (the “Second Merger” and, together with the First Merger, the “Mergers” and, collectively with the other transactions described in the Merger Agreement, the “Business Combination”). On the Closing Date, the Company changed its name from GX Acquisition Corp. to Celularity Inc. Immediately prior to the effective time of the Mergers (the “Effective Time”), each share of preferred stock of Legacy Celularity (the “Legacy Celularity Preferred Stock”) that was issued and outstanding was automatically converted into a number of shares of common stock of Legacy Celularity, par value $0.0001 per share (the “Legacy Celularity Common Stock”) at the then-effective conversion rate as calculated pursuant to the Amended and Restated Certificate of Incorporation of Legacy Celularity, dated March 16, 2020, as amended (the “Legacy Celularity Charter”), such that each converted share of Legacy Celularity Preferred Stock was no longer outstanding and ceased to exist, and each holder of Legacy Celularity Preferred Stock thereafter ceased to have any rights with respect to such securities (the “Legacy Celularity Preferred Stock Conversion”). At the Effective Time, by virtue of the First Merger and without any action on the part of GX, First Merger Sub, Legacy Celularity or the holders of any of the following securities:
a)
each share of Legacy Celularity Common Stock (including shares of Legacy Celularity Common Stock resulting from the conversion of shares of Celularity Preferred Stock described above) that was issued and outstanding immediately prior to the Effective Time was cancelled and converted into the right to receive a number of shares of Company Class A common stock, par value $0.0001 per share (“Company Class A Common Stock”) equal to the Exchange Ratio (as defined below) (the “Per Share Merger Consideration”);
b)
each share of Legacy Celularity Common Stock or Legacy Celularity Preferred Stock (together, “Legacy Celularity Capital Stock”) held in the treasury of Celularity was cancelled without any conversion thereof and no payment or distribution was made with respect thereto;
c)
each share of First Merger Sub common stock, par value $0.01 per share, issued and outstanding immediately prior to the Effective Time was converted into and exchanged for one validly issued, fully paid and nonassessable share of common stock, par value $0.0001 per share, of the Surviving Corporation;
d)
each Legacy Celularity Warrant (as to which no notice of exercise had been delivered to Legacy Celularity prior to the Closing) that was outstanding immediately prior to the Effective Time (and which would have otherwise been exercisable in accordance with its terms immediately following the Effective Time), became, to the extent consistent with the terms of such Legacy Celularity Warrant, the right to purchase shares of Company Class A Common Stock (and not Celularity Capital Stock) (each, a “Converted Warrant”) on the same terms and conditions (including exercisability terms) as were applicable to such Legacy Celularity Warrant immediately prior to the Effective Time, except that (A) each Converted Warrant became exercisable for that number of shares of Company Class A Common Stock equal to the product (rounded down to the nearest whole number) of (1) the number of shares of Legacy Celularity Common Stock that would have been issuable upon the exercise of a Legacy Celularity Warrant for cash and assuming the conversion of the Series B Preferred Stock underlying such outstanding Legacy Celularity Warrant into Legacy Celularity Common Stock (the “Celularity Warrant Shares”) subject to the Legacy Celularity Warrant immediately prior to the Effective Time and (2) the Exchange Ratio (as defined below); and (B) the per share exercise price for each share of Company Class A Common Stock issuable upon exercise of the Converted Warrant is equal to the quotient (rounded up to the nearest whole cent) obtained by dividing (1) the per share exercise price for each share of Series B Preferred Stock issuable upon exercise of such Celularity Warrant immediately prior to the Effective Time by (2) the Exchange Ratio (as defined below); and
e)
each option to purchase Legacy Celularity Common Stock, whether or not exercisable and whether or not vested, that was outstanding immediately prior to the Effective Time (each, a “Legacy Celularity Option”) was assumed by GX and converted into an option to purchase shares of Company Class A Common Stock (each, a “Converted Option”). The Business Combination was accounted for as a reverse recapitalization in conformity with accounting principles generally accepted in the United States. Under this method of accounting, GX was treated as the “acquired” company for financial reporting purposes. This determination was primarily based on existing Legacy Celularity stockholders comprising a relative majority of the voting power of the combined company, Legacy Celularity’s operations prior to the acquisition comprising the only ongoing operations of Celularity, the majority of Celularity’s board of directors appointment by Legacy Celularity, and Legacy Celularity’s senior management comprising a majority of the senior management of Celularity. Accordingly, for accounting purposes, the financial statements of the combined entity represented a continuation of the financial statements of Legacy Celularity with the business combination being treated as the equivalent of Legacy Celularity issuing stock for the net assets of GX, accompanied by a recapitalization. The Company recorded net assets of GX at historical costs, with no goodwill or other intangible assets recorded. Operations prior to the business combination are those of Legacy Celularity. Reported shares and earnings per share available to holders of the Company’s Class A common stock, prior to the Business Combination, have been retroactively restated as shares reflecting the exchange ratio established in the business combination ( 1.00 share of Legacy Celularity for approximately 0.7686 shares of Celularity Class A common stock ). Net proceeds from this transaction totaled $108,786. These proceeds were comprised of $5,386 held in GX’s trust account, $83,400 received from the completion of a concurrent private investment in public equity financing (“PIPE Financing”) and $20,000 received from an investment by Palantir Technologies, Inc. The Company incurred $21,658 in transaction costs relating to the merger with GX of which $10,795 were satisfied by the issuance of Class A common stock, which has been offset against additional paid-in capital in the Condensed Consolidated Statements of Convertible Preferred Stock and Stockholders’ Equity (Deficit). Pursuant to the terms of the Merger Agreement, the existing stockholders of Legacy Celularity exchanged their interests for shares of Class A common stock of Celularity. In addition, GX had previously issued public warrants and private placement warrants (collectively, the “GX Warrants”) as part of the Units in its IPO in May 2019 None of the terms of the GX Warrants were modified as a result of the Business Combination. On the date of the Business Combination, the Company recorded a liability related to the GX Warrants of $59,202, with an offsetting entry to additional paid-in capital. During the period from July 17, 2021 to September 30, 2021, the fair value of the GX Warrants decreased to $37,186, resulting in an expense reduction of $22,016 in the Condensed Consolidated Statement of Operations for the three and nine months ended September 30, 2021. Upon consummation of the Business Combination, Legacy Celularity warrants qualified for equity classification. As a result, the transaction date fair value of the Legacy Celularity warrants of $96,398 was reclassified from warrant liability to additional paid-in capital (see Note 12). Immediately following the Business Combination, there were 122,487,174 shares of Class A common stock with a par value of $0.0001 issued and outstanding, options to purchase an aggregate of 21,723,273 shares of Class A common stock and 42,686,195 warrants outstanding to purchase shares of Class A common stock. PIPE Financing (Private Placement) On the Closing Date, certain significant stockholders of Legacy Celularity or their affiliates (including Sorrento Therapeutics, Inc., Starr International Investments Ltd. and Dragasac Limited, an indirect wholly owned subsidiary of Genting Berhad, collectively, the “Subscribers”) purchased from Celularity an aggregate of 8,340,000 shares of Class A common stock (the “PIPE Shares”), for a purchase price of $10.00 per share and an aggregate purchase price of $83,400, pursuant to separate subscription agreements dated January 8, 2021 (collectively, the “Subscription Agreements”). Pursuant to the Subscription Agreements, the Company agreed to provide the Subscribers with certain registration rights with respect to the PIPE Shares. Arrangement with Palantir Technologies Inc. Pursuant to the subscription agreement entered into by GX with Palantir Technologies Inc. (“Palantir”) on May 5, 2021, Palantir purchased 2,000,000 shares of Class A common stock at a price of $10.00 per share and an aggregate purchase price of $20,000, upon closing of the Business Combination and closing of the PIPE financing. Fiscal 2020 On August 6, 2020, Legacy Celularity executed (i) an asset purchase agreement to sell certain assets comprising its MIST ® ® five-year The five-year The following assets and liabilities were divested/written off in this transaction:
Assets Divested
Inventory
$
1,901
Intangible assets, net
13,296
Property, and equipment, net
452
Goodwill
3,764
Total assets divested
$
19,413
The total upfront consideration was allocated between both components of the Sanuwave Transaction to (i) calculate the goodwill attributed to the UltraMIST business, (ii) determine the allocation of arrangement consideration to the three performance obligations and (iii) determine the loss on sale of the UltraMIST business. The Company utilized a discounted cash flow model to value the UltraMIST business, which determined the fair value of the UltraMIST business was $ 15,019 . Significant inputs of this discounted cash flow model included (i) a discount rate of 11% , (ii) tax rate of 26% and (iii) a long-term growth rate of 2% . The remaining proceeds of $ 9,505 were allocated to the license agreement on a residual basis. During the third quarter of 2020, Legacy Celularity recognized a loss on sale of UltraMIST of $ 4,434 , which included approximately $ 40 in related professional fees. Due to Legacy Celularity’s tax position at the closing date, there was no tax impact resulting from the sale of the UltraMIST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37:41Z</dcterms:created>
  <dcterms:modified xmlns:dcterms="http://purl.org/dc/terms/" xmlns:xsi="http://www.w3.org/2001/XMLSchema-instance" xsi:type="dcterms:W3CDTF">2021-11-12T21:37:41Z</dcterms:modified>
</cp:coreProperties>
</file>